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CARVE" sheetId="2" r:id="rId2"/>
    <s:sheet name="CONSOLIDATED AND COMBINED CARV3" sheetId="3" r:id="rId3"/>
    <s:sheet name="CONSOLIDATED AND COMBINED CARV4" sheetId="4" r:id="rId4"/>
    <s:sheet name="CONSOLIDATED AND COMBINED CARV5" sheetId="5" r:id="rId5"/>
    <s:sheet name="CONSOLIDATED AND COMBINED CARV6" sheetId="6" r:id="rId6"/>
    <s:sheet name="Description of business" sheetId="7" r:id="rId7"/>
    <s:sheet name="Significant accounting policies" sheetId="8" r:id="rId8"/>
    <s:sheet name="Formation transactions and Init" sheetId="9" r:id="rId9"/>
    <s:sheet name="Purchase price allocation" sheetId="10" r:id="rId10"/>
    <s:sheet name="Segment information" sheetId="11" r:id="rId11"/>
    <s:sheet name="Time charter revenues and net i" sheetId="12" r:id="rId12"/>
    <s:sheet name="Construction contract revenues" sheetId="13" r:id="rId13"/>
    <s:sheet name="Financial income (expense), net" sheetId="14" r:id="rId14"/>
    <s:sheet name="Income tax" sheetId="15" r:id="rId15"/>
    <s:sheet name="Other long-term assets and othe" sheetId="16" r:id="rId16"/>
    <s:sheet name="Newbuildings" sheetId="17" r:id="rId17"/>
    <s:sheet name="Vessel and other equipment" sheetId="18" r:id="rId18"/>
    <s:sheet name="Intangibles and goodwill" sheetId="19" r:id="rId19"/>
    <s:sheet name="Advances to joint ventures" sheetId="20" r:id="rId20"/>
    <s:sheet name="Long-term debt" sheetId="21" r:id="rId21"/>
    <s:sheet name="Accrued liabilities and other p" sheetId="22" r:id="rId22"/>
    <s:sheet name="Investments in joint ventures" sheetId="23" r:id="rId23"/>
    <s:sheet name="Related party transactions" sheetId="24" r:id="rId24"/>
    <s:sheet name="Financial Instruments" sheetId="25" r:id="rId25"/>
    <s:sheet name="Risk management and concentrati" sheetId="26" r:id="rId26"/>
    <s:sheet name="Commitments and contingencies" sheetId="27" r:id="rId27"/>
    <s:sheet name="Supplemental cash flow informat" sheetId="28" r:id="rId28"/>
    <s:sheet name="Earning per unit and cash distr" sheetId="29" r:id="rId29"/>
    <s:sheet name="Subsequent events" sheetId="30" r:id="rId30"/>
    <s:sheet name="Schedule I- Condensed Financial" sheetId="31" r:id="rId31"/>
    <s:sheet name="Significant accounting polici32" sheetId="32" r:id="rId32"/>
    <s:sheet name="Description of business (Tables" sheetId="33" r:id="rId33"/>
    <s:sheet name="Significant accounting polici34" sheetId="34" r:id="rId34"/>
    <s:sheet name="Formation transactions and In35" sheetId="35" r:id="rId35"/>
    <s:sheet name="Purchase price allocation (Tabl" sheetId="36" r:id="rId36"/>
    <s:sheet name="Segment information (Tables)" sheetId="37" r:id="rId37"/>
    <s:sheet name="Time charter revenues and net38" sheetId="38" r:id="rId38"/>
    <s:sheet name="Construction contract revenues " sheetId="39" r:id="rId39"/>
    <s:sheet name="Financial income (expense), n40" sheetId="40" r:id="rId40"/>
    <s:sheet name="Income tax (Tables)" sheetId="41" r:id="rId41"/>
    <s:sheet name="Other long-term assets and ot42" sheetId="42" r:id="rId42"/>
    <s:sheet name="Newbuildings (Tables)" sheetId="43" r:id="rId43"/>
    <s:sheet name="Vessel and other equipment (Tab" sheetId="44" r:id="rId44"/>
    <s:sheet name="Intangibles and goodwill (Table" sheetId="45" r:id="rId45"/>
    <s:sheet name="Advances to joint ventures (Tab" sheetId="46" r:id="rId46"/>
    <s:sheet name="Long-term debt (Tables)" sheetId="47" r:id="rId47"/>
    <s:sheet name="Accrued liabilities and other48" sheetId="48" r:id="rId48"/>
    <s:sheet name="Investments in joint ventures (" sheetId="49" r:id="rId49"/>
    <s:sheet name="Related party transactions (Tab" sheetId="50" r:id="rId50"/>
    <s:sheet name="Financial Instruments (Tables)" sheetId="51" r:id="rId51"/>
    <s:sheet name="Risk management and concentra52" sheetId="52" r:id="rId52"/>
    <s:sheet name="Supplemental cash flow inform53" sheetId="53" r:id="rId53"/>
    <s:sheet name="Earning per unit and cash dis54" sheetId="54" r:id="rId54"/>
    <s:sheet name="Description of business (Detail" sheetId="55" r:id="rId55"/>
    <s:sheet name="Description of business (Deta56" sheetId="56" r:id="rId56"/>
    <s:sheet name="Significant accounting polici57" sheetId="57" r:id="rId57"/>
    <s:sheet name="Significant accounting polici58" sheetId="58" r:id="rId58"/>
    <s:sheet name="Formation transactions and In59" sheetId="59" r:id="rId59"/>
    <s:sheet name="Formation transactions and In60" sheetId="60" r:id="rId60"/>
    <s:sheet name="Purchase price allocation (Deta" sheetId="61" r:id="rId61"/>
    <s:sheet name="Purchase price allocation (De62" sheetId="62" r:id="rId62"/>
    <s:sheet name="Purchase price allocation (De63" sheetId="63" r:id="rId63"/>
    <s:sheet name="Segment information (Details)" sheetId="64" r:id="rId64"/>
    <s:sheet name="Segment information (Details 1)" sheetId="65" r:id="rId65"/>
    <s:sheet name="Segment information (Details Te" sheetId="66" r:id="rId66"/>
    <s:sheet name="Time charter revenues and net67" sheetId="67" r:id="rId67"/>
    <s:sheet name="Time charter revenues and net68" sheetId="68" r:id="rId68"/>
    <s:sheet name="Time charter revenues and net69" sheetId="69" r:id="rId69"/>
    <s:sheet name="Construction contract revenue70" sheetId="70" r:id="rId70"/>
    <s:sheet name="Construction contract revenue71" sheetId="71" r:id="rId71"/>
    <s:sheet name="Financial income (expense), n72" sheetId="72" r:id="rId72"/>
    <s:sheet name="Income tax (Details)" sheetId="73" r:id="rId73"/>
    <s:sheet name="Income tax (Details 1)" sheetId="74" r:id="rId74"/>
    <s:sheet name="Income tax (Details 2)" sheetId="75" r:id="rId75"/>
    <s:sheet name="Income tax (Details 3)" sheetId="76" r:id="rId76"/>
    <s:sheet name="Income tax (Details Textual)" sheetId="77" r:id="rId77"/>
    <s:sheet name="Other long-term assets and ot78" sheetId="78" r:id="rId78"/>
    <s:sheet name="Other long-term assets and ot79" sheetId="79" r:id="rId79"/>
    <s:sheet name="Other long-term assets and ot80" sheetId="80" r:id="rId80"/>
    <s:sheet name="Newbuildings (Details)" sheetId="81" r:id="rId81"/>
    <s:sheet name="Newbuildings (Details Textual)" sheetId="82" r:id="rId82"/>
    <s:sheet name="Vessel and other equipment (Det" sheetId="83" r:id="rId83"/>
    <s:sheet name="Vessel and other equipment (D84" sheetId="84" r:id="rId84"/>
    <s:sheet name="Intangibles and goodwill (Detai" sheetId="85" r:id="rId85"/>
    <s:sheet name="Intangibles and goodwill (Det86" sheetId="86" r:id="rId86"/>
    <s:sheet name="Advances to joint ventures (Det" sheetId="87" r:id="rId87"/>
    <s:sheet name="Advances to joint ventures (D88" sheetId="88" r:id="rId88"/>
    <s:sheet name="Long-term debt (Details)" sheetId="89" r:id="rId89"/>
    <s:sheet name="Long-term debt (Details 1)" sheetId="90" r:id="rId90"/>
    <s:sheet name="Long-term debt (Details Textual" sheetId="91" r:id="rId91"/>
    <s:sheet name="Accrued liabilities and other92" sheetId="92" r:id="rId92"/>
    <s:sheet name="Investments in joint ventures93" sheetId="93" r:id="rId93"/>
    <s:sheet name="Investments in joint ventures94" sheetId="94" r:id="rId94"/>
    <s:sheet name="Investments in joint ventures95" sheetId="95" r:id="rId95"/>
    <s:sheet name="Related party transactions (Det" sheetId="96" r:id="rId96"/>
    <s:sheet name="Related party transactions (D97" sheetId="97" r:id="rId97"/>
    <s:sheet name="Related party transactions (D98" sheetId="98" r:id="rId98"/>
    <s:sheet name="Related party transactions (D99" sheetId="99" r:id="rId99"/>
    <s:sheet name="Related party transactions (100" sheetId="100" r:id="rId100"/>
    <s:sheet name="Related party transactions (101" sheetId="101" r:id="rId101"/>
    <s:sheet name="Related party transactions (102" sheetId="102" r:id="rId102"/>
    <s:sheet name="Financial Instruments (Details)" sheetId="103" r:id="rId103"/>
    <s:sheet name="Financial Instruments (Details " sheetId="104" r:id="rId104"/>
    <s:sheet name="Financial Instruments (Detai105" sheetId="105" r:id="rId105"/>
    <s:sheet name="Risk management and concentr106" sheetId="106" r:id="rId106"/>
    <s:sheet name="Risk management and concentr107" sheetId="107" r:id="rId107"/>
    <s:sheet name="Risk management and concentr108" sheetId="108" r:id="rId108"/>
    <s:sheet name="Risk management and concentr109" sheetId="109" r:id="rId109"/>
    <s:sheet name="Risk management and concentr110" sheetId="110" r:id="rId110"/>
    <s:sheet name="Commitments and contingencies (" sheetId="111" r:id="rId111"/>
    <s:sheet name="Supplemental cash flow infor112" sheetId="112" r:id="rId112"/>
    <s:sheet name="Earning per unit and cash di113" sheetId="113" r:id="rId113"/>
    <s:sheet name="Earning per unit and cash di114" sheetId="114" r:id="rId114"/>
    <s:sheet name="Subsequent events (Details Text" sheetId="115" r:id="rId115"/>
    <s:sheet name="SCHEDULE I - CONDENSED STATEMEN" sheetId="116" r:id="rId116"/>
    <s:sheet name="SCHEDULE I - CONDENSED BALANCE " sheetId="117" r:id="rId117"/>
    <s:sheet name="SCHEDULE I - CONDENSED STATE118" sheetId="118" r:id="rId118"/>
    <s:sheet name="Schedule I- Condensed Financ119" sheetId="119" r:id="rId119"/>
  </s:sheets>
  <s:definedNames/>
  <s:calcPr calcId="124519" calcMode="auto" fullCalcOnLoad="1"/>
</s:workbook>
</file>

<file path=xl/sharedStrings.xml><?xml version="1.0" encoding="utf-8"?>
<sst xmlns="http://schemas.openxmlformats.org/spreadsheetml/2006/main" uniqueCount="1059">
  <si>
    <t>Document And Entity Information</t>
  </si>
  <si>
    <t>12 Months Ended</t>
  </si>
  <si>
    <t>Dec. 31, 2015shares</t>
  </si>
  <si>
    <t>Document Information [Line Items]</t>
  </si>
  <si>
    <t>Entity Registrant Name</t>
  </si>
  <si>
    <t>Hoegh LNG Partners LP</t>
  </si>
  <si>
    <t>Entity Central Index Key</t>
  </si>
  <si>
    <t>Current Fiscal Year End Date</t>
  </si>
  <si>
    <t>--12-31</t>
  </si>
  <si>
    <t>Entity Filer Category</t>
  </si>
  <si>
    <t>Accelerated Filer</t>
  </si>
  <si>
    <t>Trading Symbol</t>
  </si>
  <si>
    <t>HMLP</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AND COMBINED CARVE-OUT STATEMENTS OF INCOME - USD ($) $ in Thousands</t>
  </si>
  <si>
    <t>Dec. 31, 2015</t>
  </si>
  <si>
    <t>Dec. 31, 2014</t>
  </si>
  <si>
    <t>Dec. 31, 2013</t>
  </si>
  <si>
    <t>REVENUES</t>
  </si>
  <si>
    <t>Time charter revenues</t>
  </si>
  <si>
    <t>Construction contract revenues</t>
  </si>
  <si>
    <t>Other revenue</t>
  </si>
  <si>
    <t>Total revenues</t>
  </si>
  <si>
    <t>OPERATING EXPENSES</t>
  </si>
  <si>
    <t>Voyage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Common units public [Member]</t>
  </si>
  <si>
    <t>Earnings per unit</t>
  </si>
  <si>
    <t>Earnings Per Share (basic and diluted)</t>
  </si>
  <si>
    <t>Common units Hoegh LNG [Member]</t>
  </si>
  <si>
    <t>Subordinated units [Member]</t>
  </si>
  <si>
    <t>CONSOLIDATED AND COMBINED CARVE-OUT STATEMENTS OF COMPREHENSIVE INCOME - USD ($) $ in Thousands</t>
  </si>
  <si>
    <t>5 Months Ended</t>
  </si>
  <si>
    <t>7 Months Ended</t>
  </si>
  <si>
    <t>Aug. 12, 2014</t>
  </si>
  <si>
    <t>Unrealized gains (losses) on cash flow hedge</t>
  </si>
  <si>
    <t>Income tax (benefit) expense</t>
  </si>
  <si>
    <t>Other comprehensive income (loss)</t>
  </si>
  <si>
    <t>Comprehensive income (loss)</t>
  </si>
  <si>
    <t>CONSOLIDATED AND COMBINED CARVE-OUT BALANCE SHEETS - USD ($) $ in Thousands</t>
  </si>
  <si>
    <t>Current assets</t>
  </si>
  <si>
    <t>Cash and cash equivalents</t>
  </si>
  <si>
    <t>Restricted cash</t>
  </si>
  <si>
    <t>Trade receivables</t>
  </si>
  <si>
    <t>Amounts due from affiliates</t>
  </si>
  <si>
    <t>Demand note due from owner</t>
  </si>
  <si>
    <t>Advances to joint ventures</t>
  </si>
  <si>
    <t>Inventory</t>
  </si>
  <si>
    <t>Current portion of net investment in direct financing lease</t>
  </si>
  <si>
    <t>Current deferred tax assets</t>
  </si>
  <si>
    <t>Prepaid expenses and other receivables</t>
  </si>
  <si>
    <t>Total current assets</t>
  </si>
  <si>
    <t>Long-term assets</t>
  </si>
  <si>
    <t>Vessels, net of accumulated depreciation</t>
  </si>
  <si>
    <t>Other equipment</t>
  </si>
  <si>
    <t>Intangibles and goodwill</t>
  </si>
  <si>
    <t>Net investment in direct financing lease</t>
  </si>
  <si>
    <t>Long-term deferred tax assets</t>
  </si>
  <si>
    <t>Other long-term assets</t>
  </si>
  <si>
    <t>Total long-term assets</t>
  </si>
  <si>
    <t>Total assets</t>
  </si>
  <si>
    <t>Current liabilities</t>
  </si>
  <si>
    <t>Current portion of long-term debt</t>
  </si>
  <si>
    <t>Trade payables</t>
  </si>
  <si>
    <t>Amounts due to owners and affiliates</t>
  </si>
  <si>
    <t>Loans and promissory notes due to owners and affiliates</t>
  </si>
  <si>
    <t>Value added and withholding tax liability</t>
  </si>
  <si>
    <t>Derivative financial instruments</t>
  </si>
  <si>
    <t>Current deferred tax liability</t>
  </si>
  <si>
    <t>Accrued liabilities and other payables</t>
  </si>
  <si>
    <t>Total current liabilities</t>
  </si>
  <si>
    <t>Long-term liabilities</t>
  </si>
  <si>
    <t>Accumulated losses of joint ventures</t>
  </si>
  <si>
    <t>Long-term debt</t>
  </si>
  <si>
    <t>Seller’s credit note</t>
  </si>
  <si>
    <t>Long-term deferred tax liability</t>
  </si>
  <si>
    <t>Other long-term liabilities</t>
  </si>
  <si>
    <t>Total long-term liabilities</t>
  </si>
  <si>
    <t>Total liabilities</t>
  </si>
  <si>
    <t>EQUITY</t>
  </si>
  <si>
    <t>Total partners' capital</t>
  </si>
  <si>
    <t>Accumulated other comprehensive income (loss)</t>
  </si>
  <si>
    <t>Total equity</t>
  </si>
  <si>
    <t>Total liabilities and equity</t>
  </si>
  <si>
    <t>CONSOLIDATED AND COMBINED CARVE-OUT STATEMENTS OF CHANGES IN PARTNERS' CAPITAL/OWNER'S EQUITY - USD ($) $ in Thousands</t>
  </si>
  <si>
    <t>Total</t>
  </si>
  <si>
    <t>Owner's Equity [Member]</t>
  </si>
  <si>
    <t>Accumulated Other Comprehensive Income (Loss) [Member]</t>
  </si>
  <si>
    <t>Balance at Dec. 31, 2012</t>
  </si>
  <si>
    <t>Net income</t>
  </si>
  <si>
    <t>Carve-out distributions to owner, net</t>
  </si>
  <si>
    <t>Cash distributions to unitholders</t>
  </si>
  <si>
    <t>Other comprehensive income</t>
  </si>
  <si>
    <t>Balance at Dec. 31, 2013</t>
  </si>
  <si>
    <t>Conversion of promissory note to equity</t>
  </si>
  <si>
    <t>Balance at Aug. 12, 2014</t>
  </si>
  <si>
    <t>Balance at Dec. 31, 2014</t>
  </si>
  <si>
    <t>Elimination of equity (note 2)</t>
  </si>
  <si>
    <t>Allocation of partnership capital to unitholders August 12, 2014</t>
  </si>
  <si>
    <t>Net proceeds from IPO net of underwriters' discounts, fees and expenses of offering (note 3)</t>
  </si>
  <si>
    <t>Cash distribution of initial public offering proceeds to Hoegh LNG</t>
  </si>
  <si>
    <t>Post-initial public offering net income (note 3)</t>
  </si>
  <si>
    <t>Distributions to owner, net</t>
  </si>
  <si>
    <t>Cash contribution from Hoegh LNG</t>
  </si>
  <si>
    <t>Contributions from owner</t>
  </si>
  <si>
    <t>Balance at Dec. 31, 2015</t>
  </si>
  <si>
    <t>CONSOLIDATED AND COMBINED CARVE-OUT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 and demand note</t>
  </si>
  <si>
    <t>Amortization and write off of deferred debt issuance cost</t>
  </si>
  <si>
    <t>Amortization in revenue for above market contract</t>
  </si>
  <si>
    <t>Changes in accrued interest expense</t>
  </si>
  <si>
    <t>Refundable value added tax on import</t>
  </si>
  <si>
    <t>Net currency exchange losses (gains)</t>
  </si>
  <si>
    <t>Unrealized loss (gain) on financial instruments</t>
  </si>
  <si>
    <t>Deferred tax expense</t>
  </si>
  <si>
    <t>Other adjustments</t>
  </si>
  <si>
    <t>Changes in working capital:</t>
  </si>
  <si>
    <t>Unbilled construction contract income</t>
  </si>
  <si>
    <t>Net cash provided by (used in) operating activities</t>
  </si>
  <si>
    <t>INVESTING ACTIVITIES</t>
  </si>
  <si>
    <t>Expenditure for vessels, newbuildings and other equipment</t>
  </si>
  <si>
    <t>Demand note made to Hoegh LNG</t>
  </si>
  <si>
    <t>Receipts from repayment of principal on advances to joint ventures</t>
  </si>
  <si>
    <t>Receipts from repayment of principal on direct financing lease</t>
  </si>
  <si>
    <t>Cash acquired in the acquisition of the Hoegh Gallant</t>
  </si>
  <si>
    <t>(Increase) decrease in restricted cash</t>
  </si>
  <si>
    <t>Net cash provided by (used in) investing activities</t>
  </si>
  <si>
    <t>FINANCING ACTIVITIES</t>
  </si>
  <si>
    <t>Proceeds from long-term debt</t>
  </si>
  <si>
    <t>Proceeds from amounts due to owners and affiliates</t>
  </si>
  <si>
    <t>Proceeds from loans and promissory notes due to owners and affiliates</t>
  </si>
  <si>
    <t>Repayment of long-term debt</t>
  </si>
  <si>
    <t>Repayment of amounts due to owners and affiliates</t>
  </si>
  <si>
    <t>Repayment of loans and promissory notes due to owners and affiliates</t>
  </si>
  <si>
    <t>Contributions from (distributions to) owner</t>
  </si>
  <si>
    <t>Customer loan for funding of value added liability on import</t>
  </si>
  <si>
    <t>Payment of debt issuance cost</t>
  </si>
  <si>
    <t>Proceeds from initial public offering, net of underwriters' discounts and expenses</t>
  </si>
  <si>
    <t>Cash from proceeds of initial public offering distributed to Hoegh LNG</t>
  </si>
  <si>
    <t>Proceeds from indemnifications received from Hoegh LNG</t>
  </si>
  <si>
    <t>Cash settlement of derivative financial instruments</t>
  </si>
  <si>
    <t>Decrease (increase) in restricted cash</t>
  </si>
  <si>
    <t>Net cash provided by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1. Description of business Höegh LNG Partners LP (the “Partnership”) was formed under the laws of the Marshall Islands on April 28, 2014 as an indirect 100 PGN FSRU Lampung GDF Suez Neptune GDF Suez Cape Ann On August 12, 2014, the Partnership completed its IPO. Prior to the closing of the IPO, Höegh LNG contributed to the Partnership all of its equity interests and loans and promissory notes due to it and affiliates in each of the entities owning the GDF Suez Neptune GDF Suez Cape Ann PGN FSRU Lampung 1,440,000 11,040,000 203.5 2,116,060 13,156,060 58 100 On October 1, 2015, the Partnership closed the acquisition of 100 Höegh Gallant 194.2 Höegh Gallant The interests in SRV Joint Gas Ltd. and SRV Joint Gas Two Ltd., collectively, are referred to as the “joint ventures” and the remaining entities owned by the Partnership, as reflected in the table below are, collectively, referred to as the “subsidiaries” in these consolidated and combined carve-out financial statements. Hoegh LNG Lampung Pte. Ltd., PT Hoegh LNG Lampung and the joint ventures are, collectively, referred to as the “Combined Entities” in the combined carve-out financial statements. The PGN FSRU Lampung Höegh Gallant GDF Suez Neptune GDF Suez Cape Ann PGN FSRU Lampung Höegh Gallant, The GDF Suez Neptune GDF Suez Cape Ann PGN FSRU Lampung Höegh Gallant Höegh Gallant Jurisdiction of Incorporation Name or Registration Purpose Höegh LNG Partners LP Marshall Islands Holding Company Höegh LNG Partners Operating LLC ( 100 Marshall Islands Holding Company Hoegh LNG Services Ltd ( 100 United Kingdom Administration Services Company Hoegh LNG Lampung Pte. Ltd. ( 100 Singapore Owns 49% of PT Hoegh LNG Lampung PT Hoegh LNG Lampung ( 49 Indonesia Owns PGN FSRU Lampung SRV Joint Gas Ltd. ( 50 Cayman Islands Owns GDF Suez Neptune SRV Joint Gas Two Ltd. ( 50 Cayman Islands Owns GDF Suez Cape Ann Höegh LNG FSRU III Ltd. ( 100 Cayman Islands Owns 100% of Hoegh LNG Cyprus Limited Hoegh LNG Cyprus Limited ( 100 Cyprus Owns Höegh Gallant Hoegh LNG Cyprus Limited Egypt Branch ( 100 Egypt Branch of Hoegh LNG Cyprus Limited (1) PT Hoegh LNG Lampung is a variable interest entity, which is controlled by Hoegh LNG Lampung Pte. Ltd. and is, therefore, 100% consolidated in the consolidated and combined carve-out financial statements. (2) The remaining 50 (3) The ownership interests were acquired on October 1, 2015.</t>
  </si>
  <si>
    <t>Significant accounting policies</t>
  </si>
  <si>
    <t>Accounting Policies [Abstract]</t>
  </si>
  <si>
    <t>Significant Accounting Policies [Text Block]</t>
  </si>
  <si>
    <t xml:space="preserve"> 2. Significant accounting policies Basis of presentation The consolidated and combined carve-out financial statements are prepared in accordance with United States generally accepted accounting principles (“US GAAP”). All inter-company balances and transactions are eliminated.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 119.8 113.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7.2 9.8 19.8 28.4 6.8 9.1 22.7 31.2 b. Carve-out principles For the period from January 1, 2014 to August 12, 2014 (the date of the IPO) and for the year ended December 31, 2013, the combined carve-out financial statements presented herein have been carved out of the consolidated financial statements of Höegh LNG and adjusted to be in accordance with US GAAP. These combined carve-out financial statements include the assets, liabilities, revenues, expenses and cash flows directly attributable to Hoegh LNG Lampung Pte. Ltd. and PT Hoegh LNG Lampung. In addition, the investment in 50% of the joint ventures, the related advances to joint ventures and interest income on the advances are included in the combined carve-out financial statements. The combined carve-out financial statements include the financial statements of Hoegh LNG Lampung Pte. Ltd. and PT Hoegh LNG Lampung since the dates of their inception. Hoegh LNG Lampung Pte. Ltd. and PT Hoegh LNG Lampung were incorporated on May 31, 2013 and December 10, 2012, respectively. Prior to October 1, 2013, the investment in the PGN FSRU Lampung PGN FSRU Lampung Höegh LNG’s accounting system tracks capital expenditures and expenses by project code, including the capitalized cost of newbuilding and projects under construction, administration costs for those working on such projects through Höegh LNG’s time-write system, commitment fees and deferred debt issuance cost for related financing and certain deferred charges related to contracts. Höegh LNG’s time-write system records project team and administration staff hours worked on specific vessels or by project code for purposes on recording associated staff costs and overhead. Accordingly, for periods prior to October 1, 2013, the capitalized cost of the newbuilding, construction contract revenues related to the Mooring, associated costs and related balances have been specifically identified based on project codes for purpose of preparing the combined carve-out financial statements. Cash, working capital items, amounts due to owners and affiliates and equity balances are not tracked by project code. Cash and restricted cash were not allocated to the carve-out financial statements unless specific accounts were identified specifically related to the project. Working capital items and accruals were reviewed at the transaction level to identify those specifically related to the newbuilding, the Mooring or the associated contracts. The share of loans due to owners and affiliates related to the financing of the construction in progress and the related interest expense have been allocated to the combined carve-out financial statements. In addition, there were administrative expenses of Höegh LNG that were attributed to a specific vessel or project directly. The administrative expenses included undistributed corporate and segment management and administrative staffs’ salary expenses and benefits, and general and administrative expenses. These administrative expenses were allocated to the combined carve-out financial statements based on the number of vessels, newbuildings and business development projects in Höegh LNG’s fleet, joint ventures and operations. Related parties provided the commercial and technical services for the FSRUs, including supervision of newbuilding, and employ the crews that work on the FSRUs. Accordingly, neither the Combined Entities nor the Partnership were liable for any pension or post retirement benefits, since they had no direct employees. Income tax expense was allocated to the Combined Entities on a separate returns basis. Management deemed the allocations reasonable to present the financial position, results of operations, and cash flows of the Partnership on a stand-alone basis. However, the financial position, results of operations and cash flows of the Partnership may differ from those that would have been achieved had the Partnership operated autonomously for periods prior to August 12, 2014 as the Partnership would have had additional administrative expenses, including legal, accounting, treasury and regulatory compliance and other costs normally incurred by a listed public entity and it would not have had the allocated expenses of Höegh LNG. Accordingly, the consolidated and combined carve-out financial statements prior to August 12, 2014 do not purport to be indicative of the future financial position, results of operations or cash flows of the Partnership. c. Significant accounting policies The reporting currency in the consolidated and combined carve-out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the single official published rate available. Resulting gains or losses are reflected in the accompanying consolidated and combined carve-out statements of income.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and combined carve-out financial statements from the date of acquisition. Time charter revenues : Revenue arrangements may include the right to use FSRUs for a stated period of time that meet the criteria for lease accounting, in addition to providing a time charter service element. Time charter revenues may consist of charter hire payments under time charters, fees for providing time charter services, fees for reimbursement for actual vessel operating expenses, certain tax elements and drydocking costs borne by the charterer on a pass through basis, as well as fees for the reimbursement of certain vessel modifications or other costs borne by the charterer. Time charter revenues are presented net of any value added tax (“VAT”) or other tax. The lease element of time charters accounted for as operating leases and any upfront payments for amounts reimbursed by the charterer are recognized on a straight line basis over the term of the charter. The time charter for the Höegh Gallant The lease element of time charters that are accounted for as direct financing leases is recognized over the lease term using the effective interest rate method and is included in time charter revenues. Direct financing leases are reflected on the balance sheets as net investments in direct financing leases. The time charter for the PGN FSRU Lampung Revenues for the lease element of time charters are not recognized for days that the FSRUs are off hire. Fees for providing time charter services, reimbursements for actual vessel operating expenses or other costs are recognized as revenues as services are performed or the actual costs are incurred. Revenues for the time charter services element are not recognized for days that the FSRUs are off-hire. Fees for modifications or other additions to equipment are deferred and amortized over the shorter of the remaining charter period or the useful life of the additions. Upfront payments of fees for reimbursement of drydocking costs are recognized on a straight line basis over the period to the next drydocking.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income statement. When the vessel is off-hire, voyage expenses, principally fuel, may also be incurred and are paid by the FSRU-owning entity. Vessel operating expenses, reflected in expenses in the income statement, include crewing, repairs and maintenance, insurance, stores, lube oils, communication expenses and management fees. Vessel operating expenses also include bunker fuel expenses when the vessel is on hire and the expenses are not directly paid and owned by the charterers. When the vessel is on hire, vessel operating expenses are invoiced as fees to the charterer or are covered by time charter rates. When the vessel is off-hire, vessel operating expenses are not invoiced to the charterer. Voyage expenses, if applicable, and vessel operating expenses are expensed when incurred.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Revenue from change orders, if any, is not recognized until agreed in writing by the owner. As the percentage of completion method relies on the substantial use of estimates, estimates may be revised throughout the life of a construction contract. The construction cost incurred and estimates to complete on construction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not change. The impact of such changes to estimates is made on a cumulative basis in the period when such information has become known. Expected losses on contracts are fully recognized as soon as they are identified. Construction contract expenses include direct costs on contracts, including project management, labor and materials, amounts payable to subcontractors and capitalized interest.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are based on a separate return basis. Income taxes are accounted for using the liability method.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and combined carve-out financial statements. Interest and penalties related to uncertain tax positions is recognized in income tax expense in the consolidated and combined carve-out statement of income. Cash, banks deposits, time deposits and highly liquid investments with original maturities of three months or less are recognized as cash and cash equivalents. Restricted cash includes balances deposited with a bank as required under debt facilities to settle withholding and other tax liabilities and other current obligations of the entity, principal and interest payments as required by the debt facilities and Egyptian pound balances in excess of Egyptian pound working capital needs. Due to restrictions in Egypt, exchangeability between the Egyptian pound and other currencies is more than temporarily lacking. Restricted cash is classified as long-term when the settlement is more than 12 months from the balance sheet date or exchangeability with other currencies is more than temporarily lacking. Classification of restricted cash in the consolidated and combined carve-out statements of cash flows is as an operating, investing or financing activity when the purpose of the restriction is directly related to operations, an investment or as collateral for borrowings, respectively.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 Deferred charges consist primarily of contract origination costs related directly to the negotiation and consummation of the time charter and are amortized over the term of the time charter. For direct financing leases, origination costs related to the time charter are reclassified to net investment in direct financing lease and amortized over the lease term using the effective interest method.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5 and 2014, the Partnership had an accumulated share of losses and the balance is classified on the consolidated and combined carve-out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and combined carve-out statements of income as incurred. Payments of interest are treated as return on investment and included as a component of net cash provided by operating activities in the consolidated and combined carve-out statements cash flow. Payments of principal are included as a component of net cash provided by investing activities in the consolidated and combined carve-out statements cash flow.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and combined carve-out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 Inventory consists of bunker fuel maintained on the FSRU, if it is owned by the FSRU-owning entity. Inventory is stated at the lower of cost or market. Cost is determined using the first-in, first-out method.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The contract related intangibles and their useful lives are as follows: Useful life Intangible category (Years) Above market time charter 4.6 Option for time charter extension 5.4 The intangible for the above market value of the time charter contract associated with the Höegh Gallant Höegh Gallant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and combined carve-out balance sheet and are subsequently remeasured to fair value, regardless of the purpose or intent for holding the derivative. The method of recognizing the resulting gain or loss is dependent on whether the contract qualifies for hedge accounting. For derivative financial instruments that are not designated or that do not qualify for hedge accounting, the changes in the fair value of the derivative financial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financial instruments qualifying as cash flow hedges, changes in the fair value of the effective portion of the derivative financial instruments are initially recorded in other comprehensive income as a component of total equity. Any hedge ineffectiveness is recognized immediately in earnings, as are any gains and losses or amortization on the derivative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and combined carve-out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and combined carve-out statement of income. If the hedged items are no longer considered probable of occurring, amounts recognized in total equity are immediately transferred to the gain (loss) on derivative instruments in the consolidated and combined carve-out statement of incom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 Debt issuance costs, including arrangement fees and legal expenses, are deferred and presented as a direct deduction from the outstanding principal of the related debt in the consolidated and combined carve-out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and combined carve-out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and the percentage of completion related to the Mooring. accounting In April 2015, the Financial Accounting Standards Board (“FASB”) issued revised guidance for the classification of debt issuance cost; Simplifying the Presentation of Debt Issuance Cost 14.1 2.6 11.5 There are no other recent accounting pronouncements, whose adoption had a material impact on the consolidated and combined carve-out financial statements in the current year. In May 2014 , Revenue from Contracts with Customers, In February 2015, the FASB issued revised guidance for consolidation; Amendments to the Consolidation Analysis In November 2015, the FASB issued revised guidance for the classification of deferred taxes, Balance Sheet Classification of Deferred Taxes</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and (iii) Its receivables for the $ 40 These transactions have been accounted for as a capital contribution by Höegh LNG to the Partnership. However, for purposes of the combined carve-out financial statements, the (i) net assets of the entities and the (ii) shareholder loans to the joint ventures are included in the combined carve-out balance sheet as of December 31, 2013 and June 30, 2014.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20 43.5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At the completion of the IPO, Höegh LNG owned 2,116,060 13,156,060 58 Agreements In connection with the IPO the Partnership entered into several agreements including: (i) A $ 85 (ii) An omnibus agreement with Höegh LNG, the general partner, and Höegh LNG Partners Operating LLC (the “operating company”) governing, among other things: a. To what extent the Partnership and Höegh LNG may compete with each other; b. The Partnership’s option to purchase from Höegh LNG all or a portion of its interests in an additional FSRU, the Independence c. The Partnership’s rights of first offer on certain FSRUs and LNG carriers operating under charters of five or more years; and d. Höegh LNG’s provision of certain indemnities to the Partnership. (iii) An administrative services agreement with Hö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the operating company.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GDF Suez Neptune GDF Suez Cape Ann PGN FSRU Lampung • The joint ventures are parties to commercial and administration management agreements with Höegh Norway, and PT Hoegh LNG Lampung is a party to a technical information and services agreement with Höegh Norway.</t>
  </si>
  <si>
    <t>Purchase price allocation</t>
  </si>
  <si>
    <t>Business Combinations [Abstract]</t>
  </si>
  <si>
    <t>Business Combination Disclosure [Text Block]</t>
  </si>
  <si>
    <t xml:space="preserve"> 4. Purchase price allocation On October 1, 2015, the Partnership closed the acquisition of 100 Höegh Gallant, 194.2 Höegh Gallant Höegh Gallant Höegh Gallant 90 The purchase price consisted of the cancellation of the $ 140 47 7.2 100 (in thousands of US dollars) Consideration Cancellation of demand note $ 140,000 Seller's credit note 47,000 Working capital adjustment 7,160 $ 194,160 Assets acquired Cash and cash equivalents 7,695 Amounts due from affiliates 4,101 Inventory 1,038 Prepaid expenses and other receivables 199 Vessel 355,700 Intangibles: Above market time charter 11,000 Intangibles: Option for time charter extension 8,000 Other long term assets 86 Total assets excluding goodwill 387,819 Liabilities assumed Trade payables (311) Amounts due from owners and affiliates (773) Accrued liabilities and other payables (4,304) Total long term debt (184,698) Derivative instruments (3,824) Total liabilities assumed (193,910) Total identifiable net assets 193,909 Goodwill 251 Total consideration $ 194,160 Two contract related intangibles were identified. The Partnership recorded $ 11.0 8.0 251 Total revenues of $ 11.8 5.0 The following unaudited pro forma information assumes the acquisition of the entity that indirectly owns the Höegh Gallant Höegh Gallant Years ended Unaudited pro forma information December 31, (in thousands of U.S. dollars) 2015 2014 Total revenues $ 78,483 $ 75,855 Net income (loss) $ 32,592 $ (9,179) Existing agreements remain in place for the time charter of the Höegh Gallant · Hoegh LNG Cyprus Limited acting through its Egyptian Branch has a Lease and Maintenance Agreement (the “time charter”) with EgyptCo for the lease and maintenance of the Höegh Gallant · Hoegh LNG Cyprus Limited acting through its Egyptian Branch is party to a ship management agreement with Höegh LNG Management pursuant to which Höegh LNG Management provides the technical management of the Höegh Gallant Höegh Gallant</t>
  </si>
  <si>
    <t>Segment information</t>
  </si>
  <si>
    <t>Segment Reporting [Abstract]</t>
  </si>
  <si>
    <t>Segment Reporting Disclosure [Text Block]</t>
  </si>
  <si>
    <t xml:space="preserve"> 5.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re included in “Other.” For the year ended December 31, 2015, Majority held FSRUs includes the direct financing lease related to the PGN FSRU Lampung Höegh Gallant PGN FSRU Lampung PGN FSRU Lampung As of December 31, 2015, 2014 and 2013, Joint venture FSRUs include two 50 GDF Suez Neptune GDF Suez Cape Ann The accounting policies applied to the segments are the same as those applied in the consolidated and combined carve-out financial statements, except that Joint venture FSRUs are presented under the proportional consolidation method for the segment note and under equity accounting for the consolidated and combined carve-out financial statements.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Year ended December 31, 2015 Joint venture Consolidated Majority FSRUs Total and combined held (proportional Segment Elimin- carve-out (in thousands of U.S. dollars) FSRUs consolidation) Other reporting ations reporting Time charter revenues $ 57,465 42,698  100,163 (42,698) $ 57,465 Total revenues 57,465 42,698  100,163 57,465 Operating expenses (12,346) (9,493) (6,066) (27,905) 9,493 (18,412) Equity in earnings of joint ventures     17,123 17,123 Segment EBITDA 45,119 33,205 (6,066) 72,258 Depreciation and amortization (2,653) (9,227)  (11,880) 9,227 (2,653) Operating income (loss) 42,466 23,978 (6,066) 60,378 53,523 Gain (loss) on derivative instruments 949 9,246  10,195 (9,246) 949 Other financial income (expense), net (18,275) (16,101) 5,395 (28,981) 16,101 (12,880) Income (loss) before tax 25,140 17,123 (671) 41,592  41,592 Income tax benefit (expense) (333)  20 (313)  (313) Net income (loss) $ 24,807 17,123 (651) 41,279  $ 41,279 As of December 31, 2015 Joint venture Consolidated Majority FSRUs Total and combined held (proportional Segment Elimin- carve-out (in thousands of U.S. dollars) FSRUs consolidation) Other reporting ations reporting Vessels, net of accumulated depreciation $ 353,078 283,539  636,617 (283,539) $ 353,078 Net investment in direct financing lease 293,303   293,303  293,303 Goodwill 251   251  251 Advances to joint ventures   13,991 13,991  13,991 Total assets 736,108 303,390 27,635 1,067,133 (303,390) 763,743 Accumulated losses of joint ventures   50 50 (42,557) (42,507) Expenditures for newbuildings, vessels &amp; equipment 955 11,431  12,386 (11,431) 955 Expenditures for drydocking  1,664  1,664 (1,664)  Principal repayment direct financing lease 2,919   2,919  2,919 Amortization of above market contract $ 605   605  $ 605 Year ended December 31, 2014 Joint venture Consolidated Majority FSRUs Total and combined held (proportional Segment Elimin- carve-out (in thousands of U.S. dollars) FSRUs consolidation) Other reporting ations reporting Time charter revenues $ 22,227 41,319  63,546 (41,319) $ 22,227 Construction contract revenues 51,868   51,868  51,868 Other revenue 474   474  474 Total revenues 74,569 41,319  115,888 74,569 Operating expenses (13,689) (8,485) (6,213) (28,387) 8,485 (19,902) Construction contract expenses (38,570)   (38,570)  (38,570) Equity in earnings of joint ventures     (5,330) (5,330) Segment EBITDA 22,310 32,834 (6,213) 48,931 Depreciation and amortization (1,317) (9,148)  (10,465) 9,148 (1,317) Operating income (loss) 20,993 23,686 (6,213) 38,466 9,450 Gain (loss) on derivative instruments (161) (11,878)  (12,039) 11,878 (161) Other financial income (expense), net (11,952) (17,138) 4,458 (24,632) 17,138 (7,494) Income (loss) before tax 8,880 (5,330) (1,755) 1,795  1,795 Income tax benefit (expense) (505)  24 (481)  (481) Net income (loss) $ 8,375 (5,330) (1,731) 1,314  $ 1,314 As of December 31, 2014 Joint venture Consolidated Majority FSRUs Total and combined held (proportional Segment Elimin- carve-out (in thousands of U.S. dollars) FSRUs consolidation) Other reporting ations reporting Vessels, net of accumulated depreciation $  279,670  279,670 (279,670) $  Net investment in direct financing lease 295,363   295,363  295,363 Advances to joint ventures   18,952 18,952  18,952 Total assets 358,800 299,059 190,618 848,477 (299,059) 549,418 Accumulated losses of joint ventures   50 50 (59,680) (59,630) Expenditures for newbuildings, vessels &amp; equipment 172,324 2,358  174,682 (2,358) 172,324 Expenditures for drydocking       Principal repayment direct financing lease $ 1,341   1,341  $ 1,341 Year ended December 31, 2013 Joint venture Consolidated Majority FSRUs Total and combined held (proportional Segment Elimin- carve-out (in thousands of U.S. dollars) FSRUs consolidation) Other reporting ations reporting Time charter revenues $  41,110  41,110 (41,110) $  Construction contract revenues 51,062   51,062  51,062 Other revenues 511   511  511 Total revenues 51,573 41,110  92,683 51,573 Operating expenses (4,490) (8,763) (3,553) (16,806) 8,763 (8,043) Construction contract expenses (43,958)   (43,958)  (43,958) Equity in earnings of joint ventures     40,228 40,228 Segment EBITDA 3,125 32,347 (3,553) 31,919 Depreciation and amortization (8) (9,053)  (9,061) 9,053 (8) Operating income (loss) 3,117 23,294 (3,553) 22,858 39,792 Gain (loss) on derivative instruments  35,038  35,038 (35,038)  Other financial income (expense), net (1,448) (18,104) 2,122 (17,430) 18,104 674 Income (loss) before tax 1,669 40,228 (1,431) 40,466  40,466 Income tax expense       Net income (loss) $ 1,669 40,228 (1,431) 40,466  $ 40,466 Year ended December 31, (in thousands of U.S. dollars) 2015 2014 2013 PT PGN LNG Indonesia 79 % 100 % 100 % Höegh LNG Egypt LLC 21 %   </t>
  </si>
  <si>
    <t>Time charter revenues and net investment in direct financing lease</t>
  </si>
  <si>
    <t>Capital Leases, Net Investment in Direct Financing Leases [Abstract]</t>
  </si>
  <si>
    <t>Leases of Lessor Disclosure [Text Block]</t>
  </si>
  <si>
    <t xml:space="preserve"> 6. Time charter revenues and net investment in direct financing lease PGN FSRU Lampung Höegh Gallant (in thousands of U.S. dollars) Total 2016 $ 88,748 2017 88,748 2018 88,748 2019 88,748 2020 55,670 Thereafter 541,479 Total $ 952,141 The long-term time charter for the PGN FSRU Lampung 2034 PGN FSRU Lampung, The long-term time charter for the Höegh Gallant 2020 Höegh Gallant 90 The lease element of time charter hire for the PGN FSRU Lampung As of December 31, (in thousands of U.S. dollars) 2015 2014 Minimum lease payments $ 589,074 $ 589,074 Unguaranteed residual value 146,000 146,000 Unearned income (440,606) (441,465) Initial direct cost, net 3,095 3,095 Net investment in direct financing lease 297,563 296,704 Principal repayment and amortization (4,260) (1,341) Net investment in direct financing lease at December 31 293,303 295,363 Less: Current portion (3,192) (2,894) Long term net investment in direct financing lease $ 290,111 $ 292,469 There was no allowance for doubtful accounts as of December 31, 2015 and 2014.</t>
  </si>
  <si>
    <t>Construction Revenue [Abstract]</t>
  </si>
  <si>
    <t>Construction Revenue [Text Block]</t>
  </si>
  <si>
    <t xml:space="preserve"> 7. Construction contract revenues Year ended December 31, (in thousands of U.S. dollars) 2015 2014 2013 Construction contract revenue $  51,868 $ 51,062 Construction contract expenses  (38,570) (43,958) Recognized contract margin $  13,298 $ 7,104 PGN LNG formally accepted the PGN FSRU Lampung 100 7.1 2.0 1.0 1.0 As of December 31, 2013, the Mooring project was estimated to be 52</t>
  </si>
  <si>
    <t>Financial income (expense), net</t>
  </si>
  <si>
    <t>Nonoperating Income (Expense) [Abstract]</t>
  </si>
  <si>
    <t>Other Nonoperating Income and Expense [Text Block]</t>
  </si>
  <si>
    <t xml:space="preserve"> 8. Financial income (expense), net Year ended December 31, (in thousands of U.S. dollars) 2015 2014 2013 Interest income $ 7,568 4,959 $ 2,122 Interest expense: Interest expense (14,099) (9,163) (6,110) Commitment fees (1,191) (1,587) (2,162) Amortization of debt issuance cost and fair value of debt assumed (2,480) (4,362) (379) Capitalized interest  5,447 8,299 Total interest expense (17,770) (9,665) (352) Gain (loss) on derivative instruments 949 (161)  Other items, net: Foreign exchange gain (loss) (16) 124 9 Bank charges, fees and other (77) (84)  Withholding tax on interest expense and other (2,585) (2,828) (1,105) Total other items, net (2,678) (2,788) (1,096) Total financial income (expense), net $ (11,931) (7,655) $ 674 Interest income related to the demand note due from Höegh LNG from its inception date of August 12, 2014 until its cancellation on October 1, 2015 and the advances to the joint ventures for each of the years ended December 31, 2015, 2014 and 2013. Interest expense related to the seller’s credit note (notes 4 and 18) and the Gallant facility (note 15) from the acquisition date on October 1, 2015, the Lampung facility (note 15) from its initial drawdown on March 4, 2014 and loans and promissory notes due to owners and affiliates until the closing date of the IPO on August 12, 2014 and for the year ended December 31, 2013. Refer to note 18.</t>
  </si>
  <si>
    <t>Income tax</t>
  </si>
  <si>
    <t>Income Tax Disclosure [Abstract]</t>
  </si>
  <si>
    <t>Income Tax Disclosure [Text Block]</t>
  </si>
  <si>
    <t xml:space="preserve"> 9. Income tax The components of the disclosures of the deferred tax (benefit) expense and the deferred tax assets in the tables below have been restated for the year ended December 31, 2014 to reflect an error in the tax depreciation rate applied to the Indonesian subsidiary’s 2014 tax return and for the Partnership’s preliminary reporting for 2015. The error has no impact on the prior year presentation of the consolidated and combined carve-out statement of income or the consolidated and combined carve-out balance sheet. For the year ended December 31, 2014, the impact of the higher tax deduction was to increase the deferred tax asset for the tax loss carryforward and reduce the deferred tax asset for temporary differences related to the direct financing lease by a corresponding amount. As a result, there was no change in the total deferred tax benefit or the total deferred tax assets for the year ended December 31, 2014. Year ended December 31, (in thousands of U.S. dollars) 2015 2014 2013 (Restated) Total current tax (benefit) expense $ 136 505 $  Deferred tax (benefit) expense for Change in temporary differences 4,388 1,878 (6,788) Tax loss and tax credit carry forward (153) (3,390)  Change in valuation allowance (4,058) 1,488 6,788 Total deferred tax (benefit) expense 177 (24)  Total income tax (benefit) expense $ 313 481 $  Year ended December 31, (in thousands of U.S. dollars) 2015 2014 2013 (Restated) Income (loss) before tax $ 41,592 1,795 $ 40,466 At applicable statutory tax rate Amount computed at corporate tax of 0%    Foreign tax rate differences 3,960 (1,429) 44 Permanent differences: Tax deduction foreign exchange losses in local currency   (2,535) Non deductible withholding taxes 777 905 189 Tax exemptions (27) (29)  Non deductible other financial items 580 286  Non deductible (taxable) foreign exchange loss (gain) 32 61  Other non deductible costs 102 198 60 Tax credits (1,053) (999)  Deferred tax asset not probable of realization   2,626 Adjustment for valuation allowance (4,058) 1,488 (384) Tax expense (benefit) for year recognized in net income $ 313 481 $  Year ended December 31, (in thousands of U.S. dollars) 2015 2014 2013 Cash flow hedge derivative financial instruments $ 395 (2,374) $  Valuation allowance  390  Deferred tax (benefit) expense recognized in OCI $ 395 (1,984) $  As of December 31, (in thousands of U.S. dollars) 2015 2014 (Restated) Current deferred tax assets: Direct financing lease $ 23 $ 70 Accrued liabilities and other payables 279 524 Derivative financial instruments 873 1,170 Tax credits carried forward 512  Current valuation allowance (777) (1,388) Long-term deferred tax assets: Direct financing lease 2,105 5,446 Derivative financial instruments 1,106 1,205 Other equipment 11 6 Tax credits carried forward 732 975 Tax loss carryforward 2,317 2,415 Long-term valuation allowance (3,824) (7,256) Current deferred tax liabilities: Accrued interest income (962) (975) Accrued liabilities and other receivables (18) (33) Long-term deferred tax liabilities: Accrued interest income (1,376)  Deferred debt issuance cost (69) (149) Deferred tax assets (liabilities), net $ 932 $ 2,010 The Partnership is not subject to Marshall Islands corporate income taxes. The Partnership is subject to tax for earnings of its subsidiaries incorporated in Singapore, Indonesia, Cyprus and the UK. For the year ended December 31, 2015, the tax expense principally related to Indonesia and Singapore. For the year ended December 31, 2014, the tax expense largely related to the Singapore subsidiary. The Singapore subsidiary’s taxable income mainly arises from internal interest income. For the year ended December 31, 2014, the Indonesian subsidiary incurred a tax loss for which a valuation allowance was recorded. The tax loss carryforward from 2014 for the Indonesian subsidiary was partly utilized in 2015. Benefits of uncertain tax positions are recognized when it is more-likely-than-not that a tax position taken in a tax return will be sustained upon examination based on the technical merits of the position. In 2013, a tax loss was incurred in Indonesia principally due to unrealized losses on foreign exchange that does not impact the income statement prepared in the functional currency of U.S. dollars. In 2014, the Indonesia authorities approved the change of currency for tax reporting to U.S. dollars. Under existing tax law, it is not clear if the prior year tax loss carryforward from foreign exchange losses can be utilized when the tax reporting currency is subsequently changed. Due to the uncertainty of this tax position, a provision was recognized for the year ended December 31, 2013 and the resulting unrecognized tax benefit was $ 2,626 126 2,500 A valuation allowance for deferred tax assets is recorded when it is more-likely-than-not that some or all of the benefit will not be realized based on consideration of all the positive and negative evidence. Given the lack of historical operations in Indonesia, management of the Partnership concluded a valuation allowance should be established to reduce the deferred tax assets to the amount deemed more-likely-than-not of realization. A component of the deferred tax assets relates to the cash flow hedge of the interest rate swaps related to the Lampung facility with a term of over 11 1,979 1,985 4,058 1,488 390 As of December 31, 2015, the net deferred tax liability related to other entities was $ 1,047 25 Tax loss carryforward of $ 2,317 2019 512 732 2016 2017</t>
  </si>
  <si>
    <t>Other long-term assets and other long-term liabilities</t>
  </si>
  <si>
    <t>Other Long Term Assets And Other Long-Term Liabilities [Abstract]</t>
  </si>
  <si>
    <t>Other Long Term Assets And Other Long-Term Liabilities [Text Block]</t>
  </si>
  <si>
    <t xml:space="preserve"> 10. Other long-term assets and other long-term liabilities As of December 31, (in thousands of U.S. dollars) 2015 2014 Refundable value added tax on import $ 10,064 $ 15,449 Other long-term assets 86  Total other long-term assets $ 10,150 $ 15,449 Refundable value added tax was paid in Indonesia in local currency on the import of PGN FSRU Lampung As of December 31, 2015 2014 Total advance for refundable value added tax on import $ 17,428 $ 24,524 Less: Current portion of advance for refundable value added tax (note 16) (2,795) (2,318) Long term advances for value added tax recorded in Other long-term liabilities $ 14,633 $ 22,206 During 2015, repayments of $ 4.7</t>
  </si>
  <si>
    <t>Newbuildings</t>
  </si>
  <si>
    <t>Building [Member]</t>
  </si>
  <si>
    <t>Property, Plant and Equipment Disclosure [Text Block]</t>
  </si>
  <si>
    <t xml:space="preserve"> 11. Newbuildings December 31, (in thousands of U.S. dollars) 2015 2014 Newbuilding beginning of period $  $ 122,572 Additions  169,003 Capitalized interest  3,292 Transfer to vessel/ net investment in direct financing lease  (294,867) Newbuilding end of period $  $  In the middle of May 2014, the PGN FSRU Lampung PGN FSRU Lampung 1,286</t>
  </si>
  <si>
    <t>Vessel and other equipment</t>
  </si>
  <si>
    <t>Vessel and other equipment [Member]</t>
  </si>
  <si>
    <t xml:space="preserve"> 12. Vessel and other equipment Dry- (in thousands of U.S. dollars) Vessel docking Total Historical cost December 31, 2014 $   $  Additions 352,433 3,267 355,700 Disposals    Historical cost December 31, 2015 352,433 3,267 355,700 Accumulated depreciation December 31, 2014    Depreciation for the year (2,422) (200) (2,622) Accumulated depreciation December 31, 2015 (2,422) (200) (2,622) Vessel, net December 31, 2015 $ 350,011 3,067 $ 353,078 As of December 31, 2015 and 2014, other equipment consists principally of office equipment and computers. Other equipment of $ 189 70 31 31 8</t>
  </si>
  <si>
    <t>Goodwill and Intangible Assets Disclosure [Abstract]</t>
  </si>
  <si>
    <t>Goodwill and Intangible Assets Disclosure [Text Block]</t>
  </si>
  <si>
    <t xml:space="preserve"> 13. Intangibles and goodwill (in thousands of U.S. dollars) Above Option for Total Goodwill Total Historical cost, December 31, 2014 $     $  Additions 11,000 8,000 19,000 251 19,251 Disposals      Historical cost, December 31, 2015 11,000 8,000 19,000 251 19,251 Accumulated amortization, December 31, 2014      Amortization for the year (605)  (605)  (605) Accumulated depreciation, December 31, 2015 (605)  (605)  (605) Intangibles and goodwill, December 31, 2015 $ 10,395 8,000 18,395 251 $ 18,646 The intangible for the above market value of the time charter contract associated with the Höegh Gallant Höegh Gallant (in thousands of U.S. dollars) Total 2016 $ 2,405 2017 2,398 2018 2,398 2019 2,398 2020 $ 1,786 Goodwill is not amortized.</t>
  </si>
  <si>
    <t>Receivables [Abstract]</t>
  </si>
  <si>
    <t>Advances to Joint Ventures Disclosure [Text Block]</t>
  </si>
  <si>
    <t xml:space="preserve"> 14. Advances to joint ventures As of December 31, (in thousands of U.S. dollars) 2015 2014 Current portion of advances to joint ventures $ 7,130 $ 6,665 Long-term advances to joint ventures 6,861 12,287 Advances/shareholder loans to joint ventures $ 13,991 $ 18,952 The Partnership had advances of $ 7.2 9.8 6.8 9.1 The advances consist of shareholder loans where the principal amounts, including accrued interest, are repaid based on available cash after servicing of long-term bank debt. The shareholder loans are due not later than the 12th anniversary of delivery date of each FSRU. The GDF Suez Neptune GDF Suez Cape Ann 8.0 The shareholder loans financed part of the construction of the vessels and operating expenses until the delivery and commencement of the operations of the GDF Suez Neptune the GDF Suez Cape Ann</t>
  </si>
  <si>
    <t>Debt Disclosure [Abstract]</t>
  </si>
  <si>
    <t>Debt Disclosure [Text Block]</t>
  </si>
  <si>
    <t xml:space="preserve"> 15. Long-term debt As of December 31, (in thousands of U.S. dollars) 2015 2014 Lampung facility: Export credit tranche $ 153,755 $ 168,640 FSRU tranche 39,517 43,693 Gallant facility Commercial tranche 139,701  Export credit tranche 40,333  Outstanding principal 373,306 212,333 Lampung facility unamortized debt issuance cost (11,745) (14,130) Gallant facility unamortized fair value premium of debt assumed 1,282  Total debt 362,843 198,203 Less: Current portion of long-term debt (32,208) (19,062) Long-term debt $ 330,635 $ 179,141 Lampung facility In September 2013, PT Hoegh LNG Lampung (the “Borrower”) entered into a secured $ 299 10.7 PGN FSRU Lampung On March 4, 2014, the Borrower drew $ 96 28.4 32.1 35.5 161.1 18.0 143.1 32.1 12.1 7.9 1.6 6.3 PGN FSRU Lampung The FSRU tranche has an interest rate of LIBOR plus a margin of 3.4 2.3 16.5 61.9 4.09 6.46 Commitment fees were 1.4 0.9 1.0 The primary financial covenants under the Lampung facility are as follows: · Borrower must maintain a minimum debt service coverage ratio of 1.10 to 1.00 for the preceding nine-month period tested beginning from the second quarterly repayment date of the export credit tranche and on each quarterly repayment date thereafter; · Guarantor’s book equity must be greater than the higher of (i) $200 million and (ii) 25% of total assets; and · Guarantor’s free liquid assets (cash and cash equivalents or available draws on credit facilities) must be greater than $20 million. As of December 31, 2015 and 2014, the guarantor was in compliance with the financial covenants. The covenant for the borrower was effective from March 31, 2015. As of December 31, 2015 and March 31, 2015, the borrower was in compliance with the financial covenants. Höegh LNG, as guarantor, has issued the following guarantees related to the Lampung facility that remain in effect as of December 31, 2015: (a) an unconditional and irrevocable on-demand guarantee for the repayment of the balloon repayment installment of the FSRU tranche callable only at final maturity of the FSRU tranche; (b) an unconditional and irrevocable on-demand guarantee for all amounts due in respect of the export credit agent in the event that the export credit agent exercises its prepayment right for the export credit tranche if the FSRU tranche is not refinanced; and (c) undertaking that, if the time charter is terminated for an event of vessel force majeure, that under certain conditions, a guarantee will be provided for the outstanding debt, less insurance proceeds for vessel force majeure. In addition, all project agreements and guarantees are assigned to the bank syndicate and the export credit agent, all cash accounts and the shares in PT Hoegh LNG Lampung and Hoegh LNG Lampung Pte. Ltd.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contains customary restrictions that limit, among other things, the ability of the Borrower change its business, sell or grant liens on its property including the PGN FSRU Lampung $288 million facility In June 2011, Höegh LNG entered into a $ 288 50 PGN FSRU Lampung. 288 1.9 1.2 PGN FSRU Lampung 299 PGN FSRU Lampung Gallant/Grace facility On October 1, 2015, the Partnership acquired Höegh LNG FSRU III Ltd., the entity that owns Hoegh LNG Cyprus Limited, which owns the Höegh Gallant Höegh Grace Höegh Gallant Höegh Grace Höegh Gallant Höegh Grace The Gallant/Grace facility includes two commercial tranches and the export credit tranche related to the Höegh Gallant Höegh Grace Höegh Grace. and its direct shareholders) and cross-guaranteed (except that the Partnership does not guarantee the obligations of Höegh LNG FSRU IV Ltd). The obligations of the Borrowers are joint and several. The interest rates vary by tranche. The two commercial tranches related to the Gallant facility have an interest rate of LIBOR plus a margin of 2.7% based on the facility agreement. The interest rate for the export credit tranche related to the Gallant facility has a fixed interest rate and guarantee commission of 4.18 106.5 26.6 3.4 The fair value of the Gallant facility as of the acquisition date of October 1, 2015 has been determined based upon margins, fixed interest rates and guarantee commission had the financing been entered on the acquisition date. Based upon its fair value, the weighted average effective interest rate for the Gallant facility, excluding the impact of the associated interest rate swaps, was 3.1 The primary financial covenants under the Gallant/Grace facility are as follows: ⋅ Höegh LNG must maintain o Consolidated book equity (excluding hedge reserves and mark to market value of derivatives) equal to the greater of § $200 million, and § 25% of total assets o Free liquid assets (cash and cash equivalents, publicly trade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The Partnership must maintain o Consolidated book equity (excluding hedge reserves and mark to market value of derivatives) equal to the greater of § $150 million, and § 25% of total assets o Free liquid assets (cash and cash equivalents, publicly trade debt securities with an A rating with Standard &amp; Poor’s and available draws under a bank credit facility for a term of more than 12 months) equal to the greater of § $15 million, and § $3 million multiplied by the number of vessels owned or leased by the Partnership ⋅ Each Borrower must maintain o Current assets greater than current liabilities, and o Solely with respect to Hoegh LNG Cyprus Limited, a ratio of EBITDA to debt service (principal repayments, guarantee commission and interest expense) of a minimum of 115% In addition, a security maintenance ratio based on the aggregate market value of the Höegh Gallant Höegh Grace 125 If the security maintenance ratio is not maintained, the relevant Borrower has 30 days to provide more security or to repay part of the loan to be in compliance with the ratio no later than 30 days after notice from the lenders. As of December 31, 2015 Höegh LNG, the Partnership and each Borrower were in compliance with the financial covenants. Under the Gallant/Grace facility, cash accounts are freely available for the use of the Borrowers, unless there is an event of default. Cash can be distributed as dividends or to service loans of owners and affiliates provided that after the distribution the Borrowers would remain in compliance with the financial covenants and security maintenance ratio. The Gallant/Grace facility limits, among other things, the ability of the Borrowers to change its business, sell or grant liens on its property including the Höegh Gallant Höegh Grace Under the contribution, purchase and sale agreement entered into with respect to the purchase of Höegh FSRU III Ltd., the entity that indirectly owns the Höegh Gallant Höegh Gallant (in thousands of U.S. dollars) Total 2016 $ 32,208 2017 32,208 2018 32,208 2019 159,659 2020 19,062 2021 and thereafter 97,961 Total $ 373,306 </t>
  </si>
  <si>
    <t>Payables and Accruals [Abstract]</t>
  </si>
  <si>
    <t>Accounts Payable, Accrued Liabilities, and Other Liabilities Disclosure, Current [Text Block]</t>
  </si>
  <si>
    <t xml:space="preserve"> 16. Accrued liabilities and other payables As of December 31 (in thousands of U.S. dollars) 2015 2014 Accrued administrative expenses $ 1,067 $ 400 Accrued operating expense 3,242 2,247 Current tax payable 136 505 Warranty provision (notes 6, 17 and 20) 929 2,000 Current portion of advance for refundable value added tax (note 10) 2,795 2,318 Other accrued liabilities 1,998 339 Other payables 10,615 5,556 Total accrued liabilities and other payables $ 20,782 $ 13,365 </t>
  </si>
  <si>
    <t>Investments in joint ventures</t>
  </si>
  <si>
    <t>Equity Method Investments and Joint Ventures [Abstract]</t>
  </si>
  <si>
    <t>Equity Method Investments and Joint Ventures Disclosure [Text Block]</t>
  </si>
  <si>
    <t xml:space="preserve"> 17. Investments in joint ventures As of December 31, (in thousands of U.S. dollars) 2015 2014 Accumulated losses of joint ventures $ 42,507 $ 59,630 50 GDF Suez Neptune GDF Suez Cape Ann 100 Year ended December 31, (in thousands of U.S. dollars) 2015 2014 2013 Time charter revenues $ 85,396 82,638 $ 82,220 Operating expenses (18,986) (16,970) (17,526) Depreciation and amortization (19,070) (18,912) (18,722) Operating income 47,340 46,756 45,972 Unrealized gain (loss) on derivative instruments 18,492 (23,757) 70,075 Other financial expense, net (32,202) (34,275) (36,207) Net income (loss) $ 33,630 (11,276) $ 79,840 Share of joint ventures owned 50 % 50 % 50 % Share of joint ventures net income (loss) before eliminations 16,815 (5,638) 39,920 Eliminations 308 308 308 Equity in earnings (losses) of joint ventures $ 17,123 (5,330) $ 40,228 Years ended December 31, (in thousands of U.S. dollars) 2015 2014 Cash and cash equivalents $ 4,197 $ 2,315 Restricted cash 8,444 8,404 Other current assets 1,957 2,953 Total current assets 14,598 13,672 Restricted cash 25,104 25,104 Vessels, net of accumulated depreciation 585,017 577,897 Total long-term assets 610,121 603,001 Current portion of long-term debt 22,093 20,768 Amounts and loans due to owners and affiliates 14,795 14,516 Derivative financial instruments 20,239 23,887 Other current liabilities 11,067 8,278 Total current liabilities 68,194 67,449 Long-term debt 477,102 498,831 Loans due to owners and affiliates 13,722 24,575 Derivate financial liabilities 87,065 101,910 Other long-term liabilities 45,710 24,612 Total long-term liabilities 623,599 649,928 Net liabilities $ (67,074) $ (100,704) Share of joint ventures owned 50 % 50 % Share of joint ventures net liabilities before eliminations (33,537) (50,352) Eliminations (8,970) (9,278) Accumulated losses of joint ventures $ (42,507) $ (59,630) </t>
  </si>
  <si>
    <t>Related party transactions</t>
  </si>
  <si>
    <t>Related Party Transactions [Abstract]</t>
  </si>
  <si>
    <t>Related Party Transactions Disclosure [Text Block]</t>
  </si>
  <si>
    <t xml:space="preserve"> 18. Related party transactions Income (expenses) from related parties The Combined Entities were an integrated part of Höegh LNG until the close of the IPO on August 12, 2014 and for the year ended December 31, 2013. In connection with the IPO, the Partnership entered into several agreements with Höegh LNG (and certain of its subsidiaries) for the provision of services. Refer to note 3 for additional information. As such, Höegh LNG and its subsidiaries have provided general and corporate management services to the Partnership and the Combined Entities. As described in note 2, certain administrative expenses have been included in the combined carve-out financial statements of the Combined Entities based on actual hours incurred. In addition, management has allocated remaining administrative expenses and Höegh LNG management’s share based payment costs based on the number of vessels, newbuildings and business development projects of Höegh LNG prior to the closing of the IPO. Subsidiaries of Höegh LNG have provided the building supervision of the newbuilding and Mooring and ship management for PGN FSRU Lampung Höegh Gallant Year ended Statement of income: December 31, (in thousands of U.S. dollars) 2015 2014 2013 Revenues Time charter and construction contract revenues indemnified by Höegh LNG (1) $  13,269 $  Time charter revenue Höegh Gallant (2) 12,575   Operating expenses Vessel operating expenses (3) (6,505) (5,297)  Hours, travel expenses and overhead (4) (2,002) (2,016) (2,088) Allocated administrative expenses (5)  (4,723) (4,260) Construction contract expense: supervision cost (6)  (761) (2,559) Construction contract expense: capitalized interest (7)  (690) (1,179) Financial (income) expense Interest income from joint ventures and demand note (8) 7,568 4,959 2,122 Interest expense and commitment fees (9) (2,151) (998) (352) Total $ 9,485 3,743 $ (8,316) Balance sheet As of (in thousands of U.S. dollars) 2015 2014 Newbuilding Newbuilding supervision cost (6) $  $ 1,228 Interest expense capitalized from Höegh LNG (7)  1,464 Equity: Cash contribution from Höegh LNG (10) 6,596  $ 6,596 $ 2,692 1) Time charter revenues indemnified by Höegh LNG: Höegh LNG made payments of $ 6.5 6.7 PGN FSRU Lampung Indemnifications 2) Time charter revenue Höegh Gallant: A subsidiary of Höegh LNG, EgyptCo, leases the Höegh Gallant 3) Vessel operating expenses: Subsidiaries of Höegh LNG provides ship management of vessels, including crews and the provision of all other services and supplies. 4) Hours, travel expense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 5) Allocated administrative expenses: As described in note 2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and for the year ended December 31, 2013, the allocated expenses also include cost incurred in preparation for the IPO. 6) Supervision cost: 7) Interest expense capitalized from Höegh LNG and affiliates : As described under 9) below, Höegh LNG and its affiliates have provided funding for the PGN FSRU Lampung 8) Interest income from joint ventures and demand note: The Partnership and its joint venture partners have provided subordinated financing to the joint ventures as shareholder loans. The Partnership’s share of interest on the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d interest on the $ 140 ” 9) Interest expense and commitment fees charged from Höegh LNG and affiliates: Höegh LNG and its affiliates provided an undrawn $ 85.0 47 Höegh Gallant PGN FSRU Lampung PGN FSRU Lampung 10) Cash contribution from Höegh LNG 6.6 Receivables and payables from related parties As of December 31, (in thousands of U.S. dollars) 2015 2014 Amounts due from affiliates $ 4,239 $  The amount due from affiliates is a receivable for time charter hire from a subsidiary of Höegh LNG, EgyptCo, for the Höegh Gallant As of December 31, (in thousands of U.S. dollars) 2015 2014 Demand note due from owner $  $ (143,241) The Partnership lent $ 140 5.88 Höegh Gallant 3,241 Refer to note 14 for advances to joint ventures. As of December 31, (in thousands of U.S. dollars) 2015 2014 Amounts due to owners and affiliates $ 10,604 $ 6,019 Amounts due to owners and affiliates principally relate to the liability for the working capital adjustment established following the Höegh Gallant 25.4 As of December 31, (in thousands of U.S. dollars) 2015 2014 Loans and promissory notes due to owners and affiliates $ 287 $ 467 In August 2014, upon the closing of the IPO, the Partnership entered into an $85 million revolving credit facility with Höegh LNG, to be used to fund acquisitions and working capital requirements of the Partnership. The credit facility is unsecured and any outstanding balance is due January 1, 2020. Refer to note 24. Interest on drawn amounts is payable quarterly at LIBOR plus a margin of 4.0% 1.4 As of December 31, (in thousands of U.S. dollars) 2015 2014 Seller’s credit note $ 47,000 $  On October 1, 2015, the Partnership financed part of the acquisition of the Höegh Gallant 8 The outstanding seller’s credit note and loans and promissory notes due to owners and affiliates had a weighted average interest rate for the years ended December 31, 2015 and 2014 of 8.2 4.48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LNG under the PGN FSRU Lampung PGN FSRU Lampung PGN FSRU Lampung 7.1 5. with respect to any non-budgeted expenses (including repair costs) incurred in connection with the PGN FSRU Lampung PGN FSRU Lampung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6.2 The Partnership filed claims for indemnification with respect to non-budgeted expenses (including the warranty provision, value added tax, withholding tax and costs related to the restatement of the Partnership’s financial statements filed with the SEC on November 30, 2015) of approximately $ 7.7 0.8 Under the contribution, purchase and sale agreement entered into with respect to the purchase of Höegh LNG FSRU III Ltd., the entity that indirectly owns the Höegh Gallant, 1. losses from breach of warranty; 2. losses related to certain environmental and tax liabilities attributable to the operation of the Höegh Gallant 3. all capital gains tax or other export duty incurred in connection with the transfer of the Höegh Gallan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t>
  </si>
  <si>
    <t>Financial Instruments</t>
  </si>
  <si>
    <t>Fair Value Disclosures [Abstract]</t>
  </si>
  <si>
    <t>Fair Value Disclosures [Text Block]</t>
  </si>
  <si>
    <t xml:space="preserve"> 19. Financial Instruments Fair value measurements The following methods and assumptions were used to estimate the fair value of each class of financial instrument: Cash and cash equivalents and restricted cash  The fair value of the cash and cash equivalents and restricted cash approximates its carrying amounts reported in the consolidated and combined carve-out balance sheets. Amounts due from (to) owners and affiliates  The fair value of the non-interest bearing receivables or payables approximates their carrying amounts reported in the consolidated and combined carve-out balance sheets since the receivables or payables are to be settled consistent with trade receivables and payables. Derivative financial instruments  The fair values of the interest rates swaps are estimated based on the present value of cash flows over the term of the instruments based on the relevant LIBOR interest rate curves, adjusted for the subsidiary’s credit worthiness given the level of collateral provided and the credit worthiness of the counterparty to the derivative. Advances (shareholder loans) to joint ventures  The fair values of the fixed rate subordinated shareholder loans are estimated using discounted cash flow analyses based on rates currently available for debt with similar terms and remaining maturities and the current credit worthiness of the joint ventures. Demand note due from owner  The fair value of the fixed rate demand note approximates the carrying amount of the receivable and accrued interest reported in the consolidated and combined carve-out balance sheets since the amount is payable on demand. Refer to note 18. Loans and promissory notes due to owners and affiliates  The fair values of the variable rate and the fixed rate loans and promissory notes approximates their carrying amounts of the accrued commitment fees reported in the consolidated and combined carve-out balance sheets since the amounts are to be settled in the following month. Refer to note 18. Lampung and Gallant facilities  The fair values of the variable rate debt are estimated based on the present value of cash flows over the term of the instruments based on the estimated currently available margins and LIBOR interest rates as of the balance sheet date for debt with similar terms and remaining maturities and the current credit worthiness of the Partnership. Seller’s credit note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December 31, 2015 December 31, 2014 Carrying Fair Carrying Fair amount value amount value Asset Asset Asset Asset (in thousands of U.S. dollars) Level (Liability) (Liability) (Liability) (Liability) Recurring: Cash and cash equivalents 1 $ 32,868 32,868 30,477 $ 30,477 Restricted cash 1 25,828 25,828 37,119 37,119 Amounts due from affiliate 2 4,239 4,239   Derivative financial instruments 2 (10,767) (10,767) (9,220) (9,220) Other: Advances (shareholder loans) to joint ventures 2 13,991 14,329 18,952 19,629 Demand note due from owner 2   143,241 143,241 Current amounts due to owners and affiliates 2 (10,604) (10,604) (6,019) (6,019) Loans and promissory notes due to owners and affiliates 2 (287) (287) (467) (467) Lampung facility 2 (181,527) (202,017) (198,203) (214,363) Gallant facility 2 (181,316) (181,364)   Seller’s credit note 2 $ (47,000) (47,000)  $  Financing Receivables As of Class of Financing Receivables December 31, (in thousands of U.S. dollars) Credit Quality Indicator Grade 2015 2014 Trade receivables Payment activity Performing $ 8,200 $ 6,189 Amounts due from affiliate Payment activity Performing 4,239  Advances/shareholder loans to joint ventures Payment activity Performing 13,991 18,952 Demand note due from owner Payment activity Settled $  $ 143,241 The Partnership is indemnified for approximately $ 6.2</t>
  </si>
  <si>
    <t>Risk management and concentrations of risk</t>
  </si>
  <si>
    <t>Risks and Uncertainties [Abstract]</t>
  </si>
  <si>
    <t>Derivative Instruments and Hedging Activities Disclosure [Text Block]</t>
  </si>
  <si>
    <t xml:space="preserve"> 20. Risk management and concentrations of risk Derivative instruments can be used in accordance with the overall risk management policy. Foreign exchange risk All financing, interest expenses from financing and most of the Partnership’s revenue and expenditures for newbuildings are denominated in U.S. dollars. Certain operating expenses can be denominated in currencies other than U.S. dollars. For the years ended December 31, 2015, 2014 and 2013, no derivative financial instruments have been used to manage foreign exchange risk. For the year ended December 31, 2015, the revenues from the Höegh Gallant 90 10 A limited amount of operating expenses was also denominated in Egyptian pounds. Due to restrictions in Egypt, exchangeability between Egyptian pounds and other currencies was more than temporarily lacking during 2015. There is only one official published rate for the Egyptian pound which is applied in the Partnership’s consolidated and combined carve-out financial statements for revenues, expenses, assets and liabilities as required by US GAAP guidance. Egyptian authorities set the official published rates which are subject to devaluation. The Partnership classifies cash in Egyptian pounds in excess of working capital needs in Egyptian pounds as long-term restricted cash. As of December 31, 2015, long-term restricted cash in Egyptian 0.4 Monetary assets denominated in Egyptian pounds are subject to devaluation risk. On March 14, 2016, the Egyptian authorities devaluated the Egyptian pounds to U.S. dollar by 14 Based on the outstanding balances of monetary assets and liabilities as of December 31, 2015, 15 in the Egyptian pound to U.S. dollar rate would result in a foreign exchange loss of 0.1 Interest rate risk Interest rate swaps are utilized to exchange a receipt of floating interest for a payment of fixed interest to reduce the exposure to interest rate variability on its outstanding floating-rate debt. As of December 31, 2015, there are interest rate swap agreements on the Lampung and Gallant facilities’ floating rate debt that are designated as cash flow hedges for accounting purposes. As of December 31, 2014, the interest rate swap agreements on the Lampung facility floating rate debt were designated as cash flow hedges. Fair value Fixed Interest carrying interest rate Notional amount rate (in thousands of U.S. dollars) index amount liability Term (1) LIBOR-based debt Lampung interest rate swaps (2) LIBOR $ 193,272 (8,704) Sept 2026 2.8 % Gallant interest rate swaps (2) LIBOR $ 143,812 (2,063) Sept 2019 1.9 % 1) Excludes the margins paid on the floating-rate debt. 2) All interest rate swaps are U.S. dollar denominated and principal amount reduces quarterly. The Borrower under the Lampung facility entered five forward starting swap agreements with identical terms for a total notional amount of $ 237.1 12 2.8 237.1 7.9 1.1 As of October 1, 2015, the Partnership acquired the entity owning the Höegh Gallant 146.3 1.9105 1.9145 146.3 Current Long-term liabilities: liabilities: derivative derivative financial financial (in thousands of U.S. dollars) instruments instruments As of December 31, 2015 Interest rate swaps $ (4,912) $ (5,855) As of December 31, 2014 Interest rate swaps $ (4,676) $ (4,544) The following effects of cash flow hedges relating to interest rate swaps are included in gain (loss) on derivative financial instruments in the consolidated and combined carve-out statements of income for the year ended December 31, 2015 and 2014. Year ended December 31, 2015 Realized Unrealized gains gains (in thousands of U.S. dollars) (losses) (losses) Total Interest rate swaps: Ineffective portion of cash flow hedge $  (84) $ (84) Amortization of amount excluded from hedge effectiveness  1,888 1,888 Reclassification from accumulated other comprehensive income  (855) (855) Gain on derivative financial instruments $  949 $ 949 Year ended December 31, 2014 Realized Unrealized gains gains (in thousands of U.S. dollars) (losses) (losses) Total Interest rate swaps: Ineffective portion of cash flow hedge $  (145) $ (145) Amortization of amount excluded from hedge effectiveness  (11) (11) Reclassification from accumulated other comprehensive income  (5) (5) Loss on derivative financial instruments $  (161) $ (161) Cash Flow Hedge (in thousands of U.S. dollars) Before tax gains (losses) Tax benefit (expense) Net of tax Accumulated OCI Balance as of December 31, 2013 $    $  Effective portion of unrealized loss on cash flow hedge (10,164) 1,984 (8,180) (8,180) Reclassification of amortization of cash flow hedge to earnings 5  5 5 Other comprehensive income for period $ (10,159) 1,984 (8,175) Balance as of December 31, 2014 $ (8,175) Balance as of December 31, 2014 $ (10,159) 1,984 (8,175) $ (8,175) Effective portion of unrealized loss on cash flow hedge 474  474 474 Reclassification of amortization of cash flow hedge to earnings 855 (395) 460 460 Other comprehensive income for period $ 1,329 (395) 934 Balance as of December 31, 2015 $ (7,241) Refer to note 9 for additional information on the tax effects included in other comprehensive income. As of December 31, 2015, the estimated amounts to be reclassified from accumulated other comprehensive income to earnings during the next twelve months is $ 855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wo charterers so there is a concentration of risk related to trade receivables. Credit risk related to trade receivables is limited by performing ongoing credit evaluations of the customer’s financial condition. In addition, Höegh LNG guarantees the payment of the Höegh Gallant PGN FSRU Lampung</t>
  </si>
  <si>
    <t>Commitments and contingencies</t>
  </si>
  <si>
    <t>Commitments and Contingencies Disclosure [Abstract]</t>
  </si>
  <si>
    <t>Commitments and Contingencies Disclosure [Text Block]</t>
  </si>
  <si>
    <t xml:space="preserve"> 21. Commitments and contingencies Contractual commitments As of December 31, 2015, there were no material contractual commitments. Claims and Contingencies Joint venture corporate income tax The GDF Suez Cape Ann PGN LNG claims including delay liquidated damages Following certain delays, the time charter hire on the PGN FSRU Lampung PGN FSRU Lampung PT Hoegh LNG Lampung had commitments to pay a day rate for delay liquidated damages to PGN LNG for delays in achieving the scheduled arrival date or acceptance by the scheduled delivery date. PGN LNG issued invoices for $ 7.1 The Partnership was indemnified under the omnibus agreement by Höegh LNG for both delay liquidated damages and any hire rate payments not received under the PGN FSRU Lampung PGN FSRU Lampung 6.5 6.7 During March 2015, an understanding with PGN LNG and PT Hoegh LNG Lampung was reached. Under the main terms of this understanding, PGN LNG would not pay the time charter hire for September 2014 or October 2014 and PT Hoegh LNG Lampung would not pay the delay liquidated damages. The delay liquidated damages that had been recorded to construction contract expenses were reversed as a result of the understanding for the year ended December 31, 2014. Since PT Hoegh LNG Lampung did not pay any delay liquidated damages to PGN LNG, the Partnership’s claim for indemnification from Höegh LNG was cancelled. On June 30, 2015, the formal Settlement and Release Agreement was signed by PT Hoegh LNG Lampung and PGN LNG formalizing the understanding. As a result, the Partnership has no further exposure to claims from PGN LNG or other parties associated with the delivery commitments and it has been fully indemnified by Höegh LNG for the loss of time charter hire payments. As of December 31, 2014, a warranty allowance of $ 2.0 1.1 0.9 The Partnership was indemnified by Höegh LNG for non-budgeted expenses (including repair costs) incurred in connection with the PGN FSRU Lampung 7.7 6.6 0.8</t>
  </si>
  <si>
    <t>Supplemental cash flow information</t>
  </si>
  <si>
    <t>Supplemental Cash Flow Elements [Abstract]</t>
  </si>
  <si>
    <t>Cash Flow, Supplemental Disclosures [Text Block]</t>
  </si>
  <si>
    <t xml:space="preserve"> 22. Supplemental cash flow information Year ended December 31, (in thousands of U.S. dollars) 2015 2014 2013 Supplemental disclosure of non-cash investing activities Non-cash acquisition of total assets excluding goodwill of the Höegh Gallant $ (380,124)  $  Non-cash acquisition of total liabilities of the Höegh Gallant 193,910   Non-cash acquisition of goodwill in the Höegh Gallant (251)   Total non-cash acquisition of net assets (186,465) Non-cash cancellation of demand note due from Höegh LNG 140,000   Non-cash capitalized interest for newbuilding  1,418  Supplemental disclosure of non-cash financing activities Non-cash seller’s credit note for the acquisition of the Höegh Gallant 47,000   Non-cash working capital adjustment for the acquisition of the Höegh Gallant 7,160   Total non-cash consideration (note 4) 194,160 Non-cash capital contribution from conversion of debt  101,500  Non-cash elimination to equity at IPO (note 2) $  45,799 $  </t>
  </si>
  <si>
    <t>Earning per unit and cash distributions</t>
  </si>
  <si>
    <t>Earnings Per Unit [Abstract]</t>
  </si>
  <si>
    <t>Earnings Per Share [Text Block]</t>
  </si>
  <si>
    <t xml:space="preserve"> 23. Earning per unit and cash distributions August 12 Year ended to December 31, December 31, (in thousands of U.S. dollars, except per unit numbers) 2015 2014 Post IPO net income attributable to the unitholders of Höegh LNG Partners LP $ 41,279 $ 13,255 Less: Dividends paid or to be paid (1) (37,609) (13,707) Over (under) distributed earnings 3,670 (452) Over (under) distributed earnings attributable to: Common units public (1,540) (190) Common units Höegh LNG (295) (36) Subordinated units Höegh LNG (1,835) (226) (3,670) (452) Basic and diluted weighted average units outstanding (in thousands) Common units public 11,040 11,040 Common units Höegh LNG 2,116 2,116 Subordinated units Höegh LNG 13,156 13,156 Basic and diluted earnings per unit: Common units public $ 1.56 $ 0.50 Common units Höegh LNG (2) $ 1.57 $ 0.50 Subordinated units Höegh LNG (2) $ 1.57 $ 0.50 (1) Includes all distributions paid or to be paid in relationship to the period, regardless of whether the declaration and payment dates were prior to the end of the period, and is based the number of units outstanding at the period end. (2) Includes total incentive distributions rights of $ 113,181 15,682 97,499 Earnings per unit information for the period ended December 31, 2014 is for the period from August 12, 2014 (the date of the Partnership’s IPO) to December 31, 2014. Earnings per unit information has not been presented for any period prior to the Partnership’s IPO as the information is not comparable due to changes in the basis of preparation of the financial statements (refer to note 2) and the Partnership’s structure (refer to note 3). As of December 31, 2015 and 2014, the total number of units outstanding was 26,312,120 13,156,060 11,040,000 2,116,060 Earnings per unit is calculated by dividing net income by the weighted average number of units outstanding during the applicable period. The common unitholders’ and subordinated unitholders’ interest in net income are calculated as if all net income were distributed according to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and iii) provide funds for distributions to the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financial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 0.3375 Distributions of available cash from operating surplus are to be made in the following manner for any quarter during the subordination period: • first , 100.0 0.3375 • second , 100.0% to the common unitholders, pro rata, until the Partnership distributes for each outstanding common unit an amount equal to any arrearages in payment of the minimum quarterly distribution on the common units for any prior quarters during the subordination period; and • third ,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 100.0 0.388125 • second , 85.0 15.0 0.421875 • third , 75.0 25.0 0.50625 • thereafter ,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24. Subsequent events On February 15, 2016, the Partnership paid a $ 0.4125 10.9 On February 28, 2016, the Partnership entered into agreements with Höegh LNG to extend the maturities of the $ 47 Höegh Gallant 85 January 1, 2020 On April 22, 2016 the Partnership declared a quarterly cash distribution with respect to the quarter ended March 31, 2016 of $ 0.4125</t>
  </si>
  <si>
    <t>Schedule I- Condensed Financial Information of Registrant</t>
  </si>
  <si>
    <t>Condensed Financial Information of Parent Company Only Disclosure [Abstract]</t>
  </si>
  <si>
    <t>Condensed Financial Information of Parent Company Only Disclosure [Text Block]</t>
  </si>
  <si>
    <t xml:space="preserve"> CONDENSED STATEMENT OF INCOME AND COMPREHENSIVE INCOME (in thousands of U.S. dollars) Year ended April 28 to December 31, 2015 2014 Total revenue $  $ 13,269 EXPENSES Administrative expenses (6,089) (1,718) Equity in earnings of subsidiaries 26,118 1,086 Equity in earnings (losses) of joint ventures 17,123 (2,158) Interest income 6,267 3,243 Interest expense (2,140) (467) Net income 41,279 13,255 Share of subsidiaries unrealized gains (losses) on cash flow hedges 1,329 (2,293) Share of subsidiaries income tax benefit (expense) (395) 17 Comprehensive income $ 42,213 $ 10,979 See accompanying notes to condensed financial statements. CONDENSED BALANCE SHEETS As of (in thousands of U.S. dollars) 2015 2014 Current assets Cash $ 13,082 $ 27,155 Promissory note to subsidiaries 123,248 123,248 Demand note due from owner  143,241 Prepaid expenses and other receivables 96  Total current assets 136,426 293,644 Investments in subsidiaries 204,249 3,199 Total assets $ 340,675 $ 296,843 LIABILITIES AND PARTNERS’ CAPITAL Trade Payables 283 155 Amounts due to owners and affiliates 560 213 Loans and promissory notes due to owners and affiliates 47,287 467 Accrued liabilities and other payables 240  Total current liabilities $ 48,370 $ 835 Accumulated losses of joint ventures 42,507 59,630 Total liabilities 90,877 60,465 Total partners' capital 249,798 236,378 Total liabilities and partners' capital $ 340,675 $ 296,843 See accompanying notes to condensed financial statements. Schedule I- Condensed Financial Information of Registrant CONDENSED STATEMENT OF CASH FLOWS (in thousands of U.S. dollars) Year ended April 28 2015 2014 Net cash provided by operating activities $ 10,252 $ 11,981 INVESTING ACTIVITIES Demand note due from owner  (140,000) Proceeds from investment in subsidiaries 4,600 Net cash provided by (used in) investing activities 4,600 (140,000) FINANCING ACTIVITIES Proceeds from initial public offering, net of underwriters' discounts and expenses of offering  203,467 Cash from proceeds of initial public offering distributed to Höegh LNG  (43,467) Proceeds from indemnifications received from Höegh LNG 6,596  Cash distributions to unitholders (35,524) (4,826) Net cash provided by (used in) financing activities (28,928) 155,174 Increase (decrease) in cash and cash equivalents (14,076) 27,155 Cash and cash equivalents, beginning of period 27,155 Cash and cash equivalents, end of period $ 13,079 $ 27,155 See accompanying notes to condensed financial statements. 1. Basis of presentation Höegh LNG Partners LP  Parent company is a Marshall Islands limited partnership formed on April 28, 2014. In the parent-only financial statements, the investment in subsidiaries and investment in joint ventures are stated at cost plus equity in undistributed earnings of subsidiaries and accumulated losses in joint ventures since the date of acquisition and the closing of the initial public offering of Höegh LNG Partners LP (the “Partnership”) on August 12, 2014. The Partnership’s share of net income of its unconsolidated subsidiaries and joint ventures is included in the condensed income statement using the equity method. The Parent company’s financial statements should be read in conjunction with the Partnership’s consolidated and combined carve-out financial statements contained elsewhere in the Partnership’s Report on Form 20-F for the year ended December 31, 2015. 2. Dividends A cash dividend of $ 8.4</t>
  </si>
  <si>
    <t>Significant accounting policies (Policies)</t>
  </si>
  <si>
    <t>Basis of Accounting, Policy [Policy Text Block]</t>
  </si>
  <si>
    <t xml:space="preserve"> Basis of presentation The consolidated and combined carve-out financial statements are prepared in accordance with United States generally accepted accounting principles (“US GAAP”). All inter-company balances and transactions are eliminated.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 119.8 113.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 7.2 9.8 19.8 28.4 6.8 9.1 22.7 31.2</t>
  </si>
  <si>
    <t>Consolidation, Policy [Policy Text Block]</t>
  </si>
  <si>
    <t xml:space="preserve"> b. Carve-out principles For the period from January 1, 2014 to August 12, 2014 (the date of the IPO) and for the year ended December 31, 2013, the combined carve-out financial statements presented herein have been carved out of the consolidated financial statements of Höegh LNG and adjusted to be in accordance with US GAAP. These combined carve-out financial statements include the assets, liabilities, revenues, expenses and cash flows directly attributable to Hoegh LNG Lampung Pte. Ltd. and PT Hoegh LNG Lampung. In addition, the investment in 50% of the joint ventures, the related advances to joint ventures and interest income on the advances are included in the combined carve-out financial statements. The combined carve-out financial statements include the financial statements of Hoegh LNG Lampung Pte. Ltd. and PT Hoegh LNG Lampung since the dates of their inception. Hoegh LNG Lampung Pte. Ltd. and PT Hoegh LNG Lampung were incorporated on May 31, 2013 and December 10, 2012, respectively. Prior to October 1, 2013, the investment in the PGN FSRU Lampung PGN FSRU Lampung Höegh LNG’s accounting system tracks capital expenditures and expenses by project code, including the capitalized cost of newbuilding and projects under construction, administration costs for those working on such projects through Höegh LNG’s time-write system, commitment fees and deferred debt issuance cost for related financing and certain deferred charges related to contracts. Höegh LNG’s time-write system records project team and administration staff hours worked on specific vessels or by project code for purposes on recording associated staff costs and overhead. Accordingly, for periods prior to October 1, 2013, the capitalized cost of the newbuilding, construction contract revenues related to the Mooring, associated costs and related balances have been specifically identified based on project codes for purpose of preparing the combined carve-out financial statements. Cash, working capital items, amounts due to owners and affiliates and equity balances are not tracked by project code. Cash and restricted cash were not allocated to the carve-out financial statements unless specific accounts were identified specifically related to the project. Working capital items and accruals were reviewed at the transaction level to identify those specifically related to the newbuilding, the Mooring or the associated contracts. The share of loans due to owners and affiliates related to the financing of the construction in progress and the related interest expense have been allocated to the combined carve-out financial statements. In addition, there were administrative expenses of Höegh LNG that were attributed to a specific vessel or project directly. The administrative expenses included undistributed corporate and segment management and administrative staffs’ salary expenses and benefits, and general and administrative expenses. These administrative expenses were allocated to the combined carve-out financial statements based on the number of vessels, newbuildings and business development projects in Höegh LNG’s fleet, joint ventures and operations. Related parties provided the commercial and technical services for the FSRUs, including supervision of newbuilding, and employ the crews that work on the FSRUs. Accordingly, neither the Combined Entities nor the Partnership were liable for any pension or post retirement benefits, since they had no direct employees. Income tax expense was allocated to the Combined Entities on a separate returns basis. Management deemed the allocations reasonable to present the financial position, results of operations, and cash flows of the Partnership on a stand-alone basis. However, the financial position, results of operations and cash flows of the Partnership may differ from those that would have been achieved had the Partnership operated autonomously for periods prior to August 12, 2014 as the Partnership would have had additional administrative expenses, including legal, accounting, treasury and regulatory compliance and other costs normally incurred by a listed public entity and it would not have had the allocated expenses of Höegh LNG. Accordingly, the consolidated and combined carve-out financial statements prior to August 12, 2014 do not purport to be indicative of the future financial position, results of operations or cash flows of the Partnership.</t>
  </si>
  <si>
    <t>Foreign Currency Transactions and Translations Policy [Policy Text Block]</t>
  </si>
  <si>
    <t xml:space="preserve"> The reporting currency in the consolidated and combined carve-out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the single official published rate available. Resulting gains or losses are reflected in the accompanying consolidated and combined carve-out statements of income.</t>
  </si>
  <si>
    <t>Business Combinations Policy [Policy Text Block]</t>
  </si>
  <si>
    <t xml:space="preserve"> Business combina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and combined carve-out financial statements from the date of acquisition. </t>
  </si>
  <si>
    <t>Revenue Recognition, Policy [Policy Text Block]</t>
  </si>
  <si>
    <t xml:space="preserve"> Time charter revenues and related expenses Time charter revenues : Revenue arrangements may include the right to use FSRUs for a stated period of time that meet the criteria for lease accounting, in addition to providing a time charter service element. Time charter revenues may consist of charter hire payments under time charters, fees for providing time charter services, fees for reimbursement for actual vessel operating expenses, certain tax elements and drydocking costs borne by the charterer on a pass through basis, as well as fees for the reimbursement of certain vessel modifications or other costs borne by the charterer. Time charter revenues are presented net of any value added tax (“VAT”) or other tax. The lease element of time charters accounted for as operating leases and any upfront payments for amounts reimbursed by the charterer are recognized on a straight line basis over the term of the charter. The time charter for the Höegh Gallant The lease element of time charters that are accounted for as direct financing leases is recognized over the lease term using the effective interest rate method and is included in time charter revenues. Direct financing leases are reflected on the balance sheets as net investments in direct financing leases. The time charter for the PGN FSRU Lampung Revenues for the lease element of time charters are not recognized for days that the FSRUs are off hire. Fees for providing time charter services, reimbursements for actual vessel operating expenses or other costs are recognized as revenues as services are performed or the actual costs are incurred. Revenues for the time charter services element are not recognized for days that the FSRUs are off-hire. Fees for modifications or other additions to equipment are deferred and amortized over the shorter of the remaining charter period or the useful life of the additions. Upfront payments of fees for reimbursement of drydocking costs are recognized on a straight line basis over the period to the next drydocking.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income statement. When the vessel is off-hire, voyage expenses, principally fuel, may also be incurred and are paid by the FSRU-owning entity. Vessel operating expenses, reflected in expenses in the income statement, include crewing, repairs and maintenance, insurance, stores, lube oils, communication expenses and management fees. Vessel operating expenses also include bunker fuel expenses when the vessel is on hire and the expenses are not directly paid and owned by the charterers. When the vessel is on hire, vessel operating expenses are invoiced as fees to the charterer or are covered by time charter rates. When the vessel is off-hire, vessel operating expenses are not invoiced to the charterer. Voyage expenses, if applicable, and vessel operating expenses are expensed when incurred.</t>
  </si>
  <si>
    <t>Revenue Recognition, Long-term Contracts [Policy Text Block]</t>
  </si>
  <si>
    <t xml:space="preserve"> Construction revenues and related expenses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Revenue from change orders, if any, is not recognized until agreed in writing by the owner. As the percentage of completion method relies on the substantial use of estimates, estimates may be revised throughout the life of a construction contract. The construction cost incurred and estimates to complete on construction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not change. The impact of such changes to estimates is made on a cumulative basis in the period when such information has become known. Expected losses on contracts are fully recognized as soon as they are identified. Construction contract expenses include direct costs on contracts, including project management, labor and materials, amounts payable to subcontractors and capitalized interest.</t>
  </si>
  <si>
    <t>Insurance and Other Claims [Policy Text Block]</t>
  </si>
  <si>
    <t xml:space="preserve"> Insurance and other claims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si>
  <si>
    <t>Income Tax, Policy [Policy Text Block]</t>
  </si>
  <si>
    <t xml:space="preserve"> Income taxes Income taxes are based on a separate return basis. Income taxes are accounted for using the liability method.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and combined carve-out financial statements. Interest and penalties related to uncertain tax positions is recognized in income tax expense in the consolidated and combined carve-out statement of income.</t>
  </si>
  <si>
    <t>Cash and Cash Equivalents, Policy [Policy Text Block]</t>
  </si>
  <si>
    <t xml:space="preserve"> Cash and cash equivalents Cash, banks deposits, time deposits and highly liquid investments with original maturities of three months or less are recognized as cash and cash equivalents.</t>
  </si>
  <si>
    <t>Cash and Cash Equivalents, Restricted Cash and Cash Equivalents, Policy [Policy Text Block]</t>
  </si>
  <si>
    <t xml:space="preserve"> Restricted cash Restricted cash includes balances deposited with a bank as required under debt facilities to settle withholding and other tax liabilities and other current obligations of the entity, principal and interest payments as required by the debt facilities and Egyptian pound balances in excess of Egyptian pound working capital needs. Due to restrictions in Egypt, exchangeability between the Egyptian pound and other currencies is more than temporarily lacking. Restricted cash is classified as long-term when the settlement is more than 12 months from the balance sheet date or exchangeability with other currencies is more than temporarily lacking. Classification of restricted cash in the consolidated and combined carve-out statements of cash flows is as an operating, investing or financing activity when the purpose of the restriction is directly related to operations, an investment or as collateral for borrowings, respectively.</t>
  </si>
  <si>
    <t>Trade and Other Accounts Receivable, Policy [Policy Text Block]</t>
  </si>
  <si>
    <t xml:space="preserve"> Trade receivables and allowance for doubtful accounts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t>
  </si>
  <si>
    <t>Deferred Charges, Policy [Policy Text Block]</t>
  </si>
  <si>
    <t xml:space="preserve"> Deferred charges Deferred charges consist primarily of contract origination costs related directly to the negotiation and consummation of the time charter and are amortized over the term of the time charter. For direct financing leases, origination costs related to the time charter are reclassified to net investment in direct financing lease and amortized over the lease term using the effective interest method.</t>
  </si>
  <si>
    <t>Investment, Policy [Policy Text Block]</t>
  </si>
  <si>
    <t xml:space="preserve"> Investments in (accumulated losses)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5 and 2014, the Partnership had an accumulated share of losses and the balance is classified on the consolidated and combined carve-out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and combined carve-out statements of income as incurred. Payments of interest are treated as return on investment and included as a component of net cash provided by operating activities in the consolidated and combined carve-out statements cash flow. Payments of principal are included as a component of net cash provided by investing activities in the consolidated and combined carve-out statements cash flow.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and combined carve-out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si>
  <si>
    <t>Inventory, Policy [Policy Text Block]</t>
  </si>
  <si>
    <t xml:space="preserve"> Inventory Inventory consists of bunker fuel maintained on the FSRU, if it is owned by the FSRU-owning entity. Inventory is stated at the lower of cost or market. Cost is determined using the first-in, first-out method.</t>
  </si>
  <si>
    <t>Property, Plant and Equipment, Policy [Policy Text Block]</t>
  </si>
  <si>
    <t xml:space="preserve"> 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t>
  </si>
  <si>
    <t>Impairment or Disposal of Long-Lived Assets, Policy [Policy Text Block]</t>
  </si>
  <si>
    <t xml:space="preserve"> Impairment of long-lived assets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si>
  <si>
    <t>Goodwill and Intangible Assets, Policy [Policy Text Block]</t>
  </si>
  <si>
    <t xml:space="preserve"> Intangibles and goodwil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The contract related intangibles and their useful lives are as follows: Useful life Intangible category (Years) Above market time charter 4.6 Option for time charter extension 5.4 The intangible for the above market value of the time charter contract associated with the Höegh Gallant Höegh Gallant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t>
  </si>
  <si>
    <t>Derivatives, Policy [Policy Text Block]</t>
  </si>
  <si>
    <t xml:space="preserve"> Derivative instruments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and combined carve-out balance sheet and are subsequently remeasured to fair value, regardless of the purpose or intent for holding the derivative. The method of recognizing the resulting gain or loss is dependent on whether the contract qualifies for hedge accounting. For derivative financial instruments that are not designated or that do not qualify for hedge accounting, the changes in the fair value of the derivative financial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financial instruments qualifying as cash flow hedges, changes in the fair value of the effective portion of the derivative financial instruments are initially recorded in other comprehensive income as a component of total equity. Any hedge ineffectiveness is recognized immediately in earnings, as are any gains and losses or amortization on the derivative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and combined carve-out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and combined carve-out statement of income. If the hedged items are no longer considered probable of occurring, amounts recognized in total equity are immediately transferred to the gain (loss) on derivative instruments in the consolidated and combined carve-out statement of income.</t>
  </si>
  <si>
    <t>Revenue Recognition Deferred Revenue [Policy Text Block]</t>
  </si>
  <si>
    <t xml:space="preserve"> Prepaid and deferred revenu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t>
  </si>
  <si>
    <t>Debt, Policy [Policy Text Block]</t>
  </si>
  <si>
    <t xml:space="preserve"> Debt issuance costs, including arrangement fees and legal expenses, are deferred and presented as a direct deduction from the outstanding principal of the related debt in the consolidated and combined carve-out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and combined carve-out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t>
  </si>
  <si>
    <t>Use of Estimates, Policy [Policy Text Block]</t>
  </si>
  <si>
    <t xml:space="preserve">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and the percentage of completion related to the Mooring.</t>
  </si>
  <si>
    <t>New Accounting Pronouncements, Policy [Policy Text Block]</t>
  </si>
  <si>
    <t xml:space="preserve"> Recent accounting In April 2015, the Financial Accounting Standards Board (“FASB”) issued revised guidance for the classification of debt issuance cost; Simplifying the Presentation of Debt Issuance Cost 14.1 2.6 11.5 There are no other recent accounting pronouncements, whose adoption had a material impact on the consolidated and combined carve-out financial statements in the current year. In May 2014 , Revenue from Contracts with Customers, In February 2015, the FASB issued revised guidance for consolidation; Amendments to the Consolidation Analysis In November 2015, the FASB issued revised guidance for the classification of deferred taxes, Balance Sheet Classification of Deferred Taxes</t>
  </si>
  <si>
    <t>Description of business (Tables)</t>
  </si>
  <si>
    <t>Schedule Of Entities [Table Text Block]</t>
  </si>
  <si>
    <t xml:space="preserve"> The following table lists the entities included in these consolidated and combined carve-out financial statements and their purpose as of December 31, 2015. Jurisdiction of Incorporation Name or Registration Purpose Höegh LNG Partners LP Marshall Islands Holding Company Höegh LNG Partners Operating LLC ( 100 Marshall Islands Holding Company Hoegh LNG Services Ltd ( 100 United Kingdom Administration Services Company Hoegh LNG Lampung Pte. Ltd. ( 100 Singapore Owns 49% of PT Hoegh LNG Lampung PT Hoegh LNG Lampung ( 49 Indonesia Owns PGN FSRU Lampung SRV Joint Gas Ltd. ( 50 Cayman Islands Owns GDF Suez Neptune SRV Joint Gas Two Ltd. ( 50 Cayman Islands Owns GDF Suez Cape Ann Höegh LNG FSRU III Ltd. ( 100 Cayman Islands Owns 100% of Hoegh LNG Cyprus Limited Hoegh LNG Cyprus Limited ( 100 Cyprus Owns Höegh Gallant Hoegh LNG Cyprus Limited Egypt Branch ( 100 Egypt Branch of Hoegh LNG Cyprus Limited (1) PT Hoegh LNG Lampung is a variable interest entity, which is controlled by Hoegh LNG Lampung Pte. Ltd. and is, therefore, 100% consolidated in the consolidated and combined carve-out financial statements. (2) The remaining 50 (3) The ownership interests were acquired on October 1, 2015.</t>
  </si>
  <si>
    <t>Significant accounting policies (Tables)</t>
  </si>
  <si>
    <t>Elimination Of Equity [Table Text Block]</t>
  </si>
  <si>
    <t xml:space="preserve"> Details of the liabilities eliminated are as follows: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t>
  </si>
  <si>
    <t>Finite Lived Intangible Asset Useful lives [Table Text Block]</t>
  </si>
  <si>
    <t xml:space="preserve"> The contract related intangibles and their useful lives are as follows: Useful life Intangible category (Years) Above market time charter 4.6 Option for time charter extension 5.4</t>
  </si>
  <si>
    <t>Formation transactions and Initial Public Offering (Tables)</t>
  </si>
  <si>
    <t>Schedule of Proceeds From Initial Public Offering And Application Of Funds [Table Text Block]</t>
  </si>
  <si>
    <t xml:space="preserve"> Proceeds from IPO and application of funds (in thousands of U.S. dollars) Gross proceeds from IPO $ 220,800 Underwriters' discounts, structuring fees and incremental direct IPO expenses (17,333 ) Net proceeds from IPO 203,467 Loan of initial public offering proceeds to Höegh LNG for demand note (140,000 ) Cash distribution of initial public offering proceeds to Höegh LNG (43,467 ) Cash retained for general partnership purposes $ 20,000</t>
  </si>
  <si>
    <t>Purchase price allocation (Tables)</t>
  </si>
  <si>
    <t>Schedule of Recognized Identified Assets Acquired and Liabilities Assumed [Table Text Block]</t>
  </si>
  <si>
    <t xml:space="preserve"> The following table summarizes the fair values of assets acquired and liabilities assumed: (in thousands of US dollars) Consideration Cancellation of demand note $ 140,000 Seller's credit note 47,000 Working capital adjustment 7,160 $ 194,160 Assets acquired Cash and cash equivalents 7,695 Amounts due from affiliates 4,101 Inventory 1,038 Prepaid expenses and other receivables 199 Vessel 355,700 Intangibles: Above market time charter 11,000 Intangibles: Option for time charter extension 8,000 Other long term assets 86 Total assets excluding goodwill 387,819 Liabilities assumed Trade payables (311) Amounts due from owners and affiliates (773) Accrued liabilities and other payables (4,304) Total long term debt (184,698) Derivative instruments (3,824) Total liabilities assumed (193,910) Total identifiable net assets 193,909 Goodwill 251 Total consideration $ 194,160 </t>
  </si>
  <si>
    <t>Business Acquisition, Pro Forma Information, Nonrecurring Adjustments [Table Text Block]</t>
  </si>
  <si>
    <t xml:space="preserve"> Periods prior to that date reflect only costs incurred during the construction and pre-contract period of operations and would not be indicative of the results that the Partnership will experience going forward. Years ended Unaudited pro forma information December 31, (in thousands of U.S. dollars) 2015 2014 Total revenues $ 78,483 $ 75,855 Net income (loss) $ 32,592 $ (9,179) </t>
  </si>
  <si>
    <t>Segment information (Tables)</t>
  </si>
  <si>
    <t>Schedule of Segment Reporting Information, by Segment [Table Text Block]</t>
  </si>
  <si>
    <t xml:space="preserve"> The following tables include the results for the segments for the years ended December 31, 2015, 2014 and 2013. Year ended December 31, 2015 Joint venture Consolidated Majority FSRUs Total and combined held (proportional Segment Elimin- carve-out (in thousands of U.S. dollars) FSRUs consolidation) Other reporting ations reporting Time charter revenues $ 57,465 42,698  100,163 (42,698) $ 57,465 Total revenues 57,465 42,698  100,163 57,465 Operating expenses (12,346) (9,493) (6,066) (27,905) 9,493 (18,412) Equity in earnings of joint ventures     17,123 17,123 Segment EBITDA 45,119 33,205 (6,066) 72,258 Depreciation and amortization (2,653) (9,227)  (11,880) 9,227 (2,653) Operating income (loss) 42,466 23,978 (6,066) 60,378 53,523 Gain (loss) on derivative instruments 949 9,246  10,195 (9,246) 949 Other financial income (expense), net (18,275) (16,101) 5,395 (28,981) 16,101 (12,880) Income (loss) before tax 25,140 17,123 (671) 41,592  41,592 Income tax benefit (expense) (333)  20 (313)  (313) Net income (loss) $ 24,807 17,123 (651) 41,279  $ 41,279 As of December 31, 2015 Joint venture Consolidated Majority FSRUs Total and combined held (proportional Segment Elimin- carve-out (in thousands of U.S. dollars) FSRUs consolidation) Other reporting ations reporting Vessels, net of accumulated depreciation $ 353,078 283,539  636,617 (283,539) $ 353,078 Net investment in direct financing lease 293,303   293,303  293,303 Goodwill 251   251  251 Advances to joint ventures   13,991 13,991  13,991 Total assets 736,108 303,390 27,635 1,067,133 (303,390) 763,743 Accumulated losses of joint ventures   50 50 (42,557) (42,507) Expenditures for newbuildings, vessels &amp; equipment 955 11,431  12,386 (11,431) 955 Expenditures for drydocking  1,664  1,664 (1,664)  Principal repayment direct financing lease 2,919   2,919  2,919 Amortization of above market contract $ 605   605  $ 605 Year ended December 31, 2014 Joint venture Consolidated Majority FSRUs Total and combined held (proportional Segment Elimin- carve-out (in thousands of U.S. dollars) FSRUs consolidation) Other reporting ations reporting Time charter revenues $ 22,227 41,319  63,546 (41,319) $ 22,227 Construction contract revenues 51,868   51,868  51,868 Other revenue 474   474  474 Total revenues 74,569 41,319  115,888 74,569 Operating expenses (13,689) (8,485) (6,213) (28,387) 8,485 (19,902) Construction contract expenses (38,570)   (38,570)  (38,570) Equity in earnings of joint ventures     (5,330) (5,330) Segment EBITDA 22,310 32,834 (6,213) 48,931 Depreciation and amortization (1,317) (9,148)  (10,465) 9,148 (1,317) Operating income (loss) 20,993 23,686 (6,213) 38,466 9,450 Gain (loss) on derivative instruments (161) (11,878)  (12,039) 11,878 (161) Other financial income (expense), net (11,952) (17,138) 4,458 (24,632) 17,138 (7,494) Income (loss) before tax 8,880 (5,330) (1,755) 1,795  1,795 Income tax benefit (expense) (505)  24 (481)  (481) Net income (loss) $ 8,375 (5,330) (1,731) 1,314  $ 1,314 Joint venture Consolidated Majority FSRUs Total and combined held (proportional Segment Elimin- carve-out (in thousands of U.S. dollars) FSRUs consolidation) Other reporting ations reporting Vessels, net of accumulated depreciation $  279,670  279,670 (279,670) $  Net investment in direct financing lease 295,363   295,363  295,363 Advances to joint ventures   18,952 18,952  18,952 Total assets 358,800 299,059 190,618 848,477 (299,059) 549,418 Accumulated losses of joint ventures   50 50 (59,680) (59,630) Expenditures for newbuildings, vessels &amp; equipment 172,324 2,358  174,682 (2,358) 172,324 Expenditures for drydocking       Principal repayment direct financing lease $ 1,341   1,341  $ 1,341 Year ended December 31, 2013 Joint venture Consolidated Majority FSRUs Total and combined held (proportional Segment Elimin- carve-out (in thousands of U.S. dollars) FSRUs consolidation) Other reporting ations reporting Time charter revenues $  41,110  41,110 (41,110) $  Construction contract revenues 51,062   51,062  51,062 Other revenues 511   511  511 Total revenues 51,573 41,110  92,683 51,573 Operating expenses (4,490) (8,763) (3,553) (16,806) 8,763 (8,043) Construction contract expenses (43,958)   (43,958)  (43,958) Equity in earnings of joint ventures     40,228 40,228 Segment EBITDA 3,125 32,347 (3,553) 31,919 Depreciation and amortization (8) (9,053)  (9,061) 9,053 (8) Operating income (loss) 3,117 23,294 (3,553) 22,858 39,792 Gain (loss) on derivative instruments  35,038  35,038 (35,038)  Other financial income (expense), net (1,448) (18,104) 2,122 (17,430) 18,104 674 Income (loss) before tax 1,669 40,228 (1,431) 40,466  40,466 Income tax expense       Net income (loss) $ 1,669 40,228 (1,431) 40,466  $ 40,466 </t>
  </si>
  <si>
    <t>Schedule of Revenue by Major Customers by Reporting Segments [Table Text Block]</t>
  </si>
  <si>
    <t xml:space="preserve"> For the years ended December 31, 2015, 2014 and 2013, the percentage of consolidated and combined carve-out total revenues from the following customers accounted for over 10% of the consolidated and combined carve-out total revenues: Year ended December 31, (in thousands of U.S. dollars) 2015 2014 2013 PT PGN LNG Indonesia 79 % 100 % 100 % Höegh LNG Egypt LLC 21 %   </t>
  </si>
  <si>
    <t>Time charter revenues and net investment in direct financing lease (Tables)</t>
  </si>
  <si>
    <t>Capital Leases, Future Minimum Payments Receivable, Fiscal Year Maturity [Abstract]</t>
  </si>
  <si>
    <t>Schedule of Future Minimum Lease Payments for Capital Leases [Table Text Block]</t>
  </si>
  <si>
    <t xml:space="preserve"> PGN FSRU Lampung Höegh Gallant (in thousands of U.S. dollars) Total 2016 $ 88,748 2017 88,748 2018 88,748 2019 88,748 2020 55,670 Thereafter 541,479 Total $ 952,141 </t>
  </si>
  <si>
    <t>Schedule Of Direct Financing Lease Reflected As Net Investment [Table Text Block]</t>
  </si>
  <si>
    <t xml:space="preserve"> The direct financing lease is reflected on the balance sheets as net investment in direct financing lease, a receivable, as follows: As of December 31, (in thousands of U.S. dollars) 2015 2014 Minimum lease payments $ 589,074 $ 589,074 Unguaranteed residual value 146,000 146,000 Unearned income (440,606) (441,465) Initial direct cost, net 3,095 3,095 Net investment in direct financing lease 297,563 296,704 Principal repayment and amortization (4,260) (1,341) Net investment in direct financing lease at December 31 293,303 295,363 Less: Current portion (3,192) (2,894) Long term net investment in direct financing lease $ 290,111 $ 292,469 </t>
  </si>
  <si>
    <t>Construction contract revenues (Tables)</t>
  </si>
  <si>
    <t>Schedule of Construction contract revenues [Table Text Block]</t>
  </si>
  <si>
    <t xml:space="preserve"> Year ended December 31, (in thousands of U.S. dollars) 2015 2014 2013 Construction contract revenue $  51,868 $ 51,062 Construction contract expenses  (38,570) (43,958) Recognized contract margin $  13,298 $ 7,104 </t>
  </si>
  <si>
    <t>Financial income (expense), net (Tables)</t>
  </si>
  <si>
    <t>Schedule of Other Nonoperating Income (Expense) [Table Text Block]</t>
  </si>
  <si>
    <t xml:space="preserve"> The components of financial income (expense), net are as follows: Year ended December 31, (in thousands of U.S. dollars) 2015 2014 2013 Interest income $ 7,568 4,959 $ 2,122 Interest expense: Interest expense (14,099) (9,163) (6,110) Commitment fees (1,191) (1,587) (2,162) Amortization of debt issuance cost and fair value of debt assumed (2,480) (4,362) (379) Capitalized interest  5,447 8,299 Total interest expense (17,770) (9,665) (352) Gain (loss) on derivative instruments 949 (161)  Other items, net: Foreign exchange gain (loss) (16) 124 9 Bank charges, fees and other (77) (84)  Withholding tax on interest expense and other (2,585) (2,828) (1,105) Total other items, net (2,678) (2,788) (1,096) Total financial income (expense), net $ (11,931) (7,655) $ 674 </t>
  </si>
  <si>
    <t>Income tax (Tables)</t>
  </si>
  <si>
    <t>Schedule of Components of Income Tax Expense (Benefit) [Table Text Block]</t>
  </si>
  <si>
    <t xml:space="preserve"> Year ended December 31, (in thousands of U.S. dollars) 2015 2014 2013 (Restated) Total current tax (benefit) expense $ 136 505 $  Deferred tax (benefit) expense for Change in temporary differences 4,388 1,878 (6,788) Tax loss and tax credit carry forward (153) (3,390)  Change in valuation allowance (4,058) 1,488 6,788 Total deferred tax (benefit) expense 177 (24)  Total income tax (benefit) expense $ 313 481 $  Deferred tax (benefit) expense recognized in the consolidated and combined carve-out statements of comprehensive income as a component of other comprehensive income (“OCI”) are as follows: Year ended December 31, (in thousands of U.S. dollars) 2015 2014 2013 Cash flow hedge derivative financial instruments $ 395 (2,374) $  Valuation allowance  390  Deferred tax (benefit) expense recognized in OCI $ 395 (1,984) $  </t>
  </si>
  <si>
    <t>Schedule of Effective Income Tax Rate Reconciliation [Table Text Block]</t>
  </si>
  <si>
    <t xml:space="preserve"> The reconciliation of the income before tax at the statutory rate in the Marshall Islands to the actual income tax expense for each year is as follows: Year ended December 31, (in thousands of U.S. dollars) 2015 2014 2013 (Restated) Income (loss) before tax $ 41,592 1,795 $ 40,466 At applicable statutory tax rate Amount computed at corporate tax of 0%    Foreign tax rate differences 3,960 (1,429) 44 Permanent differences: Tax deduction foreign exchange losses in local currency   (2,535) Non deductible withholding taxes 777 905 189 Tax exemptions (27) (29)  Non deductible other financial items 580 286  Non deductible (taxable) foreign exchange loss (gain) 32 61  Other non deductible costs 102 198 60 Tax credits (1,053) (999)  Deferred tax asset not probable of realization   2,626 Adjustment for valuation allowance (4,058) 1,488 (384) Tax expense (benefit) for year recognized in net income $ 313 481 $  </t>
  </si>
  <si>
    <t>Schedule of Deferred Tax Assets and Liabilities [Table Text Block]</t>
  </si>
  <si>
    <t xml:space="preserve"> Deferred income tax assets (liabilities) are summarized as follows: As of December 31, (in thousands of U.S. dollars) 2015 2014 (Restated) Current deferred tax assets: Direct financing lease $ 23 $ 70 Accrued liabilities and other payables 279 524 Derivative financial instruments 873 1,170 Tax credits carried forward 512  Current valuation allowance (777) (1,388) Long-term deferred tax assets: Direct financing lease 2,105 5,446 Derivative financial instruments 1,106 1,205 Other equipment 11 6 Tax credits carried forward 732 975 Tax loss carryforward 2,317 2,415 Long-term valuation allowance (3,824) (7,256) Current deferred tax liabilities: Accrued interest income (962) (975) Accrued liabilities and other receivables (18) (33) Long-term deferred tax liabilities: Accrued interest income (1,376)  Deferred debt issuance cost (69) (149) Deferred tax assets (liabilities), net $ 932 $ 2,010 </t>
  </si>
  <si>
    <t>Other long-term assets and other long-term liabilities (Tables)</t>
  </si>
  <si>
    <t>Schedule of Other Assets [Table Text Block]</t>
  </si>
  <si>
    <t xml:space="preserve"> As of December 31, (in thousands of U.S. dollars) 2015 2014 Refundable value added tax on import $ 10,064 $ 15,449 Other long-term assets 86  Total other long-term assets $ 10,150 $ 15,449 </t>
  </si>
  <si>
    <t>Other Liabilities [Table Text Block]</t>
  </si>
  <si>
    <t xml:space="preserve"> As of December 31, 2015 2014 Total advance for refundable value added tax on import $ 17,428 $ 24,524 Less: Current portion of advance for refundable value added tax (note 16) (2,795) (2,318) Long term advances for value added tax recorded in Other long-term liabilities $ 14,633 $ 22,206 </t>
  </si>
  <si>
    <t>Newbuildings (Tables)</t>
  </si>
  <si>
    <t>Property, Plant and Equipment [Table Text Block]</t>
  </si>
  <si>
    <t xml:space="preserve"> December 31, (in thousands of U.S. dollars) 2015 2014 Newbuilding beginning of period $  $ 122,572 Additions  169,003 Capitalized interest  3,292 Transfer to vessel/ net investment in direct financing lease  (294,867) Newbuilding end of period $  $  </t>
  </si>
  <si>
    <t>Vessel and other equipment (Tables)</t>
  </si>
  <si>
    <t xml:space="preserve"> Dry- (in thousands of U.S. dollars) Vessel docking Total Historical cost December 31, 2014 $   $  Additions 352,433 3,267 355,700 Disposals    Historical cost December 31, 2015 352,433 3,267 355,700 Accumulated depreciation December 31, 2014    Depreciation for the year (2,422) (200) (2,622) Accumulated depreciation December 31, 2015 (2,422) (200) (2,622) Vessel, net December 31, 2015 $ 350,011 3,067 $ 353,078 </t>
  </si>
  <si>
    <t>Intangibles and goodwill (Tables)</t>
  </si>
  <si>
    <t>Schedule of Indefinite-Lived Intangible Assets [Table Text Block]</t>
  </si>
  <si>
    <t xml:space="preserve"> (in thousands of U.S. dollars) Above Option for Total Goodwill Total Historical cost, December 31, 2014 $     $  Additions 11,000 8,000 19,000 251 19,251 Disposals      Historical cost, December 31, 2015 11,000 8,000 19,000 251 19,251 Accumulated amortization, December 31, 2014      Amortization for the year (605)  (605)  (605) Accumulated depreciation, December 31, 2015 (605)  (605)  (605) Intangibles and goodwill, December 31, 2015 $ 10,395 8,000 18,395 251 $ 18,646 </t>
  </si>
  <si>
    <t>Schedule of Finite-Lived Intangible Assets, Future Amortization Expense [Table Text Block]</t>
  </si>
  <si>
    <t xml:space="preserve"> The following table presents estimated future amortization expense for the intangibles: (in thousands of U.S. dollars) Total 2016 $ 2,405 2017 2,398 2018 2,398 2019 2,398 2020 $ 1,786 </t>
  </si>
  <si>
    <t>Advances to joint ventures (Tables)</t>
  </si>
  <si>
    <t>Investments in and Advances to Affiliates [Table Text Block]</t>
  </si>
  <si>
    <t xml:space="preserve"> As of December 31, (in thousands of U.S. dollars) 2015 2014 Current portion of advances to joint ventures $ 7,130 $ 6,665 Long-term advances to joint ventures 6,861 12,287 Advances/shareholder loans to joint ventures $ 13,991 $ 18,952 </t>
  </si>
  <si>
    <t>Long-term debt (Tables)</t>
  </si>
  <si>
    <t>Schedule of Debt [Table Text Block]</t>
  </si>
  <si>
    <t xml:space="preserve"> As of December 31, (in thousands of U.S. dollars) 2015 2014 Lampung facility: Export credit tranche $ 153,755 $ 168,640 FSRU tranche 39,517 43,693 Gallant facility Commercial tranche 139,701  Export credit tranche 40,333  Outstanding principal 373,306 212,333 Lampung facility unamortized debt issuance cost (11,745) (14,130) Gallant facility unamortized fair value premium of debt assumed 1,282  Total debt 362,843 198,203 Less: Current portion of long-term debt (32,208) (19,062) Long-term debt $ 330,635 $ 179,141 </t>
  </si>
  <si>
    <t>Schedule of Maturities of Long-term Debt [Table Text Block]</t>
  </si>
  <si>
    <t xml:space="preserve"> (in thousands of U.S. dollars) Total 2016 $ 32,208 2017 32,208 2018 32,208 2019 159,659 2020 19,062 2021 and thereafter 97,961 Total $ 373,306 </t>
  </si>
  <si>
    <t>Accrued liabilities and other payables (Tables)</t>
  </si>
  <si>
    <t>Accrued Liabilities and Other Liabilities [Abstract]</t>
  </si>
  <si>
    <t>Other Current Liabilities [Table Text Block]</t>
  </si>
  <si>
    <t xml:space="preserve"> As of December 31 (in thousands of U.S. dollars) 2015 2014 Accrued administrative expenses $ 1,067 $ 400 Accrued operating expense 3,242 2,247 Current tax payable 136 505 Warranty provision (notes 6, 17 and 20) 929 2,000 Current portion of advance for refundable value added tax (note 10) 2,795 2,318 Other accrued liabilities 1,998 339 Other payables 10,615 5,556 Total accrued liabilities and other payables $ 20,782 $ 13,365 </t>
  </si>
  <si>
    <t>Investments in joint ventures (Tables)</t>
  </si>
  <si>
    <t>Schedule of Equity Method Investments [Line Items]</t>
  </si>
  <si>
    <t>Equity Method Investments [Table Text Block]</t>
  </si>
  <si>
    <t xml:space="preserve"> As of December 31, (in thousands of U.S. dollars) 2015 2014 Accumulated losses of joint ventures $ 42,507 $ 59,630 </t>
  </si>
  <si>
    <t>SRV Joint Gas Ltd and SRV Joint Gas Two Ltd [Member]</t>
  </si>
  <si>
    <t>Schedule of Financial Statement Information of Joint Ventures [Table Text Block]</t>
  </si>
  <si>
    <t xml:space="preserve"> The Partnership has a 50 GDF Suez Neptune GDF Suez Cape Ann 100 Year ended December 31, (in thousands of U.S. dollars) 2015 2014 2013 Time charter revenues $ 85,396 82,638 $ 82,220 Operating expenses (18,986) (16,970) (17,526) Depreciation and amortization (19,070) (18,912) (18,722) Operating income 47,340 46,756 45,972 Unrealized gain (loss) on derivative instruments 18,492 (23,757) 70,075 Other financial expense, net (32,202) (34,275) (36,207) Net income (loss) $ 33,630 (11,276) $ 79,840 Share of joint ventures owned 50 % 50 % 50 % Share of joint ventures net income (loss) before eliminations 16,815 (5,638) 39,920 Eliminations 308 308 308 Equity in earnings (losses) of joint ventures $ 17,123 (5,330) $ 40,228 Years ended December 31, (in thousands of U.S. dollars) 2015 2014 Cash and cash equivalents $ 4,197 $ 2,315 Restricted cash 8,444 8,404 Other current assets 1,957 2,953 Total current assets 14,598 13,672 Restricted cash 25,104 25,104 Vessels, net of accumulated depreciation 585,017 577,897 Total long-term assets 610,121 603,001 Current portion of long-term debt 22,093 20,768 Amounts and loans due to owners and affiliates 14,795 14,516 Derivative financial instruments 20,239 23,887 Other current liabilities 11,067 8,278 Total current liabilities 68,194 67,449 Long-term debt 477,102 498,831 Loans due to owners and affiliates 13,722 24,575 Derivate financial liabilities 87,065 101,910 Other long-term liabilities 45,710 24,612 Total long-term liabilities 623,599 649,928 Net liabilities $ (67,074) $ (100,704) Share of joint ventures owned 50 % 50 % Share of joint ventures net liabilities before eliminations (33,537) (50,352) Eliminations (8,970) (9,278) Accumulated losses of joint ventures $ (42,507) $ (59,630) </t>
  </si>
  <si>
    <t>Related party transactions (Tables)</t>
  </si>
  <si>
    <t>Schedule of Related Party Transactions [Table Text Block]</t>
  </si>
  <si>
    <t xml:space="preserve"> As of December 31, (in thousands of U.S. dollars) 2015 2014 Amounts due from affiliates $ 4,239 $  Demand note due from owner As of December 31, (in thousands of U.S. dollars) 2015 2014 Demand note due from owner $  $ (143,241) Amounts, loans and promissory note due to owners and affiliates As of December 31, (in thousands of U.S. dollars) 2015 2014 Amounts due to owners and affiliates $ 10,604 $ 6,019 Loans and promissory notes due to owners and affiliates consist of the following: As of December 31, (in thousands of U.S. dollars) 2015 2014 Loans and promissory notes due to owners and affiliates $ 287 $ 467 Seller’s credit note As of December 31, (in thousands of U.S. dollars) 2015 2014 Seller’s credit note $ 47,000 $  </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5 December 31, 2014 Carrying Fair Carrying Fair amount value amount value Asset Asset Asset Asset (in thousands of U.S. dollars) Level (Liability) (Liability) (Liability) (Liability) Recurring: Cash and cash equivalents 1 $ 32,868 32,868 30,477 $ 30,477 Restricted cash 1 25,828 25,828 37,119 37,119 Amounts due from affiliate 2 4,239 4,239   Derivative financial instruments 2 (10,767) (10,767) (9,220) (9,220) Other: Advances (shareholder loans) to joint ventures 2 13,991 14,329 18,952 19,629 Demand note due from owner 2   143,241 143,241 Current amounts due to owners and affiliates 2 (10,604) (10,604) (6,019) (6,019) Loans and promissory notes due to owners and affiliates 2 (287) (287) (467) (467) Lampung facility 2 (181,527) (202,017) (198,203) (214,363) Gallant facility 2 (181,316) (181,364)   Seller’s credit note 2 $ (47,000) (47,000)  $  </t>
  </si>
  <si>
    <t>Financing Receivable Credit Quality Indicators [Table Text Block]</t>
  </si>
  <si>
    <t xml:space="preserve"> As of Class of Financing Receivables December 31, (in thousands of U.S. dollars) Credit Quality Indicator Grade 2015 2014 Trade receivables Payment activity Performing $ 8,200 $ 6,189 Amounts due from affiliate Payment activity Performing 4,239  Advances/shareholder loans to joint ventures Payment activity Performing 13,991 18,952 Demand note due from owner Payment activity Settled $  $ 143,241 </t>
  </si>
  <si>
    <t>Risk management and concentrations of risk (Tables)</t>
  </si>
  <si>
    <t>Derivative Instruments and Hedging Activities Disclosure [Abstract]</t>
  </si>
  <si>
    <t>Schedule of Interest Rate Derivatives [Table Text Block]</t>
  </si>
  <si>
    <t xml:space="preserve"> As of December 31, 2015, the following interest rate swap agreements were outstanding: Fair value Fixed Interest carrying interest rate Notional amount rate (in thousands of U.S. dollars) index amount liability Term (1) LIBOR-based debt Lampung interest rate swaps (2) LIBOR $ 193,272 (8,704) Sept 2026 2.8 % Gallant interest rate swaps (2) LIBOR $ 143,812 (2,063) Sept 2019 1.9 %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and combined carve-out balance sheets. Current Long-term liabilities: liabilities: derivative derivative financial financial (in thousands of U.S. dollars) instruments instruments As of December 31, 2015 Interest rate swaps $ (4,912) $ (5,855) As of December 31, 2014 Interest rate swaps $ (4,676) $ (4,544) </t>
  </si>
  <si>
    <t>Derivative Instruments, Gain (Loss) [Table Text Block]</t>
  </si>
  <si>
    <t xml:space="preserve"> There were no realized or unrealized gains or losses on derivative financial instruments for the years ended December 31, 2013. Year ended December 31, 2015 Realized Unrealized gains gains (in thousands of U.S. dollars) (losses) (losses) Total Interest rate swaps: Ineffective portion of cash flow hedge $  (84) $ (84) Amortization of amount excluded from hedge effectiveness  1,888 1,888 Reclassification from accumulated other comprehensive income  (855) (855) Gain on derivative financial instruments $  949 $ 949 Year ended December 31, 2014 Realized Unrealized gains gains (in thousands of U.S. dollars) (losses) (losses) Total Interest rate swaps: Ineffective portion of cash flow hedge $  (145) $ (145) Amortization of amount excluded from hedge effectiveness  (11) (11) Reclassification from accumulated other comprehensive income  (5) (5) Loss on derivative financial instruments $  (161) $ (161) </t>
  </si>
  <si>
    <t>Schedule of Cash Flow Hedges Included in Accumulated Other Comprehensive Income (Loss) [Table Text Block]</t>
  </si>
  <si>
    <t xml:space="preserve"> The effect of cash flow hedges relating to interest rate swaps and the related tax effects on other comprehensive income included in the consolidated and combined carve-out statements of other comprehensive income and changes in accumulated other comprehensive income (“OCI”) in the consolidated and combined carve-out statements of changes in partner’s capital/ owner’s equity is as follows for the year ended and as of December 31, 2015 and 2014. Cash Flow Hedge (in thousands of U.S. dollars) Before tax gains (losses) Tax benefit (expense) Net of tax Accumulated OCI Balance as of December 31, 2013 $    $  Effective portion of unrealized loss on cash flow hedge (10,164) 1,984 (8,180) (8,180) Reclassification of amortization of cash flow hedge to earnings 5  5 5 Other comprehensive income for period $ (10,159) 1,984 (8,175) Balance as of December 31, 2014 $ (8,175) Balance as of December 31, 2014 $ (10,159) 1,984 (8,175) $ (8,175) Effective portion of unrealized loss on cash flow hedge 474  474 474 Reclassification of amortization of cash flow hedge to earnings 855 (395) 460 460 Other comprehensive income for period $ 1,329 (395) 934 Balance as of December 31, 2015 $ (7,241) </t>
  </si>
  <si>
    <t>Supplemental cash flow information (Tables)</t>
  </si>
  <si>
    <t>Schedule of Cash Flow, Supplemental Disclosures [Table Text Block]</t>
  </si>
  <si>
    <t xml:space="preserve"> Year ended December 31, (in thousands of U.S. dollars) 2015 2014 2013 Supplemental disclosure of non-cash investing activities Non-cash acquisition of total assets excluding goodwill of the Höegh Gallant $ (380,124)  $  Non-cash acquisition of total liabilities of the Höegh Gallant 193,910   Non-cash acquisition of goodwill in the Höegh Gallant (251)   Total non-cash acquisition of net assets (186,465) Non-cash cancellation of demand note due from Höegh LNG 140,000   Non-cash capitalized interest for newbuilding  1,418  Supplemental disclosure of non-cash financing activities Non-cash seller’s credit note for the acquisition of the Höegh Gallant 47,000   Non-cash working capital adjustment for the acquisition of the Höegh Gallant 7,160   Total non-cash consideration (note 4) 194,160 Non-cash capital contribution from conversion of debt  101,500  Non-cash elimination to equity at IPO (note 2) $  45,799 $  </t>
  </si>
  <si>
    <t>Earning per unit and cash distributions (Tables)</t>
  </si>
  <si>
    <t>Schedule of Earnings Per Share, Basic and Diluted [Table Text Block]</t>
  </si>
  <si>
    <t xml:space="preserve"> The calculation of basic and diluted earnings per unit are presented below August 12 Year ended to December 31, December 31, (in thousands of U.S. dollars, except per unit numbers) 2015 2014 Post IPO net income attributable to the unitholders of Höegh LNG Partners LP $ 41,279 $ 13,255 Less: Dividends paid or to be paid (1) (37,609) (13,707) Over (under) distributed earnings 3,670 (452) Over (under) distributed earnings attributable to: Common units public (1,540) (190) Common units Höegh LNG (295) (36) Subordinated units Höegh LNG (1,835) (226) (3,670) (452) Basic and diluted weighted average units outstanding (in thousands) Common units public 11,040 11,040 Common units Höegh LNG 2,116 2,116 Subordinated units Höegh LNG 13,156 13,156 Basic and diluted earnings per unit: Common units public $ 1.56 $ 0.50 Common units Höegh LNG (2) $ 1.57 $ 0.50 Subordinated units Höegh LNG (2) $ 1.57 $ 0.50 (1) Includes all distributions paid or to be paid in relationship to the period, regardless of whether the declaration and payment dates were prior to the end of the period, and is based the number of units outstanding at the period end. (2) Includes total incentive distributions rights of $ 113,181 15,682 97,499</t>
  </si>
  <si>
    <t>Description of business (Details)</t>
  </si>
  <si>
    <t>Hoegh LNG Partners LP [Member]</t>
  </si>
  <si>
    <t>Condensed Financial Statements, Captions [Line Items]</t>
  </si>
  <si>
    <t>Jurisdiction of Incorpo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GDF Suez Neptune</t>
  </si>
  <si>
    <t>SRV Joint Gas Two Ltd [Member]</t>
  </si>
  <si>
    <t>Owns GDF Suez Cape Ann</t>
  </si>
  <si>
    <t>Hoegh LNG FRSU III Ltd [Member]</t>
  </si>
  <si>
    <t>[3]</t>
  </si>
  <si>
    <t>Owns 100% of Hoegh LNG Cyprus Limited</t>
  </si>
  <si>
    <t>Hoegh LNG Cyprus Limited [Member]</t>
  </si>
  <si>
    <t>Cyprus</t>
  </si>
  <si>
    <t>Owns H&amp;#246;egh Gallant</t>
  </si>
  <si>
    <t>Hoegh LNG Cyprus Limited Egypt Branch [Member]</t>
  </si>
  <si>
    <t>Egypt</t>
  </si>
  <si>
    <t>Branch of Hoegh LNG Cyprus Limited</t>
  </si>
  <si>
    <t>PT Hoegh LNG Lampung is a variable interest entity, which is controlled by Hoegh LNG Lampung Pte. Ltd. and is, therefore, 100% consolidated in the consolidated and combined carve-out financial statements.</t>
  </si>
  <si>
    <t>The remaining 50% interest in each joint venture is owned by Mitsui O.S.K. Lines, Ltd. and Tokyo LNG Tanker Co.</t>
  </si>
  <si>
    <t>The ownership interests were acquired on October 1, 2015.</t>
  </si>
  <si>
    <t>Description of business (Details Textual) - USD ($) $ in Thousands</t>
  </si>
  <si>
    <t>Apr. 28, 2014</t>
  </si>
  <si>
    <t>Oct. 01, 2015</t>
  </si>
  <si>
    <t>Equity Method Investment, Ownership Percentage</t>
  </si>
  <si>
    <t>50.00%</t>
  </si>
  <si>
    <t>Limited Partners Capital Account, Units Issued</t>
  </si>
  <si>
    <t>Variable Interest Entity, Qualitative or Quantitative Information, Ownership Percentage</t>
  </si>
  <si>
    <t>100.00%</t>
  </si>
  <si>
    <t>Business Combination, Recognized Identifiable Assets Acquired, Goodwill, and Liabilities Assumed, Net, Total</t>
  </si>
  <si>
    <t>Co-venturer [Member]</t>
  </si>
  <si>
    <t>Hoegh LNG Holdings Ltd [Member]</t>
  </si>
  <si>
    <t>Percentage of Partnership Interest</t>
  </si>
  <si>
    <t>58.00%</t>
  </si>
  <si>
    <t>Subsidiary of Limited Liability Company or Limited Partnership, Ownership Interest</t>
  </si>
  <si>
    <t>49.00%</t>
  </si>
  <si>
    <t>Business Acquisition, Percentage of Voting Interests Acquired</t>
  </si>
  <si>
    <t>IPO [Member]</t>
  </si>
  <si>
    <t>Exercise Of Option, Additional Common Units</t>
  </si>
  <si>
    <t>42.00%</t>
  </si>
  <si>
    <t>IPO [Member] | Hoegh LNG Holdings Ltd [Member]</t>
  </si>
  <si>
    <t>Partners' Capital Account, Public Sale of Units Net of Offering Costs</t>
  </si>
  <si>
    <t>Subsidiaries [Member] | Hoegh LNG Holdings Ltd [Member]</t>
  </si>
  <si>
    <t>Significant accounting policies (Details) - Consolidation, Eliminations [Member] $ in Thousands</t>
  </si>
  <si>
    <t>Aug. 12, 2014USD ($)</t>
  </si>
  <si>
    <t>Eliminated Liabilities [Line Items]</t>
  </si>
  <si>
    <t>Eliminations Of Equity</t>
  </si>
  <si>
    <t>Promissory note 1 [Member]</t>
  </si>
  <si>
    <t>Note Accrued Interest Transferred to Partnership</t>
  </si>
  <si>
    <t>Promissory note 2 [Member]</t>
  </si>
  <si>
    <t>Promissory note 3 [Member]</t>
  </si>
  <si>
    <t>Significant accounting policies (Details Textual) - USD ($)</t>
  </si>
  <si>
    <t>Allowance for Doubtful Accounts Receivable</t>
  </si>
  <si>
    <t>Deferred Finance Costs, Net</t>
  </si>
  <si>
    <t>Deferred Finance Costs, Current, Net</t>
  </si>
  <si>
    <t>Deferred Finance Costs, Noncurrent, Net</t>
  </si>
  <si>
    <t>Vessels [Member]</t>
  </si>
  <si>
    <t>Property, Plant and Equipment, Useful Life</t>
  </si>
  <si>
    <t>35 years</t>
  </si>
  <si>
    <t>Advances to Affiliate</t>
  </si>
  <si>
    <t>Variable Interest Entity, Consolidated, Carrying Amount, Assets and Liabilities, Net</t>
  </si>
  <si>
    <t>Subsidiaries [Member]</t>
  </si>
  <si>
    <t>Restricted Net Assets</t>
  </si>
  <si>
    <t>Debt Instrument, Face Amount</t>
  </si>
  <si>
    <t>Formation transactions and Initial Public Offering (Details) - USD ($) $ in Thousands</t>
  </si>
  <si>
    <t>Formation Transactions and Initial Public Offering [Line Items]</t>
  </si>
  <si>
    <t>Net proceeds from IPO</t>
  </si>
  <si>
    <t>Gross proceeds from IPO</t>
  </si>
  <si>
    <t>Underwriters’ discounts, structuring fees and incremental direct IPO expenses</t>
  </si>
  <si>
    <t>Loan of initial public offering proceeds to Höegh LNG for demand note</t>
  </si>
  <si>
    <t>Cash distribution of initial public offering proceeds to Höegh LNG</t>
  </si>
  <si>
    <t>Cash retained for general partnership purposes</t>
  </si>
  <si>
    <t>Formation transactions and Initial Public Offering (Details Textual) - USD ($) $ / shares in Units, $ in Thousands</t>
  </si>
  <si>
    <t>Limited Partners' Capital Account, Units Issued</t>
  </si>
  <si>
    <t>Proceeds from Issuance Initial Public Offering</t>
  </si>
  <si>
    <t>Gross Proceeds From Initial Public offering</t>
  </si>
  <si>
    <t>Net Cash Proceeds Retained From Initial Public offering</t>
  </si>
  <si>
    <t>Sale of Stock, Price Per Share</t>
  </si>
  <si>
    <t>Payments to Fund Long-term Loans to Related Parties</t>
  </si>
  <si>
    <t>Limited Partnership Contribution On Promissory Note Receivables And Accrued Interest</t>
  </si>
  <si>
    <t>Limited Partners Capital Account, Units Outstanding</t>
  </si>
  <si>
    <t>Percentage of incentive distribution rights</t>
  </si>
  <si>
    <t>Cash Available for Distributions</t>
  </si>
  <si>
    <t>Incentive Distribution Right Target Distribution Per Unit</t>
  </si>
  <si>
    <t>Related Party Transaction, Rate</t>
  </si>
  <si>
    <t>5.88%</t>
  </si>
  <si>
    <t>Hoegh LNG Holdings Ltd [Member] | Subordinated Unit [Member]</t>
  </si>
  <si>
    <t>Hoegh LNG Holdings Ltd [Member] | IPO [Member]</t>
  </si>
  <si>
    <t>Hoegh LNG Partners LP [Member] | Partnership Interest [Member]</t>
  </si>
  <si>
    <t>Revolving Credit Facility [Member] | Hoegh LNG Holdings Ltd [Member]</t>
  </si>
  <si>
    <t>Line of Credit Facility, Maximum Borrowing Capacity</t>
  </si>
  <si>
    <t>Purchase price allocation (Details) - USD ($) $ in Thousands</t>
  </si>
  <si>
    <t>1 Months Ended</t>
  </si>
  <si>
    <t>Acquired Finite-Lived Intangible Assets [Line Items]</t>
  </si>
  <si>
    <t>Cancellation of demand note</t>
  </si>
  <si>
    <t>Seller's credit note</t>
  </si>
  <si>
    <t>Total Gross Considertaion</t>
  </si>
  <si>
    <t>Assets acquired</t>
  </si>
  <si>
    <t>Vessel</t>
  </si>
  <si>
    <t>Other long term assets</t>
  </si>
  <si>
    <t>Total assets excluding goodwill</t>
  </si>
  <si>
    <t>Liabilities assumed</t>
  </si>
  <si>
    <t>Amounts due from owners and affiliates</t>
  </si>
  <si>
    <t>Total long term debt</t>
  </si>
  <si>
    <t>Derivative instruments</t>
  </si>
  <si>
    <t>Total liabilities assumed</t>
  </si>
  <si>
    <t>Total identifiable net assets</t>
  </si>
  <si>
    <t>Goodwill</t>
  </si>
  <si>
    <t>Total consideration</t>
  </si>
  <si>
    <t>Above market time character [Member]</t>
  </si>
  <si>
    <t>Intangibles:</t>
  </si>
  <si>
    <t>Option for time charter extension [Member]</t>
  </si>
  <si>
    <t>Working Capital Adjustment [Member]</t>
  </si>
  <si>
    <t>Purchase price allocation (Details 1) - USD ($) $ in Thousands</t>
  </si>
  <si>
    <t>Purchase Price Consideration [Line Items]</t>
  </si>
  <si>
    <t>Purchase price allocation (Details Textual) - USD ($)</t>
  </si>
  <si>
    <t>3 Months Ended</t>
  </si>
  <si>
    <t>Charter Termination Rights, Percentage</t>
  </si>
  <si>
    <t>Business Combination, Recognized Identifiable Assets Acquired and Liabilities Assumed, Current Liabilities, Other</t>
  </si>
  <si>
    <t>Business Combination, Recognized Identifiable Assets Acquired and Liabilities Assumed, Net, Total</t>
  </si>
  <si>
    <t>Business Combination, Pro Forma Information, Revenue of Acquiree since Acquisition Date, Actual</t>
  </si>
  <si>
    <t>Business Combination, Pro Forma Information, Earnings or Loss of Acquiree since Acquisition Date, Actual</t>
  </si>
  <si>
    <t>90.00%</t>
  </si>
  <si>
    <t>Business Combination, Recognized Identifiable Assets Acquired, Goodwill, and Liabilities Assumed, Less Noncontrolling Interest, Total</t>
  </si>
  <si>
    <t>Business Combination, Recognized Identifiable Assets Acquired and Liabilities Assumed, Current Liabilities, Long-term Debt</t>
  </si>
  <si>
    <t>Hoegh LNG FRSU III Ltd [Member] | Time Charter Contract [Member]</t>
  </si>
  <si>
    <t>Business Combination, Recognized Identifiable Assets Acquired and Liabilities Assumed, Finite-Lived Intangibles</t>
  </si>
  <si>
    <t>Hoegh LNG FRSU III Ltd [Member] | Time Charter Extension [Member]</t>
  </si>
  <si>
    <t>Segment information (Details) - USD ($) $ in Thousands</t>
  </si>
  <si>
    <t>Other revenues</t>
  </si>
  <si>
    <t>Operating expenses</t>
  </si>
  <si>
    <t>Equity in earnings of joint ventures</t>
  </si>
  <si>
    <t>Other financial income (expense), net</t>
  </si>
  <si>
    <t>Income tax benefit (expense)</t>
  </si>
  <si>
    <t>Expenditures for newbuildings, vessels &amp; equipment</t>
  </si>
  <si>
    <t>Expenditures for drydocking</t>
  </si>
  <si>
    <t>Principal repayment direct financing lease</t>
  </si>
  <si>
    <t>Majority Held FSRUs [Member]</t>
  </si>
  <si>
    <t>Segment EBITDA</t>
  </si>
  <si>
    <t>Joint Venture FSRUs [Member]</t>
  </si>
  <si>
    <t>Other Segments [Member]</t>
  </si>
  <si>
    <t>Operating Segments [Member]</t>
  </si>
  <si>
    <t>Eliminations [Member]</t>
  </si>
  <si>
    <t>Segment information (Details 1) - Sales Revenue, Net [Member]</t>
  </si>
  <si>
    <t>PT PGN LNG Indonesia [Member]</t>
  </si>
  <si>
    <t>Percentage of Revenue</t>
  </si>
  <si>
    <t>79.00%</t>
  </si>
  <si>
    <t>Höegh LNG Egypt LLC [Member]</t>
  </si>
  <si>
    <t>21.00%</t>
  </si>
  <si>
    <t>0.00%</t>
  </si>
  <si>
    <t>Segment information (Details Textual)</t>
  </si>
  <si>
    <t>GDF Suez Neptune and the GDF Suez Cape Ann [Member]</t>
  </si>
  <si>
    <t>Time charter revenues and net investment in direct financing lease (Details) $ in Thousands</t>
  </si>
  <si>
    <t>Dec. 31, 2015USD ($)</t>
  </si>
  <si>
    <t>Capital Leased Assets [Line Items]</t>
  </si>
  <si>
    <t>Thereafter</t>
  </si>
  <si>
    <t>Time charter revenues and net investment in direct financing lease (Details 1) - USD ($) $ in Thousands</t>
  </si>
  <si>
    <t>Minimum lease payments</t>
  </si>
  <si>
    <t>Unguaranteed residual value</t>
  </si>
  <si>
    <t>Unearned income</t>
  </si>
  <si>
    <t>Initial direct cost, net</t>
  </si>
  <si>
    <t>Principal repayment and amortization</t>
  </si>
  <si>
    <t>Net investment in direct financing lease at December 31</t>
  </si>
  <si>
    <t>Less: Current portion</t>
  </si>
  <si>
    <t>Long term net investment in direct financing lease</t>
  </si>
  <si>
    <t>Time charter revenues and net investment in direct financing lease (Details Textual)</t>
  </si>
  <si>
    <t>Hoegh Gallant [Member]</t>
  </si>
  <si>
    <t>Lease Expiration Year</t>
  </si>
  <si>
    <t>Lease Expiration Term</t>
  </si>
  <si>
    <t>5 years</t>
  </si>
  <si>
    <t>PGN FSRU Lampung [Member]</t>
  </si>
  <si>
    <t>20 years</t>
  </si>
  <si>
    <t>Construction contract revenues (Details) - USD ($) $ in Thousands</t>
  </si>
  <si>
    <t>Construction Contract Revenues [Line Items]</t>
  </si>
  <si>
    <t>Construction contract revenue</t>
  </si>
  <si>
    <t>Recognized contract margin</t>
  </si>
  <si>
    <t>Construction contract revenues (Details Textual) - USD ($) $ in Millions</t>
  </si>
  <si>
    <t>Product Warranty Accrual</t>
  </si>
  <si>
    <t>Allowance For Warrant Liability</t>
  </si>
  <si>
    <t>Allowance For Warrant Liability Remaining</t>
  </si>
  <si>
    <t>Mooring Project [Member]</t>
  </si>
  <si>
    <t>Percentage Of Project Completed</t>
  </si>
  <si>
    <t>52.00%</t>
  </si>
  <si>
    <t>PGN LNG [Member]</t>
  </si>
  <si>
    <t>Loss Contingency, Damages Sought, Value</t>
  </si>
  <si>
    <t>Financial income (expense), net (Details) - USD ($) $ in Thousands</t>
  </si>
  <si>
    <t>Interest expense:</t>
  </si>
  <si>
    <t>Commitment fees</t>
  </si>
  <si>
    <t>Amortization of debt issuance cost and fair value of debt assumed</t>
  </si>
  <si>
    <t>Capitalized interest</t>
  </si>
  <si>
    <t>Total interest expense</t>
  </si>
  <si>
    <t>Other items, net:</t>
  </si>
  <si>
    <t>Foreign exchange gain (loss)</t>
  </si>
  <si>
    <t>Bank charges and fees and other</t>
  </si>
  <si>
    <t>Withholding tax on interest expense and other</t>
  </si>
  <si>
    <t>Total other items, net</t>
  </si>
  <si>
    <t>Income tax (Details) - USD ($) $ in Thousands</t>
  </si>
  <si>
    <t>Total current tax (benefit) expense</t>
  </si>
  <si>
    <t>Deferred tax (benefit) expense for</t>
  </si>
  <si>
    <t>Change in temporary differences</t>
  </si>
  <si>
    <t>Tax loss and tax credit carry forward</t>
  </si>
  <si>
    <t>Change in valuation allowance</t>
  </si>
  <si>
    <t>Total deferred tax (benefit) expense</t>
  </si>
  <si>
    <t>Total income tax (benefit) expense</t>
  </si>
  <si>
    <t>Income tax (Details 1) - USD ($) $ in Thousands</t>
  </si>
  <si>
    <t>At applicable statutory tax rate</t>
  </si>
  <si>
    <t>Amount computed at corporate tax of 0%</t>
  </si>
  <si>
    <t>Foreign tax rate differences</t>
  </si>
  <si>
    <t>Permanent differences:</t>
  </si>
  <si>
    <t>Tax deduction foreign exchange losses in local currency</t>
  </si>
  <si>
    <t>Non deductible withholding taxes</t>
  </si>
  <si>
    <t>Tax exemptions</t>
  </si>
  <si>
    <t>Non deductible other financial items</t>
  </si>
  <si>
    <t>Non deductible (taxable) foreign exchange loss (gain)</t>
  </si>
  <si>
    <t>Other non deductible costs</t>
  </si>
  <si>
    <t>Tax credits</t>
  </si>
  <si>
    <t>Deferred tax asset not probable of realization</t>
  </si>
  <si>
    <t>Adjustment for valuation allowance</t>
  </si>
  <si>
    <t>Tax expense (benefit) for year recognized in net income</t>
  </si>
  <si>
    <t>Income tax (Details 2) - USD ($) $ in Thousands</t>
  </si>
  <si>
    <t>Cash flow hedge derivative financial instruments</t>
  </si>
  <si>
    <t>Valuation allowance</t>
  </si>
  <si>
    <t>Deferred tax (benefit) expense recognized in OCI</t>
  </si>
  <si>
    <t>Income tax (Details 3) - USD ($) $ in Thousands</t>
  </si>
  <si>
    <t>Current deferred tax assets:</t>
  </si>
  <si>
    <t>Deferred Tax Assets, Valuation Allowance, Current</t>
  </si>
  <si>
    <t>Long-term deferred tax assets:</t>
  </si>
  <si>
    <t>Deferred Tax Assets, Valuation Allowance, Noncurrent</t>
  </si>
  <si>
    <t>Deferred Tax Liabilities, Net, Classification</t>
  </si>
  <si>
    <t>Deferred tax assets (liabilities), net</t>
  </si>
  <si>
    <t>Direct financing lease [Member]</t>
  </si>
  <si>
    <t>Deferred Tax Assets, Gross, Current</t>
  </si>
  <si>
    <t>Deferred Tax Assets, Gross, Noncurrent</t>
  </si>
  <si>
    <t>Accrued liabilities and other payables [Member]</t>
  </si>
  <si>
    <t>Derivative financial instruments [Member]</t>
  </si>
  <si>
    <t>Other equipment [Member]</t>
  </si>
  <si>
    <t>Tax credits carried forward [Member]</t>
  </si>
  <si>
    <t>Tax loss carryforward [Member]</t>
  </si>
  <si>
    <t>Accrued interest income [Member]</t>
  </si>
  <si>
    <t>Deferred Tax Liabilities, Gross, Current</t>
  </si>
  <si>
    <t>Deferred Tax Liabilities, Gross, Noncurrent</t>
  </si>
  <si>
    <t>Accrued liabilities and other receivables [Member]</t>
  </si>
  <si>
    <t>Deferred debt issuance cost [Member]</t>
  </si>
  <si>
    <t>Income tax (Details Textual) - USD ($) $ in Thousands</t>
  </si>
  <si>
    <t>Deferred Tax Assets Cash Flow Hedging Term</t>
  </si>
  <si>
    <t>11 years</t>
  </si>
  <si>
    <t>Effective Income Tax Rate Reconciliation, Change in Deferred Tax Assets Valuation Allowance, Amount</t>
  </si>
  <si>
    <t>Other Comprehensive Income Loss, Valuation Allowance Tax</t>
  </si>
  <si>
    <t>Deferred Tax Assets, Net of Valuation Allowance</t>
  </si>
  <si>
    <t>Unrecognized Tax Benefits</t>
  </si>
  <si>
    <t>Operating Loss Carryforwards</t>
  </si>
  <si>
    <t>Deferred Tax Liabilities, Net, Total</t>
  </si>
  <si>
    <t>Tax Credit Carryforward Expiring in 2016 [Member]</t>
  </si>
  <si>
    <t>Tax Credit Carryforward, Amount</t>
  </si>
  <si>
    <t>Tax Credit Carryforward, Expiration Year</t>
  </si>
  <si>
    <t>Tax Credit Carryforward Expiring in 2017 [Member]</t>
  </si>
  <si>
    <t>Tax Credit Carryforward Expiring in 2019 [Member]</t>
  </si>
  <si>
    <t>Other long-term assets and other long-term liabilities (Details) - USD ($) $ in Thousands</t>
  </si>
  <si>
    <t>Total other long-term assets</t>
  </si>
  <si>
    <t>Other long-term assets and other long-term liabilities (Details 1) - USD ($) $ in Thousands</t>
  </si>
  <si>
    <t>Total advance for refundable value added tax on import</t>
  </si>
  <si>
    <t>Less: Current portion of advance for refundable value added tax (note 16)</t>
  </si>
  <si>
    <t>Long term advances for value added tax recorded in Other long-term liabilities</t>
  </si>
  <si>
    <t>Other long-term assets and other long-term liabilities (Details Textual) $ in Millions</t>
  </si>
  <si>
    <t>Repayments of Debt</t>
  </si>
  <si>
    <t>Newbuildings (Details) - USD ($) $ in Thousands</t>
  </si>
  <si>
    <t>Property, Plant and Equipment [Line Items]</t>
  </si>
  <si>
    <t>Beginning Balance</t>
  </si>
  <si>
    <t>Additions</t>
  </si>
  <si>
    <t>Ending Balance</t>
  </si>
  <si>
    <t>Construction in Progress [Member]</t>
  </si>
  <si>
    <t>Transfer to vessel/ net investment in direct financing lease</t>
  </si>
  <si>
    <t>Newbuildings (Details Textual) - USD ($) $ in Thousands</t>
  </si>
  <si>
    <t>Depreciation</t>
  </si>
  <si>
    <t>Maritime Equipment [Member]</t>
  </si>
  <si>
    <t>Vessel and other equipment (Details) - USD ($) $ in Thousands</t>
  </si>
  <si>
    <t>Disposals</t>
  </si>
  <si>
    <t>Accumulated depreciation December 31, 2014</t>
  </si>
  <si>
    <t>Depreciation for the year</t>
  </si>
  <si>
    <t>Accumulated depreciation December 31, 2015</t>
  </si>
  <si>
    <t>Vessel, net December 31, 2015</t>
  </si>
  <si>
    <t>Vessel [Member]</t>
  </si>
  <si>
    <t>Dry Docking [Member]</t>
  </si>
  <si>
    <t>Vessel and other equipment (Details Textual) - USD ($) $ in Thousands</t>
  </si>
  <si>
    <t>Property, Plant and Equipment, Net, Total</t>
  </si>
  <si>
    <t>Equipment [Member]</t>
  </si>
  <si>
    <t>Intangibles and goodwill (Details) - USD ($) $ in Thousands</t>
  </si>
  <si>
    <t>Historical cost</t>
  </si>
  <si>
    <t>Accumulated amortization</t>
  </si>
  <si>
    <t>Amortization for the year</t>
  </si>
  <si>
    <t>Accumulated depreciation</t>
  </si>
  <si>
    <t>Above Market Time Charter [Member]</t>
  </si>
  <si>
    <t>Goodwill [Member]</t>
  </si>
  <si>
    <t>Intangibles and goodwill (Details 1) $ in Thousands</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Shareholder Loans [Member]</t>
  </si>
  <si>
    <t>Debt Instrument, Interest Rate, Stated Percentage</t>
  </si>
  <si>
    <t>8.00%</t>
  </si>
  <si>
    <t>Long-term debt (Details) - USD ($) $ in Thousands</t>
  </si>
  <si>
    <t>Debt Instrument [Line Items]</t>
  </si>
  <si>
    <t>Outstanding principal</t>
  </si>
  <si>
    <t>Lampung facility unamortized debt issuance cost</t>
  </si>
  <si>
    <t>Gallant facility unamortized fair value premium of debt assumed</t>
  </si>
  <si>
    <t>Total debt</t>
  </si>
  <si>
    <t>Less: Current portion of long-term debt</t>
  </si>
  <si>
    <t>Export credit tranche [Member]</t>
  </si>
  <si>
    <t>FSRU tranche [Member]</t>
  </si>
  <si>
    <t>Commercial tranche [Member]</t>
  </si>
  <si>
    <t>Long-term debt (Details 1) - USD ($) $ in Thousands</t>
  </si>
  <si>
    <t>2021 and thereafter</t>
  </si>
  <si>
    <t>Long-term debt (Details Textual) - USD ($) $ in Millions</t>
  </si>
  <si>
    <t>Jul. 03, 2014</t>
  </si>
  <si>
    <t>Dec. 29, 2014</t>
  </si>
  <si>
    <t>Jun. 30, 2011</t>
  </si>
  <si>
    <t>Jun. 11, 2011</t>
  </si>
  <si>
    <t>Apr. 08, 2014</t>
  </si>
  <si>
    <t>Mar. 04, 2014</t>
  </si>
  <si>
    <t>Sep. 30, 2013</t>
  </si>
  <si>
    <t>Debt, Weighted Average Interest Rate</t>
  </si>
  <si>
    <t>8.20%</t>
  </si>
  <si>
    <t>4.48%</t>
  </si>
  <si>
    <t>Loan Covenant, Security Maintanance Percentage to Loans Outstanding</t>
  </si>
  <si>
    <t>125.00%</t>
  </si>
  <si>
    <t>Höegh LNG [Member]</t>
  </si>
  <si>
    <t>Debt Instrument, Covenant Description</t>
  </si>
  <si>
    <t>H&amp;#246;egh LNG must maintain Consolidated book equity (excluding hedge reserves and mark to market value of derivatives) equal to the greater of $200 million, and 25% of total assets Free liquid assets (cash and cash equivalents, publicly trade debt securities with an A rating with Standard &amp;amp; Poor&amp;#8217;s and available draws under a bank credit facility for a term of more than 12 months) equal to the greater of $20 million, 5% of total consolidated indebtedness provided on a recourse basis, and Any amount specified to be a minimum liquidity requirement under any legal obligation.</t>
  </si>
  <si>
    <t>Höegh LNG Partners LP [Member]</t>
  </si>
  <si>
    <t>H&amp;#246;egh LNG Partners LP must maintain Consolidated book equity (excluding hedge reserves and mark to market value of derivatives) equal to the greater of $150 million, and 25% of total assets Free liquid assets (cash and cash equivalents, publicly trade debt securities with an A rating with Standard &amp;amp; Poor&amp;#8217;s and available draws under a bank credit facility for a term of more than 12 months) equal to the greater of $15 million, and $3 million multiplied by the number of vessels owned or leased by the Partnership.</t>
  </si>
  <si>
    <t>Borrowers [Member]</t>
  </si>
  <si>
    <t>Current assets greater than current liabilities, and Solely with respect to Hoegh LNG Cyprus Limited, a ratio of EBITDA to debt service (principal repayments, guarantee commission and interest expense) of a minimum of 115%</t>
  </si>
  <si>
    <t>Lampung Facility [Member]</t>
  </si>
  <si>
    <t>Secured Debt</t>
  </si>
  <si>
    <t>Early Repayment of Senior Debt</t>
  </si>
  <si>
    <t>Old Credit Facility [Member]</t>
  </si>
  <si>
    <t>Long-term Line of Credit</t>
  </si>
  <si>
    <t>Line of Credit Facility, Unused Capacity, Commitment Fee Percentage</t>
  </si>
  <si>
    <t>1.20%</t>
  </si>
  <si>
    <t>Debt Issuance Cost</t>
  </si>
  <si>
    <t>Term Loan Facility [Member] | Lampung Facility [Member]</t>
  </si>
  <si>
    <t>Export credit tranche [Member] | Lampung Facility [Member]</t>
  </si>
  <si>
    <t>Debt Instrument, Description of Variable Rate Basis</t>
  </si>
  <si>
    <t>The interest rate for the export credit tranche of is LIBOR plus a margin of 2.3%.</t>
  </si>
  <si>
    <t>Line of Credit Facility, Frequency of Payments</t>
  </si>
  <si>
    <t>The export credit tranche is repayable in quarterly instalments over 12 years</t>
  </si>
  <si>
    <t>0.90%</t>
  </si>
  <si>
    <t>Debt Instrument, Basis Spread on Variable Rate</t>
  </si>
  <si>
    <t>2.30%</t>
  </si>
  <si>
    <t>Line of Credit Facility, Remaining Borrowing Capacity</t>
  </si>
  <si>
    <t>FSRU tranche [Member] | Lampung Facility [Member]</t>
  </si>
  <si>
    <t>FSRU tranche has an interest rate of LIBOR plus a margin of 3.4%.</t>
  </si>
  <si>
    <t>The FSRU tranche is repayable quarterly over 7 years</t>
  </si>
  <si>
    <t>1.40%</t>
  </si>
  <si>
    <t>3.40%</t>
  </si>
  <si>
    <t>Mooring tranche [Member] | Lampung Facility [Member]</t>
  </si>
  <si>
    <t>Line of Credit Facility, Periodic Payment</t>
  </si>
  <si>
    <t>The Mooring tranche of $61.9 million bore interest at a rate equal to LIBOR plus a margin of 2.5%.</t>
  </si>
  <si>
    <t>1.00%</t>
  </si>
  <si>
    <t>4.09%</t>
  </si>
  <si>
    <t>6.46%</t>
  </si>
  <si>
    <t>Letter of Credit [Member] | Lampung Facility [Member]</t>
  </si>
  <si>
    <t>Secured Debt [Member] | Lampung Facility [Member]</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Guarantor&amp;#8217;s book equity must be greater than the higher of (i) $200 million and (ii) 25% of total assets; and Guarantor&amp;#8217;s free liquid assets (cash and cash equivalents or available draws on credit facilities) must be greater than $20 million.</t>
  </si>
  <si>
    <t>Secured Debt [Member] | Old Credit Facility [Member]</t>
  </si>
  <si>
    <t>Gallant facility [Member]</t>
  </si>
  <si>
    <t>Debt Instrument, Periodic Payment Terms, Balloon Payment to be Paid</t>
  </si>
  <si>
    <t>4.18%</t>
  </si>
  <si>
    <t>Debt Instrument, Interest Rate Terms</t>
  </si>
  <si>
    <t>LIBOR plus a margin of 2.7%</t>
  </si>
  <si>
    <t>Gallant facility [Member] | Interest Rate Swap One [Member]</t>
  </si>
  <si>
    <t>Derivative, Swaption Interest Rate</t>
  </si>
  <si>
    <t>3.10%</t>
  </si>
  <si>
    <t>Cash contribution from Höegh LNG: As described under “Indemnifications” below, Höegh LNG made indemnification payments to the Partnership of $6.6 million which were recorded as a contribution to equity.</t>
  </si>
  <si>
    <t>Accrued liabilities and other payables (Details) - USD ($) $ in Thousands</t>
  </si>
  <si>
    <t>Accrued Liabilities And Other Payables [Line Items]</t>
  </si>
  <si>
    <t>Accrued administrative expenses</t>
  </si>
  <si>
    <t>Accrued operating expense</t>
  </si>
  <si>
    <t>Current tax payable</t>
  </si>
  <si>
    <t>Warranty provision (notes 6, 17 and 20)</t>
  </si>
  <si>
    <t>Current portion of advance for refundable value added tax (note 10)</t>
  </si>
  <si>
    <t>Other accrued liabilities</t>
  </si>
  <si>
    <t>Other payables</t>
  </si>
  <si>
    <t>Total accrued liabilities and other payables</t>
  </si>
  <si>
    <t>Investments in joint ventures (Details) - USD ($) $ in Thousands</t>
  </si>
  <si>
    <t>Investments in joint ventures (Details 1) - USD ($) $ in Thousands</t>
  </si>
  <si>
    <t>Dec. 31, 2012</t>
  </si>
  <si>
    <t>Operating income</t>
  </si>
  <si>
    <t>Unrealized gain (loss) on derivative instruments</t>
  </si>
  <si>
    <t>Share of joint ventures owned</t>
  </si>
  <si>
    <t>Amounts and loans due to owners and affiliates</t>
  </si>
  <si>
    <t>Derivate financial liabilities</t>
  </si>
  <si>
    <t>Srv Joint Gas Limited And Srv Joint Gas Two Limited [Member]</t>
  </si>
  <si>
    <t>Other financial expense, net</t>
  </si>
  <si>
    <t>Share of joint ventures net income (loss) before eliminations</t>
  </si>
  <si>
    <t>Eliminations</t>
  </si>
  <si>
    <t>Other current assets</t>
  </si>
  <si>
    <t>Other current liabilities</t>
  </si>
  <si>
    <t>Loans due to owners and affiliates</t>
  </si>
  <si>
    <t>Net liabilities</t>
  </si>
  <si>
    <t>Share of joint ventures net liabilities before eliminations</t>
  </si>
  <si>
    <t>Investments in joint ventures (Details Textual)</t>
  </si>
  <si>
    <t>Related party transactions (Details) - USD ($) $ in Thousands</t>
  </si>
  <si>
    <t>Revenues</t>
  </si>
  <si>
    <t>Financial (income) expense</t>
  </si>
  <si>
    <t>Interest income from joint ventures and demand note</t>
  </si>
  <si>
    <t>Interest expense and commitment fees</t>
  </si>
  <si>
    <t>Hoegh LNG and Subsidiaries [Member]</t>
  </si>
  <si>
    <t>Hours, travel expenses and overhead</t>
  </si>
  <si>
    <t>Allocated administrative expenses</t>
  </si>
  <si>
    <t>[4]</t>
  </si>
  <si>
    <t>Construction contract expense: supervision cost</t>
  </si>
  <si>
    <t>[5]</t>
  </si>
  <si>
    <t>Construction contract expense: capitalized interest</t>
  </si>
  <si>
    <t>[6]</t>
  </si>
  <si>
    <t>[7]</t>
  </si>
  <si>
    <t>[8]</t>
  </si>
  <si>
    <t>[9]</t>
  </si>
  <si>
    <t>Time charter revenues indemnified by Höegh LNG: Höegh LNG made payments of $6.5 million and $6.7 million for September and October 2014 invoices, respectively, for hire rate payments not received for the PGN FSRU Lampung pursuant to its agreement to indemnify the Partnership under the omnibus agreement. Refer to Indemnifications below and note 21. For the year ended December 31, 2014, revenue was recognized for the full amount of these payments.</t>
  </si>
  <si>
    <t>Vessel operating expenses: Subsidiaries of Höegh LNG provides ship management of vessels, including crews and the provision of all other services and supplies.</t>
  </si>
  <si>
    <t>Hours, travel expenses and overhead: 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t>
  </si>
  <si>
    <t>Allocated administrative expenses: As described in note 2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and for the year ended December 31, 2013, the allocated expenses also include cost incurred in preparation for the IPO.</t>
  </si>
  <si>
    <t>Supervision cost: Höegh LNG Fleet Management AS managed the newbuilding process including site supervision including manning for the services and direct accommodation and travel cost. Manning costs are based upon actual hours incurred. Such costs, excluding overhead charges, were capitalized as part of the cost of the newbuilding and included in the construction contract expense for the Mooring.</t>
  </si>
  <si>
    <t>Interest expense capitalized from Höegh LNG and affiliates: As described under 9) below, Höegh LNG and its affiliates have provided funding for the PGN FSRU Lampung and the Mooring (a component of the construction contract expense), which qualify under US GAAP as capitalized interest for the construction in progress.</t>
  </si>
  <si>
    <t>Interest income from joint ventures and demand note: The Partnership and its joint venture partners have provided subordinated financing to the joint ventures as shareholder loans. The Partnership’s share of interest on the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d interest on the $140 million demand note due from Höegh LNG. Refer to “Demand note due from owner” below.</t>
  </si>
  <si>
    <t>Interest expense and commitment fees charged from Höegh LNG and affiliates: Höegh LNG and its affiliates provided an undrawn $85.0 million revolving credit facility for general partnership purposes which incurs a commitment fee and a $47 million seller’s credit note to finance part of the Höegh Gallant acquisition which incurs interest expense. Höegh LNG and its affiliates have provided loans and promissory notes and intercompany funding for the construction of the PGN FSRU Lampung, and the construction contract expense of the Mooring. Refer to “Amounts, loans and promissory notes due to owners and affiliates” below. Prior to transfer of the newbuilding and contracts to PT Hoegh LNG Lampung and the establishment of the promissory notes in October 2013, the carve-out financial statements include an allocation of debt and interest expense from Höegh LNG for the funding of construction of the PGN FSRU Lampung and the construction contract expense of the Mooring. Refer to 7) above which describes the interest expense, which was capitalized.</t>
  </si>
  <si>
    <t>Time charter revenue Höegh Gallant: A subsidiary of Höegh LNG, EgyptCo, leases the Höegh Gallant.</t>
  </si>
  <si>
    <t>Related party transactions (Details 1) - USD ($) $ in Thousands</t>
  </si>
  <si>
    <t>Related Party Transaction [Line Items]</t>
  </si>
  <si>
    <t>Newbuilding supervision cost</t>
  </si>
  <si>
    <t>Interest expense capitalized from Höegh LNG</t>
  </si>
  <si>
    <t>Equity: Cash contribution from Höegh LNG</t>
  </si>
  <si>
    <t>Related party transactions (Details 2) - USD ($) $ in Thousands</t>
  </si>
  <si>
    <t>Related party transactions (Details 3) - USD ($) $ in Thousands</t>
  </si>
  <si>
    <t>Related party transactions (Details 4) - USD ($) $ in Thousands</t>
  </si>
  <si>
    <t>Related party transactions (Details 5) - USD ($) $ in Thousands</t>
  </si>
  <si>
    <t>Related party transactions (Details Textual) - USD ($) $ in Thousands</t>
  </si>
  <si>
    <t>Mar. 05, 2014</t>
  </si>
  <si>
    <t>Oct. 31, 2014</t>
  </si>
  <si>
    <t>Sep. 30, 2014</t>
  </si>
  <si>
    <t>Aug. 31, 2014</t>
  </si>
  <si>
    <t>Mar. 31, 2016</t>
  </si>
  <si>
    <t>Indemnification Under the Omnibus Agreement</t>
  </si>
  <si>
    <t>Repayments of Short-term Debt</t>
  </si>
  <si>
    <t>Due from Officers or Stockholders, Current</t>
  </si>
  <si>
    <t>Indemnification Under Omnibus Agreement Amount Paid</t>
  </si>
  <si>
    <t>Subsequent Event [Member]</t>
  </si>
  <si>
    <t>Revolving Credit Facility [Member]</t>
  </si>
  <si>
    <t>LIBOR plus a margin of 4.0%</t>
  </si>
  <si>
    <t>Line of Credit Facility, Commitment Fee Percentage</t>
  </si>
  <si>
    <t>Omnibus Agreement [Member]</t>
  </si>
  <si>
    <t>Environmental Indemnifications</t>
  </si>
  <si>
    <t>Environmental Indemnifications, Description</t>
  </si>
  <si>
    <t>No claim may be made unless the aggregate dollar amount of all claims exceeds $0.5 million, in which case Hegh LNG is liable for claims only to the extent such aggregate amount exceeds $0.5 million.</t>
  </si>
  <si>
    <t>Interest Income, Related Party</t>
  </si>
  <si>
    <t>Notes Payable</t>
  </si>
  <si>
    <t>Interest Payable</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 Term Debt</t>
  </si>
  <si>
    <t>Recurring [Member] | Fair Value, Inputs, Level 1 [Member]</t>
  </si>
  <si>
    <t>Recurring [Member] | Fair Value, Inputs, Level 2 [Member]</t>
  </si>
  <si>
    <t>Other [Member] | Fair Value, Inputs, Level 2 [Member]</t>
  </si>
  <si>
    <t>Other [Member] | Fair Value, Inputs, Level 2 [Member] | Lampung Facility [Member]</t>
  </si>
  <si>
    <t>Other [Member] | Fair Value, Inputs, Level 2 [Member] | Gallant facility [Member]</t>
  </si>
  <si>
    <t>Financial Instruments (Details 1) - USD ($) $ in Thousands</t>
  </si>
  <si>
    <t>Financing Receivable, Recorded Investment [Line Items]</t>
  </si>
  <si>
    <t>Payment activity [Member] | Performing Financing Receivable [Member]</t>
  </si>
  <si>
    <t>Payment activity [Member] | Settled [Member]</t>
  </si>
  <si>
    <t>Financial Instruments (Details Textual) - USD ($) $ in Millions</t>
  </si>
  <si>
    <t>Partnership [Member]</t>
  </si>
  <si>
    <t>Risk management and concentrations of risk (Details) - USD ($) $ in Thousands</t>
  </si>
  <si>
    <t>Derivative [Line Items]</t>
  </si>
  <si>
    <t>Derivative, Interest Rate Index</t>
  </si>
  <si>
    <t>3 month USD LIBOR variable interest</t>
  </si>
  <si>
    <t>Derivative, Notional Amount</t>
  </si>
  <si>
    <t>Lampung [Member]</t>
  </si>
  <si>
    <t>LIBOR</t>
  </si>
  <si>
    <t>Derivative Liability, Fair value carrying amount liability</t>
  </si>
  <si>
    <t>Derivative, Description of Term</t>
  </si>
  <si>
    <t>Derivative, Fixed Interest Rate</t>
  </si>
  <si>
    <t>[1],[2]</t>
  </si>
  <si>
    <t>2.80%</t>
  </si>
  <si>
    <t>Gallant [Member]</t>
  </si>
  <si>
    <t>1.9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Derivative Liability, Current</t>
  </si>
  <si>
    <t>Derivative Liability, Noncurrent</t>
  </si>
  <si>
    <t>Interest Rate Swap [Member]</t>
  </si>
  <si>
    <t>Risk management and concentrations of risk (Details 2) - USD ($) $ in Thousands</t>
  </si>
  <si>
    <t>Gain / Loss on derivative financial instruments</t>
  </si>
  <si>
    <t>Ineffective portion of cash flow hedge</t>
  </si>
  <si>
    <t>Amortization of amount excluded from hedge effectiveness</t>
  </si>
  <si>
    <t>Reclassification from accumulated other comprehensive income</t>
  </si>
  <si>
    <t>Realized Gains (Losses) [Member] | Interest Rate Swap [Member]</t>
  </si>
  <si>
    <t>Unrealized Gains (Losses) [Member] | Interest Rate Swap [Member]</t>
  </si>
  <si>
    <t>Risk management and concentrations of risk (Details 3) - USD ($) $ in Thousands</t>
  </si>
  <si>
    <t>Beginning Balance, Before tax gains (losses)</t>
  </si>
  <si>
    <t>Effective portion of unrealized loss on cash flow hedge,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Ending Balance, Accumulated OCI</t>
  </si>
  <si>
    <t>Risk management and concentrations of risk (Details Textual) - USD ($) $ in Thousands</t>
  </si>
  <si>
    <t>Mar. 17, 2014</t>
  </si>
  <si>
    <t>Mar. 14, 2016</t>
  </si>
  <si>
    <t>Interest Rate Cash Flow Hedge Gain (Loss) to be Reclassified During Next 12 Months, Net</t>
  </si>
  <si>
    <t>Description of Interest Rate Derivative Activities</t>
  </si>
  <si>
    <t>Payments for Derivative Instrument, Financing Activities</t>
  </si>
  <si>
    <t>Restricted Cash and Cash Equivalents, Noncurrent</t>
  </si>
  <si>
    <t>Derivative, Lower Fixed Interest Rate Range</t>
  </si>
  <si>
    <t>1.9105%</t>
  </si>
  <si>
    <t>Derivative, Higher Fixed Interest Rate Range</t>
  </si>
  <si>
    <t>1.9145%</t>
  </si>
  <si>
    <t>Interest Rate Cash Flow Hedge Derivative at Fair Value, Net, Total</t>
  </si>
  <si>
    <t>Foreign Currency Devaluation Percentage</t>
  </si>
  <si>
    <t>15.00%</t>
  </si>
  <si>
    <t>14.00%</t>
  </si>
  <si>
    <t>Other Comprehensive Income (Loss), Foreign Currency Transaction and Translation Adjustment, before Tax</t>
  </si>
  <si>
    <t>Geographic Concentration Risk [Member] | UNITED STATES</t>
  </si>
  <si>
    <t>Concentration Risk, Percentage</t>
  </si>
  <si>
    <t>Geographic Concentration Risk [Member] | EGYPT</t>
  </si>
  <si>
    <t>10.00%</t>
  </si>
  <si>
    <t>Egypt, Pounds</t>
  </si>
  <si>
    <t>Repayments of Secured Debt</t>
  </si>
  <si>
    <t>Five Forward Starting Swap Agreements [Member]</t>
  </si>
  <si>
    <t>Derivative, Term of Contract</t>
  </si>
  <si>
    <t>12 years</t>
  </si>
  <si>
    <t>Commitments and contingencies (Details Textual) - USD ($) $ in Thousands</t>
  </si>
  <si>
    <t>Contract Revenue Cost</t>
  </si>
  <si>
    <t>Product Warranty Expense</t>
  </si>
  <si>
    <t>Construction Contracts [Member]</t>
  </si>
  <si>
    <t>PGN [Member]</t>
  </si>
  <si>
    <t>PGN FSRU Lampung [Member] | Subsequent Event [Member]</t>
  </si>
  <si>
    <t>Supplemental cash flow information (Details) - USD ($) $ in Thousands</t>
  </si>
  <si>
    <t>Supplemental disclosure of non-cash financing activities</t>
  </si>
  <si>
    <t>Non-cash capital contribution from conversion of debt</t>
  </si>
  <si>
    <t>Non-cash elimination to equity at IPO (note 2)</t>
  </si>
  <si>
    <t>Noncash or Part Noncash Acquisition, Debt Assumed</t>
  </si>
  <si>
    <t>Supplemental disclosure of non-cash investing activities</t>
  </si>
  <si>
    <t>Non-cash acquisition of total assets excluding goodwill of the Höegh Gallant (note 4); less cash acquired of $7,695</t>
  </si>
  <si>
    <t>Non-cash acquisition of total liabilities of the Höegh Gallant (note 4)</t>
  </si>
  <si>
    <t>Non-cash acquisition of goodwill in the Höegh Gallant (note 4)</t>
  </si>
  <si>
    <t>Total non-cash acquisition of net assets</t>
  </si>
  <si>
    <t>Non-cash capitalized interest for newbuilding</t>
  </si>
  <si>
    <t>Demand Note [Member]</t>
  </si>
  <si>
    <t>Sellers Credit [Member]</t>
  </si>
  <si>
    <t>Earning per unit and cash distributions (Details) - USD ($) $ / shares in Units, $ in Thousands</t>
  </si>
  <si>
    <t>Earnings Per Share, Basic, by Common Class, Including Two Class Method [Line Items]</t>
  </si>
  <si>
    <t>Post IPO net income attributable to the unitholders of Höegh LNG Partners LP</t>
  </si>
  <si>
    <t>Less: Dividends paid or to be paid</t>
  </si>
  <si>
    <t>Distributed Earnings</t>
  </si>
  <si>
    <t>Basic and diluted weighted average units outstanding</t>
  </si>
  <si>
    <t>Weighted Average Number of Shares Outstanding, Basic and Diluted</t>
  </si>
  <si>
    <t>Basic and diluted earnings per unit:</t>
  </si>
  <si>
    <t>Earnings Per Share, Basic and Diluted</t>
  </si>
  <si>
    <t>Common units Höegh LNG [Member]</t>
  </si>
  <si>
    <t>Subordinated units Höegh LNG [Member]</t>
  </si>
  <si>
    <t>Includes all distributions paid or to be paid in relationship to the period, regardless of whether the declaration and payment dates were prior to the end of the period, and is based the number of units outstanding at the period end.</t>
  </si>
  <si>
    <t>Includes total incentive distributions rights of $113,181, of which $15,682 was attributed to common units owned by Höegh LNG and $97,499 was attributed to subordinated units owned by Höegh LNG.</t>
  </si>
  <si>
    <t>Earning per unit and cash distributions (Details Textual) - USD ($)</t>
  </si>
  <si>
    <t>Incentive Distribution Right Target Distribution</t>
  </si>
  <si>
    <t>Parent Company [Member]</t>
  </si>
  <si>
    <t>First Target Distribution [Member]</t>
  </si>
  <si>
    <t>Distribution Percentage To Holders Of Incentive Distribution Rights</t>
  </si>
  <si>
    <t>Second Target Distribution [Member]</t>
  </si>
  <si>
    <t>Distribution Percentage To All Unit Holders</t>
  </si>
  <si>
    <t>85.00%</t>
  </si>
  <si>
    <t>Third Target Distribution [Member]</t>
  </si>
  <si>
    <t>75.00%</t>
  </si>
  <si>
    <t>25.00%</t>
  </si>
  <si>
    <t>After Target Distribution [Member]</t>
  </si>
  <si>
    <t>Incentive Distribution Right Target Shares Distribution</t>
  </si>
  <si>
    <t>Subsequent events (Details Textual) - USD ($) $ / shares in Units, $ in Thousands</t>
  </si>
  <si>
    <t>Feb. 28, 2016</t>
  </si>
  <si>
    <t>Feb. 15, 2016</t>
  </si>
  <si>
    <t>May. 13, 2016</t>
  </si>
  <si>
    <t>Subsequent Event [Line Items]</t>
  </si>
  <si>
    <t>Distribution Made to Limited Partner, Cash Distributions Paid</t>
  </si>
  <si>
    <t>Line of Credit Facility, Expiration Date</t>
  </si>
  <si>
    <t>Jan. 1,
		2020</t>
  </si>
  <si>
    <t>Distribution Made To Limited Partner Quarterly Distributions Paid Per Unit</t>
  </si>
  <si>
    <t>Due to Related Parties</t>
  </si>
  <si>
    <t>Cash Distribution Per Share</t>
  </si>
  <si>
    <t>SCHEDULE I - CONDENSED STATEMENT OF INCOME AND COMPREHENSIVE INCOME (Details) - USD ($) $ in Thousands</t>
  </si>
  <si>
    <t>Total revenue</t>
  </si>
  <si>
    <t>EXPENSES</t>
  </si>
  <si>
    <t>Share of subsidiaries unrealized losses on cash flow hedge</t>
  </si>
  <si>
    <t>Share of subsidiaries income tax benefit</t>
  </si>
  <si>
    <t>Comprehensive income</t>
  </si>
  <si>
    <t>Equity in earnings of subsidiaries</t>
  </si>
  <si>
    <t>SCHEDULE I - CONDENSED BALANCE SHEETS (Details) - USD ($) $ in Thousands</t>
  </si>
  <si>
    <t>Cash</t>
  </si>
  <si>
    <t>LIABILITIES AND PARTNERS' CAPITAL</t>
  </si>
  <si>
    <t>Trade Payables</t>
  </si>
  <si>
    <t>Total Partners' capital</t>
  </si>
  <si>
    <t>Total liabilities and partners' capital</t>
  </si>
  <si>
    <t>Promissory note to subsidiaries</t>
  </si>
  <si>
    <t>Investments in subsidiaries</t>
  </si>
  <si>
    <t>SCHEDULE I - CONDENSED STATEMENT OF CASH FLOWS (Details) - USD ($) $ in Thousands</t>
  </si>
  <si>
    <t>Net cash provided by operating activities</t>
  </si>
  <si>
    <t>Proceeds from initial public offering, net of underwriters' discounts and expenses of offering</t>
  </si>
  <si>
    <t>Cash from proceeds of initial public offering distributed to Höegh LNG</t>
  </si>
  <si>
    <t>Proceeds from investment in subsidiaries</t>
  </si>
  <si>
    <t>Schedule I- Condensed Financial Information of Registrant (Details Textual) $ in Millions</t>
  </si>
  <si>
    <t>Dividends, Cash, Total</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0_);_(&quot;$ &quot;(#,##0.000000)" numFmtId="167"/>
    <numFmt formatCode="_(&quot;$ &quot;#,##0.0_);_(&quot;$ &quot;(#,##0.0)" numFmtId="168"/>
    <numFmt formatCode="#,##0.0_);(#,##0.0)" numFmtId="169"/>
    <numFmt formatCode="_(&quot;Sept &quot;#,##0_);_(&quot;Sept &quot;(#,##0)" numFmtId="170"/>
    <numFmt formatCode="_(&quot;$ &quot;#,##0.00000_);_(&quot;$ &quot;(#,##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603016</v>
      </c>
    </row>
    <row r="6" spans="1:2">
      <c s="4" r="A6" t="s">
        <v>7</v>
      </c>
      <c s="4" r="B6" t="s">
        <v>8</v>
      </c>
    </row>
    <row r="7" spans="1:2">
      <c s="4" r="A7" t="s">
        <v>9</v>
      </c>
      <c s="4" r="B7" t="s">
        <v>10</v>
      </c>
    </row>
    <row r="8" spans="1:2">
      <c s="4" r="A8" t="s">
        <v>11</v>
      </c>
      <c s="4" r="B8" t="s">
        <v>12</v>
      </c>
    </row>
    <row r="9" spans="1:2">
      <c s="4" r="A9" t="s">
        <v>13</v>
      </c>
      <c s="6" r="B9" t="n">
        <v>13156060</v>
      </c>
    </row>
    <row r="10" spans="1:2">
      <c s="4" r="A10" t="s">
        <v>14</v>
      </c>
      <c s="4" r="B10" t="s">
        <v>15</v>
      </c>
    </row>
    <row r="11" spans="1:2">
      <c s="4" r="A11" t="s">
        <v>16</v>
      </c>
      <c s="4" r="B11" t="s">
        <v>17</v>
      </c>
    </row>
    <row r="12" spans="1:2">
      <c s="4" r="A12" t="s">
        <v>18</v>
      </c>
      <c s="4" r="B12" t="s">
        <v>19</v>
      </c>
    </row>
    <row r="13" spans="1:2">
      <c s="4" r="A13" t="s">
        <v>20</v>
      </c>
      <c s="4" r="B13" t="s">
        <v>21</v>
      </c>
    </row>
    <row r="14" spans="1:2">
      <c s="4" r="A14" t="s">
        <v>22</v>
      </c>
      <c s="6" r="B14" t="n">
        <v>2015</v>
      </c>
    </row>
    <row r="15" spans="1:2">
      <c s="4" r="A15" t="s">
        <v>23</v>
      </c>
      <c s="4" r="B15" t="s">
        <v>24</v>
      </c>
    </row>
    <row r="16" spans="1:2">
      <c s="4" r="A16" t="s">
        <v>25</v>
      </c>
      <c s="4" r="B16" t="s">
        <v>24</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0</v>
      </c>
      <c s="2" r="B1" t="s">
        <v>1</v>
      </c>
    </row>
    <row r="2" spans="1:2">
      <c s="2" r="B2" t="s">
        <v>29</v>
      </c>
    </row>
    <row r="3" spans="1:2">
      <c s="3" r="A3" t="s">
        <v>191</v>
      </c>
    </row>
    <row r="4" spans="1:2">
      <c s="4" r="A4" t="s">
        <v>192</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68</v>
      </c>
      <c s="2" r="B1" t="s">
        <v>29</v>
      </c>
      <c s="2" r="C1" t="s">
        <v>30</v>
      </c>
    </row>
    <row r="2" spans="1:3">
      <c s="3" r="A2" t="s">
        <v>862</v>
      </c>
    </row>
    <row r="3" spans="1:3">
      <c s="4" r="A3" t="s">
        <v>94</v>
      </c>
      <c s="7" r="B3" t="n">
        <v>287</v>
      </c>
      <c s="7" r="C3" t="n">
        <v>46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69</v>
      </c>
      <c s="2" r="B1" t="s">
        <v>29</v>
      </c>
      <c s="2" r="C1" t="s">
        <v>30</v>
      </c>
    </row>
    <row r="2" spans="1:3">
      <c s="3" r="A2" t="s">
        <v>862</v>
      </c>
    </row>
    <row r="3" spans="1:3">
      <c s="4" r="A3" t="s">
        <v>103</v>
      </c>
      <c s="7" r="B3" t="n">
        <v>47000</v>
      </c>
      <c s="7" r="C3"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28"/>
    <col customWidth="1" max="7" min="7" width="14"/>
    <col customWidth="1" max="8" min="8" width="80"/>
    <col customWidth="1" max="9" min="9" width="4"/>
    <col customWidth="1" max="10" min="10" width="14"/>
    <col customWidth="1" max="11" min="11" width="14"/>
  </cols>
  <sheetData>
    <row r="1" spans="1:11">
      <c s="1" r="A1" t="s">
        <v>870</v>
      </c>
      <c s="2" r="B1" t="s">
        <v>871</v>
      </c>
      <c s="2" r="C1" t="s">
        <v>453</v>
      </c>
      <c s="2" r="D1" t="s">
        <v>872</v>
      </c>
      <c s="2" r="E1" t="s">
        <v>873</v>
      </c>
      <c s="2" r="F1" t="s">
        <v>874</v>
      </c>
      <c s="2" r="G1" t="s">
        <v>875</v>
      </c>
      <c s="2" r="H1" t="s">
        <v>29</v>
      </c>
      <c s="2" r="J1" t="s">
        <v>30</v>
      </c>
      <c s="2" r="K1" t="s">
        <v>31</v>
      </c>
    </row>
    <row r="2" spans="1:11">
      <c s="3" r="A2" t="s">
        <v>862</v>
      </c>
    </row>
    <row r="3" spans="1:11">
      <c s="4" r="A3" t="s">
        <v>876</v>
      </c>
      <c s="7" r="H3" t="n">
        <v>7700</v>
      </c>
      <c s="7" r="J3" t="n">
        <v>0</v>
      </c>
    </row>
    <row r="4" spans="1:11">
      <c s="4" r="A4" t="s">
        <v>877</v>
      </c>
      <c s="7" r="H4" t="n">
        <v>0</v>
      </c>
      <c s="7" r="J4" t="n">
        <v>25400</v>
      </c>
      <c s="7" r="K4" t="n">
        <v>0</v>
      </c>
    </row>
    <row r="5" spans="1:11">
      <c s="4" r="A5" t="s">
        <v>754</v>
      </c>
      <c s="4" r="H5" t="s">
        <v>755</v>
      </c>
      <c s="4" r="I5" t="s">
        <v>431</v>
      </c>
      <c s="4" r="J5" t="s">
        <v>756</v>
      </c>
    </row>
    <row r="6" spans="1:11">
      <c s="4" r="A6" t="s">
        <v>878</v>
      </c>
      <c s="7" r="H6" t="n">
        <v>0</v>
      </c>
      <c s="7" r="J6" t="n">
        <v>143241</v>
      </c>
    </row>
    <row r="7" spans="1:11">
      <c s="4" r="A7" t="s">
        <v>613</v>
      </c>
    </row>
    <row r="8" spans="1:11">
      <c s="3" r="A8" t="s">
        <v>862</v>
      </c>
    </row>
    <row r="9" spans="1:11">
      <c s="4" r="A9" t="s">
        <v>879</v>
      </c>
      <c s="7" r="H9" t="n">
        <v>6600</v>
      </c>
    </row>
    <row r="10" spans="1:11">
      <c s="4" r="A10" t="s">
        <v>880</v>
      </c>
    </row>
    <row r="11" spans="1:11">
      <c s="3" r="A11" t="s">
        <v>862</v>
      </c>
    </row>
    <row r="12" spans="1:11">
      <c s="4" r="A12" t="s">
        <v>876</v>
      </c>
      <c s="7" r="G12" t="n">
        <v>800</v>
      </c>
    </row>
    <row r="13" spans="1:11">
      <c s="4" r="A13" t="s">
        <v>881</v>
      </c>
    </row>
    <row r="14" spans="1:11">
      <c s="3" r="A14" t="s">
        <v>862</v>
      </c>
    </row>
    <row r="15" spans="1:11">
      <c s="4" r="A15" t="s">
        <v>776</v>
      </c>
      <c s="4" r="F15" t="s">
        <v>882</v>
      </c>
    </row>
    <row r="16" spans="1:11">
      <c s="4" r="A16" t="s">
        <v>883</v>
      </c>
      <c s="4" r="F16" t="s">
        <v>787</v>
      </c>
    </row>
    <row r="17" spans="1:11">
      <c s="4" r="A17" t="s">
        <v>799</v>
      </c>
    </row>
    <row r="18" spans="1:11">
      <c s="3" r="A18" t="s">
        <v>862</v>
      </c>
    </row>
    <row r="19" spans="1:11">
      <c s="4" r="A19" t="s">
        <v>514</v>
      </c>
      <c s="4" r="C19" t="s">
        <v>733</v>
      </c>
    </row>
    <row r="20" spans="1:11">
      <c s="4" r="A20" t="s">
        <v>754</v>
      </c>
      <c s="4" r="H20" t="s">
        <v>788</v>
      </c>
    </row>
    <row r="21" spans="1:11">
      <c s="4" r="A21" t="s">
        <v>884</v>
      </c>
    </row>
    <row r="22" spans="1:11">
      <c s="3" r="A22" t="s">
        <v>862</v>
      </c>
    </row>
    <row r="23" spans="1:11">
      <c s="4" r="A23" t="s">
        <v>885</v>
      </c>
      <c s="7" r="H23" t="n">
        <v>5000</v>
      </c>
    </row>
    <row r="24" spans="1:11">
      <c s="4" r="A24" t="s">
        <v>886</v>
      </c>
      <c s="4" r="H24" t="s">
        <v>887</v>
      </c>
    </row>
    <row r="25" spans="1:11">
      <c s="4" r="A25" t="s">
        <v>841</v>
      </c>
    </row>
    <row r="26" spans="1:11">
      <c s="3" r="A26" t="s">
        <v>862</v>
      </c>
    </row>
    <row r="27" spans="1:11">
      <c s="4" r="A27" t="s">
        <v>876</v>
      </c>
      <c s="7" r="D27" t="n">
        <v>6700</v>
      </c>
      <c s="7" r="E27" t="n">
        <v>6500</v>
      </c>
    </row>
    <row r="28" spans="1:11">
      <c s="4" r="A28" t="s">
        <v>888</v>
      </c>
      <c s="7" r="J28" t="n">
        <v>3241</v>
      </c>
    </row>
    <row r="29" spans="1:11">
      <c s="4" r="A29" t="s">
        <v>877</v>
      </c>
      <c s="7" r="B29" t="n">
        <v>25400</v>
      </c>
    </row>
    <row r="30" spans="1:11">
      <c s="4" r="A30" t="s">
        <v>514</v>
      </c>
      <c s="4" r="J30" t="s">
        <v>515</v>
      </c>
    </row>
    <row r="31" spans="1:11">
      <c s="4" r="A31" t="s">
        <v>889</v>
      </c>
      <c s="7" r="H31" t="n">
        <v>47000</v>
      </c>
    </row>
    <row r="32" spans="1:11">
      <c s="4" r="A32" t="s">
        <v>890</v>
      </c>
      <c s="6" r="H32" t="n">
        <v>85000</v>
      </c>
    </row>
    <row r="33" spans="1:11">
      <c s="4" r="A33" t="s">
        <v>878</v>
      </c>
      <c s="7" r="H33" t="n">
        <v>140000</v>
      </c>
      <c s="7" r="J33" t="n">
        <v>140000</v>
      </c>
    </row>
    <row r="34" spans="1:11">
      <c r="A34" t="n"/>
    </row>
    <row r="35" spans="1:11">
      <c s="4" r="A35" t="s">
        <v>431</v>
      </c>
      <c s="4" r="B35" t="s">
        <v>807</v>
      </c>
    </row>
  </sheetData>
  <mergeCells count="3">
    <mergeCell ref="H1:I1"/>
    <mergeCell ref="A34:K34"/>
    <mergeCell ref="B35:K3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91</v>
      </c>
      <c s="2" r="B1" t="s">
        <v>29</v>
      </c>
      <c s="2" r="C1" t="s">
        <v>30</v>
      </c>
      <c s="2" r="D1" t="s">
        <v>31</v>
      </c>
      <c s="2" r="E1" t="s">
        <v>820</v>
      </c>
    </row>
    <row r="2" spans="1:5">
      <c s="3" r="A2" t="s">
        <v>892</v>
      </c>
    </row>
    <row r="3" spans="1:5">
      <c s="4" r="A3" t="s">
        <v>70</v>
      </c>
      <c s="7" r="B3" t="n">
        <v>32868</v>
      </c>
      <c s="7" r="C3" t="n">
        <v>30477</v>
      </c>
      <c s="7" r="D3" t="n">
        <v>108</v>
      </c>
      <c s="7" r="E3" t="n">
        <v>100</v>
      </c>
    </row>
    <row r="4" spans="1:5">
      <c s="4" r="A4" t="s">
        <v>71</v>
      </c>
      <c s="6" r="B4" t="n">
        <v>25828</v>
      </c>
      <c s="6" r="C4" t="n">
        <v>37119</v>
      </c>
    </row>
    <row r="5" spans="1:5">
      <c s="4" r="A5" t="s">
        <v>893</v>
      </c>
      <c s="6" r="B5" t="n">
        <v>4239</v>
      </c>
      <c s="6" r="C5" t="n">
        <v>0</v>
      </c>
    </row>
    <row r="6" spans="1:5">
      <c s="4" r="A6" t="s">
        <v>96</v>
      </c>
      <c s="6" r="B6" t="n">
        <v>-10767</v>
      </c>
      <c s="6" r="C6" t="n">
        <v>-9220</v>
      </c>
    </row>
    <row r="7" spans="1:5">
      <c s="4" r="A7" t="s">
        <v>894</v>
      </c>
      <c s="6" r="B7" t="n">
        <v>13991</v>
      </c>
      <c s="6" r="C7" t="n">
        <v>18952</v>
      </c>
    </row>
    <row r="8" spans="1:5">
      <c s="4" r="A8" t="s">
        <v>74</v>
      </c>
      <c s="6" r="B8" t="n">
        <v>0</v>
      </c>
      <c s="6" r="C8" t="n">
        <v>143241</v>
      </c>
    </row>
    <row r="9" spans="1:5">
      <c s="4" r="A9" t="s">
        <v>895</v>
      </c>
      <c s="6" r="B9" t="n">
        <v>-10604</v>
      </c>
      <c s="6" r="C9" t="n">
        <v>-6019</v>
      </c>
    </row>
    <row r="10" spans="1:5">
      <c s="4" r="A10" t="s">
        <v>94</v>
      </c>
      <c s="6" r="B10" t="n">
        <v>-287</v>
      </c>
      <c s="6" r="C10" t="n">
        <v>-467</v>
      </c>
    </row>
    <row r="11" spans="1:5">
      <c s="4" r="A11" t="s">
        <v>896</v>
      </c>
      <c s="6" r="B11" t="n">
        <v>-362843</v>
      </c>
      <c s="6" r="C11" t="n">
        <v>-198203</v>
      </c>
    </row>
    <row r="12" spans="1:5">
      <c s="4" r="A12" t="s">
        <v>103</v>
      </c>
      <c s="6" r="B12" t="n">
        <v>47000</v>
      </c>
      <c s="6" r="C12" t="n">
        <v>0</v>
      </c>
    </row>
    <row r="13" spans="1:5">
      <c s="4" r="A13" t="s">
        <v>766</v>
      </c>
    </row>
    <row r="14" spans="1:5">
      <c s="3" r="A14" t="s">
        <v>892</v>
      </c>
    </row>
    <row r="15" spans="1:5">
      <c s="4" r="A15" t="s">
        <v>896</v>
      </c>
      <c s="6" r="B15" t="n">
        <v>-181527</v>
      </c>
      <c s="6" r="C15" t="n">
        <v>-198203</v>
      </c>
    </row>
    <row r="16" spans="1:5">
      <c s="4" r="A16" t="s">
        <v>799</v>
      </c>
    </row>
    <row r="17" spans="1:5">
      <c s="3" r="A17" t="s">
        <v>892</v>
      </c>
    </row>
    <row r="18" spans="1:5">
      <c s="4" r="A18" t="s">
        <v>896</v>
      </c>
      <c s="6" r="B18" t="n">
        <v>-181316</v>
      </c>
      <c s="6" r="C18" t="n">
        <v>0</v>
      </c>
    </row>
    <row r="19" spans="1:5">
      <c s="4" r="A19" t="s">
        <v>897</v>
      </c>
    </row>
    <row r="20" spans="1:5">
      <c s="3" r="A20" t="s">
        <v>892</v>
      </c>
    </row>
    <row r="21" spans="1:5">
      <c s="4" r="A21" t="s">
        <v>70</v>
      </c>
      <c s="6" r="B21" t="n">
        <v>32868</v>
      </c>
      <c s="6" r="C21" t="n">
        <v>30477</v>
      </c>
    </row>
    <row r="22" spans="1:5">
      <c s="4" r="A22" t="s">
        <v>71</v>
      </c>
      <c s="6" r="B22" t="n">
        <v>25828</v>
      </c>
      <c s="6" r="C22" t="n">
        <v>37119</v>
      </c>
    </row>
    <row r="23" spans="1:5">
      <c s="4" r="A23" t="s">
        <v>898</v>
      </c>
    </row>
    <row r="24" spans="1:5">
      <c s="3" r="A24" t="s">
        <v>892</v>
      </c>
    </row>
    <row r="25" spans="1:5">
      <c s="4" r="A25" t="s">
        <v>893</v>
      </c>
      <c s="6" r="B25" t="n">
        <v>4239</v>
      </c>
      <c s="6" r="C25" t="n">
        <v>0</v>
      </c>
    </row>
    <row r="26" spans="1:5">
      <c s="4" r="A26" t="s">
        <v>96</v>
      </c>
      <c s="6" r="B26" t="n">
        <v>-10767</v>
      </c>
      <c s="6" r="C26" t="n">
        <v>-9220</v>
      </c>
    </row>
    <row r="27" spans="1:5">
      <c s="4" r="A27" t="s">
        <v>899</v>
      </c>
    </row>
    <row r="28" spans="1:5">
      <c s="3" r="A28" t="s">
        <v>892</v>
      </c>
    </row>
    <row r="29" spans="1:5">
      <c s="4" r="A29" t="s">
        <v>894</v>
      </c>
      <c s="6" r="B29" t="n">
        <v>14329</v>
      </c>
      <c s="6" r="C29" t="n">
        <v>19629</v>
      </c>
    </row>
    <row r="30" spans="1:5">
      <c s="4" r="A30" t="s">
        <v>74</v>
      </c>
      <c s="6" r="B30" t="n">
        <v>0</v>
      </c>
      <c s="6" r="C30" t="n">
        <v>143241</v>
      </c>
    </row>
    <row r="31" spans="1:5">
      <c s="4" r="A31" t="s">
        <v>895</v>
      </c>
      <c s="6" r="B31" t="n">
        <v>-10604</v>
      </c>
      <c s="6" r="C31" t="n">
        <v>-6019</v>
      </c>
    </row>
    <row r="32" spans="1:5">
      <c s="4" r="A32" t="s">
        <v>94</v>
      </c>
      <c s="6" r="B32" t="n">
        <v>-287</v>
      </c>
      <c s="6" r="C32" t="n">
        <v>-467</v>
      </c>
    </row>
    <row r="33" spans="1:5">
      <c s="4" r="A33" t="s">
        <v>103</v>
      </c>
      <c s="6" r="B33" t="n">
        <v>-47000</v>
      </c>
      <c s="6" r="C33" t="n">
        <v>0</v>
      </c>
    </row>
    <row r="34" spans="1:5">
      <c s="4" r="A34" t="s">
        <v>900</v>
      </c>
    </row>
    <row r="35" spans="1:5">
      <c s="3" r="A35" t="s">
        <v>892</v>
      </c>
    </row>
    <row r="36" spans="1:5">
      <c s="4" r="A36" t="s">
        <v>896</v>
      </c>
      <c s="6" r="B36" t="n">
        <v>-202017</v>
      </c>
      <c s="6" r="C36" t="n">
        <v>-214363</v>
      </c>
    </row>
    <row r="37" spans="1:5">
      <c s="4" r="A37" t="s">
        <v>901</v>
      </c>
    </row>
    <row r="38" spans="1:5">
      <c s="3" r="A38" t="s">
        <v>892</v>
      </c>
    </row>
    <row r="39" spans="1:5">
      <c s="4" r="A39" t="s">
        <v>896</v>
      </c>
      <c s="7" r="B39" t="n">
        <v>-181364</v>
      </c>
      <c s="7" r="C39"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902</v>
      </c>
      <c s="2" r="B1" t="s">
        <v>29</v>
      </c>
      <c s="2" r="C1" t="s">
        <v>30</v>
      </c>
    </row>
    <row r="2" spans="1:3">
      <c s="3" r="A2" t="s">
        <v>903</v>
      </c>
    </row>
    <row r="3" spans="1:3">
      <c s="4" r="A3" t="s">
        <v>72</v>
      </c>
      <c s="7" r="B3" t="n">
        <v>8200</v>
      </c>
      <c s="7" r="C3" t="n">
        <v>6189</v>
      </c>
    </row>
    <row r="4" spans="1:3">
      <c s="4" r="A4" t="s">
        <v>893</v>
      </c>
      <c s="6" r="B4" t="n">
        <v>4239</v>
      </c>
      <c s="6" r="C4" t="n">
        <v>0</v>
      </c>
    </row>
    <row r="5" spans="1:3">
      <c s="4" r="A5" t="s">
        <v>728</v>
      </c>
      <c s="6" r="B5" t="n">
        <v>13991</v>
      </c>
      <c s="6" r="C5" t="n">
        <v>18952</v>
      </c>
    </row>
    <row r="6" spans="1:3">
      <c s="4" r="A6" t="s">
        <v>74</v>
      </c>
      <c s="6" r="B6" t="n">
        <v>0</v>
      </c>
      <c s="6" r="C6" t="n">
        <v>143241</v>
      </c>
    </row>
    <row r="7" spans="1:3">
      <c s="4" r="A7" t="s">
        <v>904</v>
      </c>
    </row>
    <row r="8" spans="1:3">
      <c s="3" r="A8" t="s">
        <v>903</v>
      </c>
    </row>
    <row r="9" spans="1:3">
      <c s="4" r="A9" t="s">
        <v>72</v>
      </c>
      <c s="6" r="B9" t="n">
        <v>8200</v>
      </c>
      <c s="6" r="C9" t="n">
        <v>6189</v>
      </c>
    </row>
    <row r="10" spans="1:3">
      <c s="4" r="A10" t="s">
        <v>893</v>
      </c>
      <c s="6" r="B10" t="n">
        <v>4239</v>
      </c>
      <c s="6" r="C10" t="n">
        <v>0</v>
      </c>
    </row>
    <row r="11" spans="1:3">
      <c s="4" r="A11" t="s">
        <v>728</v>
      </c>
      <c s="6" r="B11" t="n">
        <v>13991</v>
      </c>
      <c s="6" r="C11" t="n">
        <v>18952</v>
      </c>
    </row>
    <row r="12" spans="1:3">
      <c s="4" r="A12" t="s">
        <v>905</v>
      </c>
    </row>
    <row r="13" spans="1:3">
      <c s="3" r="A13" t="s">
        <v>903</v>
      </c>
    </row>
    <row r="14" spans="1:3">
      <c s="4" r="A14" t="s">
        <v>74</v>
      </c>
      <c s="7" r="B14" t="n">
        <v>0</v>
      </c>
      <c s="7" r="C14" t="n">
        <v>14324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6</v>
      </c>
      <c s="2" r="B1" t="s">
        <v>1</v>
      </c>
    </row>
    <row r="2" spans="1:3">
      <c s="2" r="B2" t="s">
        <v>29</v>
      </c>
      <c s="2" r="C2" t="s">
        <v>30</v>
      </c>
    </row>
    <row r="3" spans="1:3">
      <c s="3" r="A3" t="s">
        <v>892</v>
      </c>
    </row>
    <row r="4" spans="1:3">
      <c s="4" r="A4" t="s">
        <v>876</v>
      </c>
      <c s="11" r="B4" t="n">
        <v>7.7</v>
      </c>
      <c s="7" r="C4" t="n">
        <v>0</v>
      </c>
    </row>
    <row r="5" spans="1:3">
      <c s="4" r="A5" t="s">
        <v>907</v>
      </c>
    </row>
    <row r="6" spans="1:3">
      <c s="3" r="A6" t="s">
        <v>892</v>
      </c>
    </row>
    <row r="7" spans="1:3">
      <c s="4" r="A7" t="s">
        <v>876</v>
      </c>
      <c s="11" r="B7" t="n">
        <v>6.2</v>
      </c>
      <c s="11" r="C7" t="n">
        <v>6.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80"/>
    <col customWidth="1" max="3" min="3" width="36"/>
    <col customWidth="1" max="4" min="4" width="16"/>
  </cols>
  <sheetData>
    <row r="1" spans="1:4">
      <c s="1" r="A1" t="s">
        <v>908</v>
      </c>
      <c s="2" r="C1" t="s">
        <v>522</v>
      </c>
      <c s="2" r="D1" t="s">
        <v>1</v>
      </c>
    </row>
    <row r="2" spans="1:4">
      <c s="2" r="C2" t="s">
        <v>453</v>
      </c>
      <c s="2" r="D2" t="s">
        <v>29</v>
      </c>
    </row>
    <row r="3" spans="1:4">
      <c s="3" r="A3" t="s">
        <v>909</v>
      </c>
    </row>
    <row r="4" spans="1:4">
      <c s="4" r="A4" t="s">
        <v>910</v>
      </c>
      <c s="4" r="C4" t="s">
        <v>911</v>
      </c>
    </row>
    <row r="5" spans="1:4">
      <c s="4" r="A5" t="s">
        <v>912</v>
      </c>
      <c s="7" r="C5" t="n">
        <v>146300</v>
      </c>
    </row>
    <row r="6" spans="1:4">
      <c s="4" r="A6" t="s">
        <v>913</v>
      </c>
    </row>
    <row r="7" spans="1:4">
      <c s="3" r="A7" t="s">
        <v>909</v>
      </c>
    </row>
    <row r="8" spans="1:4">
      <c s="4" r="A8" t="s">
        <v>910</v>
      </c>
      <c s="4" r="B8" t="s">
        <v>431</v>
      </c>
      <c s="4" r="D8" t="s">
        <v>914</v>
      </c>
    </row>
    <row r="9" spans="1:4">
      <c s="4" r="A9" t="s">
        <v>912</v>
      </c>
      <c s="4" r="B9" t="s">
        <v>431</v>
      </c>
      <c s="7" r="D9" t="n">
        <v>193272</v>
      </c>
    </row>
    <row r="10" spans="1:4">
      <c s="4" r="A10" t="s">
        <v>915</v>
      </c>
      <c s="4" r="B10" t="s">
        <v>431</v>
      </c>
      <c s="7" r="D10" t="n">
        <v>-8704</v>
      </c>
    </row>
    <row r="11" spans="1:4">
      <c s="4" r="A11" t="s">
        <v>916</v>
      </c>
      <c s="4" r="B11" t="s">
        <v>431</v>
      </c>
      <c s="13" r="D11" t="n">
        <v>2026</v>
      </c>
    </row>
    <row r="12" spans="1:4">
      <c s="4" r="A12" t="s">
        <v>917</v>
      </c>
      <c s="4" r="B12" t="s">
        <v>918</v>
      </c>
      <c s="4" r="D12" t="s">
        <v>919</v>
      </c>
    </row>
    <row r="13" spans="1:4">
      <c s="4" r="A13" t="s">
        <v>920</v>
      </c>
    </row>
    <row r="14" spans="1:4">
      <c s="3" r="A14" t="s">
        <v>909</v>
      </c>
    </row>
    <row r="15" spans="1:4">
      <c s="4" r="A15" t="s">
        <v>910</v>
      </c>
      <c s="4" r="B15" t="s">
        <v>431</v>
      </c>
      <c s="4" r="D15" t="s">
        <v>914</v>
      </c>
    </row>
    <row r="16" spans="1:4">
      <c s="4" r="A16" t="s">
        <v>912</v>
      </c>
      <c s="4" r="B16" t="s">
        <v>431</v>
      </c>
      <c s="7" r="D16" t="n">
        <v>143812</v>
      </c>
    </row>
    <row r="17" spans="1:4">
      <c s="4" r="A17" t="s">
        <v>915</v>
      </c>
      <c s="4" r="B17" t="s">
        <v>431</v>
      </c>
      <c s="7" r="D17" t="n">
        <v>-2063</v>
      </c>
    </row>
    <row r="18" spans="1:4">
      <c s="4" r="A18" t="s">
        <v>916</v>
      </c>
      <c s="4" r="B18" t="s">
        <v>431</v>
      </c>
      <c s="13" r="D18" t="n">
        <v>2019</v>
      </c>
    </row>
    <row r="19" spans="1:4">
      <c s="4" r="A19" t="s">
        <v>917</v>
      </c>
      <c s="4" r="B19" t="s">
        <v>918</v>
      </c>
      <c s="4" r="D19" t="s">
        <v>921</v>
      </c>
    </row>
    <row r="20" spans="1:4">
      <c r="A20" t="n"/>
    </row>
    <row r="21" spans="1:4">
      <c s="4" r="A21" t="s">
        <v>431</v>
      </c>
      <c s="4" r="B21" t="s">
        <v>922</v>
      </c>
    </row>
    <row r="22" spans="1:4">
      <c s="4" r="A22" t="s">
        <v>435</v>
      </c>
      <c s="4" r="B22" t="s">
        <v>923</v>
      </c>
    </row>
  </sheetData>
  <mergeCells count="4">
    <mergeCell ref="A1:B2"/>
    <mergeCell ref="A20:C20"/>
    <mergeCell ref="B21:C21"/>
    <mergeCell ref="B22:C2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4</v>
      </c>
      <c s="2" r="B1" t="s">
        <v>29</v>
      </c>
      <c s="2" r="C1" t="s">
        <v>30</v>
      </c>
    </row>
    <row r="2" spans="1:3">
      <c s="3" r="A2" t="s">
        <v>925</v>
      </c>
    </row>
    <row r="3" spans="1:3">
      <c s="4" r="A3" t="s">
        <v>926</v>
      </c>
      <c s="7" r="B3" t="n">
        <v>-4912</v>
      </c>
      <c s="7" r="C3" t="n">
        <v>-4676</v>
      </c>
    </row>
    <row r="4" spans="1:3">
      <c s="4" r="A4" t="s">
        <v>927</v>
      </c>
      <c s="6" r="B4" t="n">
        <v>-5855</v>
      </c>
      <c s="6" r="C4" t="n">
        <v>-4544</v>
      </c>
    </row>
    <row r="5" spans="1:3">
      <c s="4" r="A5" t="s">
        <v>928</v>
      </c>
    </row>
    <row r="6" spans="1:3">
      <c s="3" r="A6" t="s">
        <v>925</v>
      </c>
    </row>
    <row r="7" spans="1:3">
      <c s="4" r="A7" t="s">
        <v>926</v>
      </c>
      <c s="6" r="B7" t="n">
        <v>-4912</v>
      </c>
      <c s="6" r="C7" t="n">
        <v>-4676</v>
      </c>
    </row>
    <row r="8" spans="1:3">
      <c s="4" r="A8" t="s">
        <v>927</v>
      </c>
      <c s="7" r="B8" t="n">
        <v>-5855</v>
      </c>
      <c s="7" r="C8" t="n">
        <v>-454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9</v>
      </c>
      <c s="2" r="C2" t="s">
        <v>30</v>
      </c>
      <c s="2" r="D2" t="s">
        <v>31</v>
      </c>
    </row>
    <row r="3" spans="1:4">
      <c s="4" r="A3" t="s">
        <v>930</v>
      </c>
      <c s="7" r="B3" t="n">
        <v>949</v>
      </c>
      <c s="7" r="C3" t="n">
        <v>-161</v>
      </c>
      <c s="7" r="D3" t="n">
        <v>0</v>
      </c>
    </row>
    <row r="4" spans="1:4">
      <c s="4" r="A4" t="s">
        <v>928</v>
      </c>
    </row>
    <row r="5" spans="1:4">
      <c s="4" r="A5" t="s">
        <v>931</v>
      </c>
      <c s="6" r="B5" t="n">
        <v>-84</v>
      </c>
      <c s="6" r="C5" t="n">
        <v>-145</v>
      </c>
    </row>
    <row r="6" spans="1:4">
      <c s="4" r="A6" t="s">
        <v>932</v>
      </c>
      <c s="6" r="B6" t="n">
        <v>1888</v>
      </c>
      <c s="6" r="C6" t="n">
        <v>-11</v>
      </c>
    </row>
    <row r="7" spans="1:4">
      <c s="4" r="A7" t="s">
        <v>933</v>
      </c>
      <c s="6" r="B7" t="n">
        <v>-855</v>
      </c>
      <c s="6" r="C7" t="n">
        <v>-5</v>
      </c>
    </row>
    <row r="8" spans="1:4">
      <c s="4" r="A8" t="s">
        <v>930</v>
      </c>
      <c s="6" r="B8" t="n">
        <v>949</v>
      </c>
      <c s="6" r="C8" t="n">
        <v>-161</v>
      </c>
    </row>
    <row r="9" spans="1:4">
      <c s="4" r="A9" t="s">
        <v>934</v>
      </c>
    </row>
    <row r="10" spans="1:4">
      <c s="4" r="A10" t="s">
        <v>931</v>
      </c>
      <c s="6" r="B10" t="n">
        <v>0</v>
      </c>
      <c s="6" r="C10" t="n">
        <v>0</v>
      </c>
    </row>
    <row r="11" spans="1:4">
      <c s="4" r="A11" t="s">
        <v>932</v>
      </c>
      <c s="6" r="B11" t="n">
        <v>0</v>
      </c>
      <c s="6" r="C11" t="n">
        <v>0</v>
      </c>
    </row>
    <row r="12" spans="1:4">
      <c s="4" r="A12" t="s">
        <v>933</v>
      </c>
      <c s="6" r="B12" t="n">
        <v>0</v>
      </c>
      <c s="6" r="C12" t="n">
        <v>0</v>
      </c>
    </row>
    <row r="13" spans="1:4">
      <c s="4" r="A13" t="s">
        <v>930</v>
      </c>
      <c s="6" r="B13" t="n">
        <v>0</v>
      </c>
      <c s="6" r="C13" t="n">
        <v>0</v>
      </c>
    </row>
    <row r="14" spans="1:4">
      <c s="4" r="A14" t="s">
        <v>935</v>
      </c>
    </row>
    <row r="15" spans="1:4">
      <c s="4" r="A15" t="s">
        <v>931</v>
      </c>
      <c s="6" r="B15" t="n">
        <v>-84</v>
      </c>
      <c s="6" r="C15" t="n">
        <v>-145</v>
      </c>
    </row>
    <row r="16" spans="1:4">
      <c s="4" r="A16" t="s">
        <v>932</v>
      </c>
      <c s="6" r="B16" t="n">
        <v>1888</v>
      </c>
      <c s="6" r="C16" t="n">
        <v>-11</v>
      </c>
    </row>
    <row r="17" spans="1:4">
      <c s="4" r="A17" t="s">
        <v>933</v>
      </c>
      <c s="6" r="B17" t="n">
        <v>-855</v>
      </c>
      <c s="6" r="C17" t="n">
        <v>-5</v>
      </c>
    </row>
    <row r="18" spans="1:4">
      <c s="4" r="A18" t="s">
        <v>930</v>
      </c>
      <c s="7" r="B18" t="n">
        <v>949</v>
      </c>
      <c s="7" r="C18" t="n">
        <v>-1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9</v>
      </c>
      <c s="2" r="C2" t="s">
        <v>30</v>
      </c>
      <c s="2" r="D2" t="s">
        <v>31</v>
      </c>
    </row>
    <row r="3" spans="1:4">
      <c s="4" r="A3" t="s">
        <v>937</v>
      </c>
      <c s="7" r="B3" t="n">
        <v>-10159</v>
      </c>
      <c s="7" r="C3" t="n">
        <v>0</v>
      </c>
    </row>
    <row r="4" spans="1:4">
      <c s="4" r="A4" t="s">
        <v>938</v>
      </c>
      <c s="6" r="B4" t="n">
        <v>474</v>
      </c>
      <c s="6" r="C4" t="n">
        <v>-10164</v>
      </c>
    </row>
    <row r="5" spans="1:4">
      <c s="4" r="A5" t="s">
        <v>939</v>
      </c>
      <c s="6" r="B5" t="n">
        <v>855</v>
      </c>
      <c s="6" r="C5" t="n">
        <v>5</v>
      </c>
    </row>
    <row r="6" spans="1:4">
      <c s="4" r="A6" t="s">
        <v>940</v>
      </c>
      <c s="6" r="B6" t="n">
        <v>1329</v>
      </c>
      <c s="6" r="C6" t="n">
        <v>-10159</v>
      </c>
      <c s="7" r="D6" t="n">
        <v>0</v>
      </c>
    </row>
    <row r="7" spans="1:4">
      <c s="4" r="A7" t="s">
        <v>941</v>
      </c>
      <c s="6" r="C7" t="n">
        <v>-10159</v>
      </c>
      <c s="6" r="D7" t="n">
        <v>0</v>
      </c>
    </row>
    <row r="8" spans="1:4">
      <c s="4" r="A8" t="s">
        <v>942</v>
      </c>
      <c s="6" r="B8" t="n">
        <v>1984</v>
      </c>
      <c s="6" r="C8" t="n">
        <v>0</v>
      </c>
    </row>
    <row r="9" spans="1:4">
      <c s="4" r="A9" t="s">
        <v>943</v>
      </c>
      <c s="6" r="B9" t="n">
        <v>0</v>
      </c>
      <c s="6" r="C9" t="n">
        <v>1984</v>
      </c>
    </row>
    <row r="10" spans="1:4">
      <c s="4" r="A10" t="s">
        <v>944</v>
      </c>
      <c s="6" r="B10" t="n">
        <v>-395</v>
      </c>
      <c s="6" r="C10" t="n">
        <v>0</v>
      </c>
    </row>
    <row r="11" spans="1:4">
      <c s="4" r="A11" t="s">
        <v>945</v>
      </c>
      <c s="6" r="B11" t="n">
        <v>-395</v>
      </c>
      <c s="6" r="C11" t="n">
        <v>1984</v>
      </c>
      <c s="6" r="D11" t="n">
        <v>0</v>
      </c>
    </row>
    <row r="12" spans="1:4">
      <c s="4" r="A12" t="s">
        <v>946</v>
      </c>
      <c s="6" r="C12" t="n">
        <v>1984</v>
      </c>
      <c s="6" r="D12" t="n">
        <v>0</v>
      </c>
    </row>
    <row r="13" spans="1:4">
      <c s="4" r="A13" t="s">
        <v>947</v>
      </c>
      <c s="6" r="B13" t="n">
        <v>-8175</v>
      </c>
      <c s="6" r="C13" t="n">
        <v>0</v>
      </c>
    </row>
    <row r="14" spans="1:4">
      <c s="4" r="A14" t="s">
        <v>948</v>
      </c>
      <c s="6" r="B14" t="n">
        <v>474</v>
      </c>
      <c s="6" r="C14" t="n">
        <v>-8180</v>
      </c>
    </row>
    <row r="15" spans="1:4">
      <c s="4" r="A15" t="s">
        <v>949</v>
      </c>
      <c s="6" r="B15" t="n">
        <v>460</v>
      </c>
      <c s="6" r="C15" t="n">
        <v>5</v>
      </c>
    </row>
    <row r="16" spans="1:4">
      <c s="4" r="A16" t="s">
        <v>950</v>
      </c>
      <c s="6" r="B16" t="n">
        <v>934</v>
      </c>
      <c s="6" r="C16" t="n">
        <v>-8175</v>
      </c>
    </row>
    <row r="17" spans="1:4">
      <c s="4" r="A17" t="s">
        <v>951</v>
      </c>
      <c s="6" r="B17" t="n">
        <v>-7241</v>
      </c>
      <c s="6" r="C17" t="n">
        <v>-8175</v>
      </c>
      <c s="6" r="D17" t="n">
        <v>0</v>
      </c>
    </row>
    <row r="18" spans="1:4">
      <c s="4" r="A18" t="s">
        <v>952</v>
      </c>
      <c s="6" r="B18" t="n">
        <v>-8175</v>
      </c>
      <c s="6" r="C18" t="n">
        <v>0</v>
      </c>
    </row>
    <row r="19" spans="1:4">
      <c s="4" r="A19" t="s">
        <v>953</v>
      </c>
      <c s="6" r="B19" t="n">
        <v>474</v>
      </c>
      <c s="6" r="C19" t="n">
        <v>-8180</v>
      </c>
    </row>
    <row r="20" spans="1:4">
      <c s="4" r="A20" t="s">
        <v>954</v>
      </c>
      <c s="6" r="B20" t="n">
        <v>460</v>
      </c>
      <c s="6" r="C20" t="n">
        <v>5</v>
      </c>
    </row>
    <row r="21" spans="1:4">
      <c s="4" r="A21" t="s">
        <v>955</v>
      </c>
      <c s="7" r="B21" t="n">
        <v>-7241</v>
      </c>
      <c s="7" r="C21" t="n">
        <v>-8175</v>
      </c>
      <c s="7" r="D21"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4</v>
      </c>
      <c s="2" r="B1" t="s">
        <v>1</v>
      </c>
    </row>
    <row r="2" spans="1:2">
      <c s="2" r="B2" t="s">
        <v>29</v>
      </c>
    </row>
    <row r="3" spans="1:2">
      <c s="3" r="A3" t="s">
        <v>195</v>
      </c>
    </row>
    <row r="4" spans="1:2">
      <c s="4" r="A4" t="s">
        <v>196</v>
      </c>
      <c s="4" r="B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36"/>
    <col customWidth="1" max="5" min="5" width="16"/>
    <col customWidth="1" max="6" min="6" width="14"/>
    <col customWidth="1" max="7" min="7" width="14"/>
    <col customWidth="1" max="8" min="8" width="14"/>
  </cols>
  <sheetData>
    <row r="1" spans="1:8">
      <c s="1" r="A1" t="s">
        <v>956</v>
      </c>
      <c s="2" r="B1" t="s">
        <v>522</v>
      </c>
      <c s="2" r="E1" t="s">
        <v>1</v>
      </c>
    </row>
    <row r="2" spans="1:8">
      <c s="2" r="B2" t="s">
        <v>453</v>
      </c>
      <c s="2" r="C2" t="s">
        <v>748</v>
      </c>
      <c s="2" r="D2" t="s">
        <v>957</v>
      </c>
      <c s="2" r="E2" t="s">
        <v>29</v>
      </c>
      <c s="2" r="F2" t="s">
        <v>30</v>
      </c>
      <c s="2" r="G2" t="s">
        <v>31</v>
      </c>
      <c s="2" r="H2" t="s">
        <v>958</v>
      </c>
    </row>
    <row r="3" spans="1:8">
      <c s="4" r="A3" t="s">
        <v>912</v>
      </c>
      <c s="7" r="B3" t="n">
        <v>146300</v>
      </c>
    </row>
    <row r="4" spans="1:8">
      <c s="4" r="A4" t="s">
        <v>959</v>
      </c>
      <c s="7" r="E4" t="n">
        <v>855</v>
      </c>
    </row>
    <row r="5" spans="1:8">
      <c s="4" r="A5" t="s">
        <v>960</v>
      </c>
      <c s="4" r="B5" t="s">
        <v>911</v>
      </c>
    </row>
    <row r="6" spans="1:8">
      <c s="4" r="A6" t="s">
        <v>961</v>
      </c>
      <c s="7" r="C6" t="n">
        <v>1100</v>
      </c>
      <c s="6" r="E6" t="n">
        <v>0</v>
      </c>
      <c s="7" r="F6" t="n">
        <v>1100</v>
      </c>
      <c s="7" r="G6" t="n">
        <v>0</v>
      </c>
    </row>
    <row r="7" spans="1:8">
      <c s="4" r="A7" t="s">
        <v>962</v>
      </c>
      <c s="7" r="E7" t="n">
        <v>15198</v>
      </c>
      <c s="7" r="F7" t="n">
        <v>15184</v>
      </c>
    </row>
    <row r="8" spans="1:8">
      <c s="4" r="A8" t="s">
        <v>963</v>
      </c>
      <c s="4" r="B8" t="s">
        <v>964</v>
      </c>
    </row>
    <row r="9" spans="1:8">
      <c s="4" r="A9" t="s">
        <v>965</v>
      </c>
      <c s="4" r="B9" t="s">
        <v>966</v>
      </c>
    </row>
    <row r="10" spans="1:8">
      <c s="4" r="A10" t="s">
        <v>967</v>
      </c>
      <c s="7" r="B10" t="n">
        <v>146300</v>
      </c>
    </row>
    <row r="11" spans="1:8">
      <c s="4" r="A11" t="s">
        <v>968</v>
      </c>
      <c s="4" r="E11" t="s">
        <v>969</v>
      </c>
      <c s="4" r="H11" t="s">
        <v>970</v>
      </c>
    </row>
    <row r="12" spans="1:8">
      <c s="4" r="A12" t="s">
        <v>971</v>
      </c>
      <c s="7" r="E12" t="n">
        <v>100</v>
      </c>
    </row>
    <row r="13" spans="1:8">
      <c s="4" r="A13" t="s">
        <v>972</v>
      </c>
    </row>
    <row r="14" spans="1:8">
      <c s="4" r="A14" t="s">
        <v>973</v>
      </c>
      <c s="4" r="E14" t="s">
        <v>552</v>
      </c>
    </row>
    <row r="15" spans="1:8">
      <c s="4" r="A15" t="s">
        <v>974</v>
      </c>
    </row>
    <row r="16" spans="1:8">
      <c s="4" r="A16" t="s">
        <v>973</v>
      </c>
      <c s="4" r="E16" t="s">
        <v>975</v>
      </c>
    </row>
    <row r="17" spans="1:8">
      <c s="4" r="A17" t="s">
        <v>976</v>
      </c>
    </row>
    <row r="18" spans="1:8">
      <c s="4" r="A18" t="s">
        <v>962</v>
      </c>
      <c s="7" r="E18" t="n">
        <v>400</v>
      </c>
    </row>
    <row r="19" spans="1:8">
      <c s="4" r="A19" t="s">
        <v>766</v>
      </c>
    </row>
    <row r="20" spans="1:8">
      <c s="4" r="A20" t="s">
        <v>977</v>
      </c>
      <c s="7" r="C20" t="n">
        <v>7900</v>
      </c>
    </row>
    <row r="21" spans="1:8">
      <c s="4" r="A21" t="s">
        <v>978</v>
      </c>
    </row>
    <row r="22" spans="1:8">
      <c s="4" r="A22" t="s">
        <v>912</v>
      </c>
      <c s="7" r="D22" t="n">
        <v>237100</v>
      </c>
    </row>
    <row r="23" spans="1:8">
      <c s="4" r="A23" t="s">
        <v>979</v>
      </c>
      <c s="4" r="D23" t="s">
        <v>980</v>
      </c>
    </row>
    <row r="24" spans="1:8">
      <c s="4" r="A24" t="s">
        <v>917</v>
      </c>
      <c s="4" r="D24" t="s">
        <v>919</v>
      </c>
    </row>
    <row r="25" spans="1:8">
      <c s="4" r="A25" t="s">
        <v>960</v>
      </c>
      <c s="4" r="D25" t="s">
        <v>911</v>
      </c>
    </row>
    <row r="26" spans="1:8">
      <c s="4" r="A26" t="s">
        <v>967</v>
      </c>
      <c s="7" r="D26" t="n">
        <v>237100</v>
      </c>
    </row>
  </sheetData>
  <mergeCells count="3">
    <mergeCell ref="A1:A2"/>
    <mergeCell ref="B1:D1"/>
    <mergeCell ref="E1:G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 customWidth="1" max="6" min="6" width="14"/>
    <col customWidth="1" max="7" min="7" width="14"/>
  </cols>
  <sheetData>
    <row r="1" spans="1:7">
      <c s="1" r="A1" t="s">
        <v>981</v>
      </c>
      <c s="2" r="B1" t="s">
        <v>522</v>
      </c>
      <c s="2" r="D1" t="s">
        <v>546</v>
      </c>
      <c s="2" r="E1" t="s">
        <v>1</v>
      </c>
    </row>
    <row r="2" spans="1:7">
      <c s="2" r="B2" t="s">
        <v>872</v>
      </c>
      <c s="2" r="C2" t="s">
        <v>873</v>
      </c>
      <c s="2" r="D2" t="s">
        <v>875</v>
      </c>
      <c s="2" r="E2" t="s">
        <v>29</v>
      </c>
      <c s="2" r="F2" t="s">
        <v>30</v>
      </c>
      <c s="2" r="G2" t="s">
        <v>31</v>
      </c>
    </row>
    <row r="3" spans="1:7">
      <c s="4" r="A3" t="s">
        <v>982</v>
      </c>
      <c s="7" r="E3" t="n">
        <v>0</v>
      </c>
      <c s="7" r="F3" t="n">
        <v>38570</v>
      </c>
      <c s="7" r="G3" t="n">
        <v>43958</v>
      </c>
    </row>
    <row r="4" spans="1:7">
      <c s="4" r="A4" t="s">
        <v>983</v>
      </c>
      <c s="6" r="E4" t="n">
        <v>1100</v>
      </c>
    </row>
    <row r="5" spans="1:7">
      <c s="4" r="A5" t="s">
        <v>876</v>
      </c>
      <c s="6" r="E5" t="n">
        <v>7700</v>
      </c>
      <c s="6" r="F5" t="n">
        <v>0</v>
      </c>
    </row>
    <row r="6" spans="1:7">
      <c s="4" r="A6" t="s">
        <v>880</v>
      </c>
    </row>
    <row r="7" spans="1:7">
      <c s="4" r="A7" t="s">
        <v>876</v>
      </c>
      <c s="7" r="D7" t="n">
        <v>800</v>
      </c>
    </row>
    <row r="8" spans="1:7">
      <c s="4" r="A8" t="s">
        <v>984</v>
      </c>
    </row>
    <row r="9" spans="1:7">
      <c s="4" r="A9" t="s">
        <v>876</v>
      </c>
      <c s="7" r="F9" t="n">
        <v>2000</v>
      </c>
    </row>
    <row r="10" spans="1:7">
      <c s="4" r="A10" t="s">
        <v>985</v>
      </c>
    </row>
    <row r="11" spans="1:7">
      <c s="4" r="A11" t="s">
        <v>982</v>
      </c>
      <c s="6" r="E11" t="n">
        <v>7100</v>
      </c>
    </row>
    <row r="12" spans="1:7">
      <c s="4" r="A12" t="s">
        <v>876</v>
      </c>
      <c s="7" r="B12" t="n">
        <v>6700</v>
      </c>
      <c s="7" r="C12" t="n">
        <v>6500</v>
      </c>
      <c s="6" r="E12" t="n">
        <v>900</v>
      </c>
    </row>
    <row r="13" spans="1:7">
      <c s="4" r="A13" t="s">
        <v>600</v>
      </c>
    </row>
    <row r="14" spans="1:7">
      <c s="4" r="A14" t="s">
        <v>876</v>
      </c>
      <c s="6" r="E14" t="n">
        <v>7700</v>
      </c>
    </row>
    <row r="15" spans="1:7">
      <c s="4" r="A15" t="s">
        <v>879</v>
      </c>
      <c s="7" r="E15" t="n">
        <v>6600</v>
      </c>
    </row>
    <row r="16" spans="1:7">
      <c s="4" r="A16" t="s">
        <v>986</v>
      </c>
    </row>
    <row r="17" spans="1:7">
      <c s="4" r="A17" t="s">
        <v>876</v>
      </c>
      <c s="7" r="D17" t="n">
        <v>800</v>
      </c>
    </row>
  </sheetData>
  <mergeCells count="3">
    <mergeCell ref="A1:A2"/>
    <mergeCell ref="B1:C1"/>
    <mergeCell ref="E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7</v>
      </c>
      <c s="2" r="B1" t="s">
        <v>1</v>
      </c>
    </row>
    <row r="2" spans="1:4">
      <c s="2" r="B2" t="s">
        <v>29</v>
      </c>
      <c s="2" r="C2" t="s">
        <v>30</v>
      </c>
      <c s="2" r="D2" t="s">
        <v>31</v>
      </c>
    </row>
    <row r="3" spans="1:4">
      <c s="3" r="A3" t="s">
        <v>988</v>
      </c>
    </row>
    <row r="4" spans="1:4">
      <c s="4" r="A4" t="s">
        <v>989</v>
      </c>
      <c s="7" r="B4" t="n">
        <v>0</v>
      </c>
      <c s="7" r="C4" t="n">
        <v>101500</v>
      </c>
      <c s="7" r="D4" t="n">
        <v>0</v>
      </c>
    </row>
    <row r="5" spans="1:4">
      <c s="4" r="A5" t="s">
        <v>990</v>
      </c>
      <c s="6" r="B5" t="n">
        <v>0</v>
      </c>
      <c s="6" r="C5" t="n">
        <v>45799</v>
      </c>
      <c s="6" r="D5" t="n">
        <v>0</v>
      </c>
    </row>
    <row r="6" spans="1:4">
      <c s="4" r="A6" t="s">
        <v>991</v>
      </c>
      <c s="6" r="B6" t="n">
        <v>194160</v>
      </c>
    </row>
    <row r="7" spans="1:4">
      <c s="3" r="A7" t="s">
        <v>992</v>
      </c>
    </row>
    <row r="8" spans="1:4">
      <c s="4" r="A8" t="s">
        <v>993</v>
      </c>
      <c s="6" r="B8" t="n">
        <v>-380124</v>
      </c>
      <c s="6" r="C8" t="n">
        <v>0</v>
      </c>
      <c s="6" r="D8" t="n">
        <v>0</v>
      </c>
    </row>
    <row r="9" spans="1:4">
      <c s="4" r="A9" t="s">
        <v>994</v>
      </c>
      <c s="6" r="B9" t="n">
        <v>193910</v>
      </c>
      <c s="6" r="C9" t="n">
        <v>0</v>
      </c>
      <c s="6" r="D9" t="n">
        <v>0</v>
      </c>
    </row>
    <row r="10" spans="1:4">
      <c s="4" r="A10" t="s">
        <v>995</v>
      </c>
      <c s="6" r="B10" t="n">
        <v>-251</v>
      </c>
      <c s="6" r="C10" t="n">
        <v>0</v>
      </c>
      <c s="6" r="D10" t="n">
        <v>0</v>
      </c>
    </row>
    <row r="11" spans="1:4">
      <c s="4" r="A11" t="s">
        <v>996</v>
      </c>
      <c s="6" r="B11" t="n">
        <v>-186465</v>
      </c>
    </row>
    <row r="12" spans="1:4">
      <c s="4" r="A12" t="s">
        <v>997</v>
      </c>
      <c s="6" r="B12" t="n">
        <v>0</v>
      </c>
      <c s="6" r="C12" t="n">
        <v>1418</v>
      </c>
      <c s="6" r="D12" t="n">
        <v>0</v>
      </c>
    </row>
    <row r="13" spans="1:4">
      <c s="4" r="A13" t="s">
        <v>998</v>
      </c>
    </row>
    <row r="14" spans="1:4">
      <c s="3" r="A14" t="s">
        <v>988</v>
      </c>
    </row>
    <row r="15" spans="1:4">
      <c s="4" r="A15" t="s">
        <v>991</v>
      </c>
      <c s="6" r="B15" t="n">
        <v>140000</v>
      </c>
      <c s="6" r="C15" t="n">
        <v>0</v>
      </c>
      <c s="6" r="D15" t="n">
        <v>0</v>
      </c>
    </row>
    <row r="16" spans="1:4">
      <c s="4" r="A16" t="s">
        <v>999</v>
      </c>
    </row>
    <row r="17" spans="1:4">
      <c s="3" r="A17" t="s">
        <v>988</v>
      </c>
    </row>
    <row r="18" spans="1:4">
      <c s="4" r="A18" t="s">
        <v>991</v>
      </c>
      <c s="6" r="B18" t="n">
        <v>47000</v>
      </c>
      <c s="6" r="C18" t="n">
        <v>0</v>
      </c>
      <c s="6" r="D18" t="n">
        <v>0</v>
      </c>
    </row>
    <row r="19" spans="1:4">
      <c s="4" r="A19" t="s">
        <v>542</v>
      </c>
    </row>
    <row r="20" spans="1:4">
      <c s="3" r="A20" t="s">
        <v>988</v>
      </c>
    </row>
    <row r="21" spans="1:4">
      <c s="4" r="A21" t="s">
        <v>991</v>
      </c>
      <c s="7" r="B21" t="n">
        <v>7160</v>
      </c>
      <c s="7" r="C21" t="n">
        <v>0</v>
      </c>
      <c s="7" r="D21"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s="1" r="A1" t="s">
        <v>1000</v>
      </c>
      <c s="2" r="C1" t="s">
        <v>61</v>
      </c>
      <c s="2" r="D1" t="s">
        <v>62</v>
      </c>
      <c s="2" r="E1" t="s">
        <v>1</v>
      </c>
    </row>
    <row r="2" spans="1:7">
      <c s="2" r="C2" t="s">
        <v>30</v>
      </c>
      <c s="2" r="D2" t="s">
        <v>63</v>
      </c>
      <c s="2" r="E2" t="s">
        <v>29</v>
      </c>
      <c s="2" r="F2" t="s">
        <v>30</v>
      </c>
      <c s="2" r="G2" t="s">
        <v>31</v>
      </c>
    </row>
    <row r="3" spans="1:7">
      <c s="3" r="A3" t="s">
        <v>1001</v>
      </c>
    </row>
    <row r="4" spans="1:7">
      <c s="4" r="A4" t="s">
        <v>54</v>
      </c>
      <c s="7" r="D4" t="n">
        <v>-11941</v>
      </c>
      <c s="7" r="E4" t="n">
        <v>41279</v>
      </c>
      <c s="7" r="F4" t="n">
        <v>1314</v>
      </c>
      <c s="7" r="G4" t="n">
        <v>40466</v>
      </c>
    </row>
    <row r="5" spans="1:7">
      <c s="4" r="A5" t="s">
        <v>1002</v>
      </c>
      <c s="7" r="C5" t="n">
        <v>13255</v>
      </c>
    </row>
    <row r="6" spans="1:7">
      <c s="4" r="A6" t="s">
        <v>1003</v>
      </c>
      <c s="4" r="B6" t="s">
        <v>431</v>
      </c>
      <c s="6" r="C6" t="n">
        <v>-13707</v>
      </c>
      <c s="6" r="E6" t="n">
        <v>-37609</v>
      </c>
    </row>
    <row r="7" spans="1:7">
      <c s="4" r="A7" t="s">
        <v>1004</v>
      </c>
      <c s="6" r="C7" t="n">
        <v>-452</v>
      </c>
      <c s="7" r="E7" t="n">
        <v>3670</v>
      </c>
    </row>
    <row r="8" spans="1:7">
      <c s="3" r="A8" t="s">
        <v>1005</v>
      </c>
    </row>
    <row r="9" spans="1:7">
      <c s="4" r="A9" t="s">
        <v>1006</v>
      </c>
      <c s="6" r="E9" t="n">
        <v>26312120</v>
      </c>
    </row>
    <row r="10" spans="1:7">
      <c s="4" r="A10" t="s">
        <v>55</v>
      </c>
    </row>
    <row r="11" spans="1:7">
      <c s="3" r="A11" t="s">
        <v>1001</v>
      </c>
    </row>
    <row r="12" spans="1:7">
      <c s="4" r="A12" t="s">
        <v>1004</v>
      </c>
      <c s="7" r="C12" t="n">
        <v>-190</v>
      </c>
      <c s="7" r="E12" t="n">
        <v>-1540</v>
      </c>
    </row>
    <row r="13" spans="1:7">
      <c s="3" r="A13" t="s">
        <v>1005</v>
      </c>
    </row>
    <row r="14" spans="1:7">
      <c s="4" r="A14" t="s">
        <v>1006</v>
      </c>
      <c s="6" r="C14" t="n">
        <v>11040000</v>
      </c>
      <c s="6" r="E14" t="n">
        <v>11040000</v>
      </c>
    </row>
    <row r="15" spans="1:7">
      <c s="3" r="A15" t="s">
        <v>1007</v>
      </c>
    </row>
    <row r="16" spans="1:7">
      <c s="4" r="A16" t="s">
        <v>1008</v>
      </c>
      <c s="8" r="C16" t="n">
        <v>0.5</v>
      </c>
      <c s="8" r="E16" t="n">
        <v>1.56</v>
      </c>
    </row>
    <row r="17" spans="1:7">
      <c s="4" r="A17" t="s">
        <v>1009</v>
      </c>
    </row>
    <row r="18" spans="1:7">
      <c s="3" r="A18" t="s">
        <v>1001</v>
      </c>
    </row>
    <row r="19" spans="1:7">
      <c s="4" r="A19" t="s">
        <v>1004</v>
      </c>
      <c s="7" r="C19" t="n">
        <v>-36</v>
      </c>
      <c s="7" r="E19" t="n">
        <v>-295</v>
      </c>
    </row>
    <row r="20" spans="1:7">
      <c s="3" r="A20" t="s">
        <v>1005</v>
      </c>
    </row>
    <row r="21" spans="1:7">
      <c s="4" r="A21" t="s">
        <v>1006</v>
      </c>
      <c s="6" r="C21" t="n">
        <v>2116000</v>
      </c>
      <c s="6" r="E21" t="n">
        <v>2116000</v>
      </c>
    </row>
    <row r="22" spans="1:7">
      <c s="3" r="A22" t="s">
        <v>1007</v>
      </c>
    </row>
    <row r="23" spans="1:7">
      <c s="4" r="A23" t="s">
        <v>1008</v>
      </c>
      <c s="4" r="B23" t="s">
        <v>435</v>
      </c>
      <c s="8" r="C23" t="n">
        <v>0.5</v>
      </c>
      <c s="8" r="E23" t="n">
        <v>1.57</v>
      </c>
    </row>
    <row r="24" spans="1:7">
      <c s="4" r="A24" t="s">
        <v>1010</v>
      </c>
    </row>
    <row r="25" spans="1:7">
      <c s="3" r="A25" t="s">
        <v>1001</v>
      </c>
    </row>
    <row r="26" spans="1:7">
      <c s="4" r="A26" t="s">
        <v>1004</v>
      </c>
      <c s="7" r="C26" t="n">
        <v>-226</v>
      </c>
      <c s="7" r="E26" t="n">
        <v>-1835</v>
      </c>
    </row>
    <row r="27" spans="1:7">
      <c s="3" r="A27" t="s">
        <v>1005</v>
      </c>
    </row>
    <row r="28" spans="1:7">
      <c s="4" r="A28" t="s">
        <v>1006</v>
      </c>
      <c s="6" r="C28" t="n">
        <v>13156000</v>
      </c>
      <c s="6" r="E28" t="n">
        <v>13156000</v>
      </c>
    </row>
    <row r="29" spans="1:7">
      <c s="3" r="A29" t="s">
        <v>1007</v>
      </c>
    </row>
    <row r="30" spans="1:7">
      <c s="4" r="A30" t="s">
        <v>1008</v>
      </c>
      <c s="4" r="B30" t="s">
        <v>435</v>
      </c>
      <c s="8" r="C30" t="n">
        <v>0.5</v>
      </c>
      <c s="8" r="E30" t="n">
        <v>1.57</v>
      </c>
    </row>
    <row r="31" spans="1:7">
      <c r="A31" t="n"/>
    </row>
    <row r="32" spans="1:7">
      <c s="4" r="A32" t="s">
        <v>431</v>
      </c>
      <c s="4" r="B32" t="s">
        <v>1011</v>
      </c>
    </row>
    <row r="33" spans="1:7">
      <c s="4" r="A33" t="s">
        <v>435</v>
      </c>
      <c s="4" r="B33" t="s">
        <v>1012</v>
      </c>
    </row>
  </sheetData>
  <mergeCells count="5">
    <mergeCell ref="A1:B2"/>
    <mergeCell ref="E1:G1"/>
    <mergeCell ref="A31:F31"/>
    <mergeCell ref="B32:F32"/>
    <mergeCell ref="B33:F3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13</v>
      </c>
      <c s="2" r="B1" t="s">
        <v>61</v>
      </c>
      <c s="2" r="C1" t="s">
        <v>1</v>
      </c>
    </row>
    <row r="2" spans="1:3">
      <c s="2" r="B2" t="s">
        <v>30</v>
      </c>
      <c s="2" r="C2" t="s">
        <v>29</v>
      </c>
    </row>
    <row r="3" spans="1:3">
      <c s="3" r="A3" t="s">
        <v>1001</v>
      </c>
    </row>
    <row r="4" spans="1:3">
      <c s="4" r="A4" t="s">
        <v>1006</v>
      </c>
      <c s="6" r="C4" t="n">
        <v>26312120</v>
      </c>
    </row>
    <row r="5" spans="1:3">
      <c s="4" r="A5" t="s">
        <v>1014</v>
      </c>
      <c s="7" r="C5" t="n">
        <v>113181</v>
      </c>
    </row>
    <row r="6" spans="1:3">
      <c s="4" r="A6" t="s">
        <v>1015</v>
      </c>
    </row>
    <row r="7" spans="1:3">
      <c s="3" r="A7" t="s">
        <v>1001</v>
      </c>
    </row>
    <row r="8" spans="1:3">
      <c s="4" r="A8" t="s">
        <v>1014</v>
      </c>
      <c s="7" r="C8" t="n">
        <v>15682</v>
      </c>
    </row>
    <row r="9" spans="1:3">
      <c s="4" r="A9" t="s">
        <v>1016</v>
      </c>
    </row>
    <row r="10" spans="1:3">
      <c s="3" r="A10" t="s">
        <v>1001</v>
      </c>
    </row>
    <row r="11" spans="1:3">
      <c s="4" r="A11" t="s">
        <v>513</v>
      </c>
      <c s="10" r="C11" t="n">
        <v>0.388125</v>
      </c>
    </row>
    <row r="12" spans="1:3">
      <c s="4" r="A12" t="s">
        <v>1017</v>
      </c>
      <c s="4" r="C12" t="s">
        <v>458</v>
      </c>
    </row>
    <row r="13" spans="1:3">
      <c s="4" r="A13" t="s">
        <v>1018</v>
      </c>
    </row>
    <row r="14" spans="1:3">
      <c s="3" r="A14" t="s">
        <v>1001</v>
      </c>
    </row>
    <row r="15" spans="1:3">
      <c s="4" r="A15" t="s">
        <v>513</v>
      </c>
      <c s="10" r="C15" t="n">
        <v>0.421875</v>
      </c>
    </row>
    <row r="16" spans="1:3">
      <c s="4" r="A16" t="s">
        <v>1019</v>
      </c>
      <c s="4" r="C16" t="s">
        <v>1020</v>
      </c>
    </row>
    <row r="17" spans="1:3">
      <c s="4" r="A17" t="s">
        <v>1017</v>
      </c>
      <c s="4" r="C17" t="s">
        <v>969</v>
      </c>
    </row>
    <row r="18" spans="1:3">
      <c s="4" r="A18" t="s">
        <v>1021</v>
      </c>
    </row>
    <row r="19" spans="1:3">
      <c s="3" r="A19" t="s">
        <v>1001</v>
      </c>
    </row>
    <row r="20" spans="1:3">
      <c s="4" r="A20" t="s">
        <v>513</v>
      </c>
      <c s="14" r="C20" t="n">
        <v>0.50625</v>
      </c>
    </row>
    <row r="21" spans="1:3">
      <c s="4" r="A21" t="s">
        <v>1019</v>
      </c>
      <c s="4" r="C21" t="s">
        <v>1022</v>
      </c>
    </row>
    <row r="22" spans="1:3">
      <c s="4" r="A22" t="s">
        <v>1017</v>
      </c>
      <c s="4" r="C22" t="s">
        <v>1023</v>
      </c>
    </row>
    <row r="23" spans="1:3">
      <c s="4" r="A23" t="s">
        <v>1024</v>
      </c>
    </row>
    <row r="24" spans="1:3">
      <c s="3" r="A24" t="s">
        <v>1001</v>
      </c>
    </row>
    <row r="25" spans="1:3">
      <c s="4" r="A25" t="s">
        <v>1019</v>
      </c>
      <c s="4" r="C25" t="s">
        <v>455</v>
      </c>
    </row>
    <row r="26" spans="1:3">
      <c s="4" r="A26" t="s">
        <v>1017</v>
      </c>
      <c s="4" r="C26" t="s">
        <v>455</v>
      </c>
    </row>
    <row r="27" spans="1:3">
      <c s="4" r="A27" t="s">
        <v>55</v>
      </c>
    </row>
    <row r="28" spans="1:3">
      <c s="3" r="A28" t="s">
        <v>1001</v>
      </c>
    </row>
    <row r="29" spans="1:3">
      <c s="4" r="A29" t="s">
        <v>1006</v>
      </c>
      <c s="6" r="B29" t="n">
        <v>11040000</v>
      </c>
      <c s="6" r="C29" t="n">
        <v>11040000</v>
      </c>
    </row>
    <row r="30" spans="1:3">
      <c s="4" r="A30" t="s">
        <v>513</v>
      </c>
      <c s="15" r="C30" t="n">
        <v>0.3375</v>
      </c>
    </row>
    <row r="31" spans="1:3">
      <c s="4" r="A31" t="s">
        <v>1017</v>
      </c>
      <c s="4" r="C31" t="s">
        <v>458</v>
      </c>
    </row>
    <row r="32" spans="1:3">
      <c s="4" r="A32" t="s">
        <v>1010</v>
      </c>
    </row>
    <row r="33" spans="1:3">
      <c s="3" r="A33" t="s">
        <v>1001</v>
      </c>
    </row>
    <row r="34" spans="1:3">
      <c s="4" r="A34" t="s">
        <v>1006</v>
      </c>
      <c s="6" r="B34" t="n">
        <v>13156000</v>
      </c>
      <c s="6" r="C34" t="n">
        <v>13156000</v>
      </c>
    </row>
    <row r="35" spans="1:3">
      <c s="4" r="A35" t="s">
        <v>513</v>
      </c>
      <c s="15" r="C35" t="n">
        <v>0.3375</v>
      </c>
    </row>
    <row r="36" spans="1:3">
      <c s="4" r="A36" t="s">
        <v>1017</v>
      </c>
      <c s="4" r="C36" t="s">
        <v>458</v>
      </c>
    </row>
    <row r="37" spans="1:3">
      <c s="4" r="A37" t="s">
        <v>1025</v>
      </c>
      <c s="6" r="C37" t="n">
        <v>97499</v>
      </c>
    </row>
    <row r="38" spans="1:3">
      <c s="4" r="A38" t="s">
        <v>1009</v>
      </c>
    </row>
    <row r="39" spans="1:3">
      <c s="3" r="A39" t="s">
        <v>1001</v>
      </c>
    </row>
    <row r="40" spans="1:3">
      <c s="4" r="A40" t="s">
        <v>1006</v>
      </c>
      <c s="6" r="B40" t="n">
        <v>2116000</v>
      </c>
      <c s="6" r="C40" t="n">
        <v>2116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s="1" r="A1" t="s">
        <v>1026</v>
      </c>
      <c s="2" r="B1" t="s">
        <v>522</v>
      </c>
      <c s="2" r="D1" t="s">
        <v>61</v>
      </c>
      <c s="2" r="E1" t="s">
        <v>1</v>
      </c>
    </row>
    <row r="2" spans="1:8">
      <c s="2" r="B2" t="s">
        <v>1027</v>
      </c>
      <c s="2" r="C2" t="s">
        <v>1028</v>
      </c>
      <c s="2" r="D2" t="s">
        <v>30</v>
      </c>
      <c s="2" r="E2" t="s">
        <v>29</v>
      </c>
      <c s="2" r="F2" t="s">
        <v>30</v>
      </c>
      <c s="2" r="G2" t="s">
        <v>31</v>
      </c>
      <c s="2" r="H2" t="s">
        <v>1029</v>
      </c>
    </row>
    <row r="3" spans="1:8">
      <c s="3" r="A3" t="s">
        <v>1030</v>
      </c>
    </row>
    <row r="4" spans="1:8">
      <c s="4" r="A4" t="s">
        <v>1031</v>
      </c>
      <c s="7" r="D4" t="n">
        <v>4826</v>
      </c>
      <c s="7" r="E4" t="n">
        <v>35524</v>
      </c>
      <c s="7" r="F4" t="n">
        <v>4826</v>
      </c>
      <c s="7" r="G4" t="n">
        <v>0</v>
      </c>
    </row>
    <row r="5" spans="1:8">
      <c s="4" r="A5" t="s">
        <v>880</v>
      </c>
    </row>
    <row r="6" spans="1:8">
      <c s="3" r="A6" t="s">
        <v>1030</v>
      </c>
    </row>
    <row r="7" spans="1:8">
      <c s="4" r="A7" t="s">
        <v>1032</v>
      </c>
      <c s="4" r="B7" t="s">
        <v>1033</v>
      </c>
    </row>
    <row r="8" spans="1:8">
      <c s="4" r="A8" t="s">
        <v>1031</v>
      </c>
      <c s="7" r="C8" t="n">
        <v>10900</v>
      </c>
    </row>
    <row r="9" spans="1:8">
      <c s="4" r="A9" t="s">
        <v>1034</v>
      </c>
      <c s="15" r="C9" t="n">
        <v>0.4125</v>
      </c>
    </row>
    <row r="10" spans="1:8">
      <c s="4" r="A10" t="s">
        <v>1035</v>
      </c>
      <c s="7" r="B10" t="n">
        <v>47000</v>
      </c>
    </row>
    <row r="11" spans="1:8">
      <c s="4" r="A11" t="s">
        <v>783</v>
      </c>
      <c s="7" r="B11" t="n">
        <v>85000</v>
      </c>
    </row>
    <row r="12" spans="1:8">
      <c s="4" r="A12" t="s">
        <v>1036</v>
      </c>
      <c s="15" r="H12" t="n">
        <v>0.4125</v>
      </c>
    </row>
  </sheetData>
  <mergeCells count="3">
    <mergeCell ref="A1:A2"/>
    <mergeCell ref="B1:C1"/>
    <mergeCell ref="E1:G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37</v>
      </c>
      <c s="2" r="B1" t="s">
        <v>62</v>
      </c>
      <c s="2" r="C1" t="s">
        <v>1</v>
      </c>
    </row>
    <row r="2" spans="1:5">
      <c s="2" r="B2" t="s">
        <v>63</v>
      </c>
      <c s="2" r="C2" t="s">
        <v>29</v>
      </c>
      <c s="2" r="D2" t="s">
        <v>30</v>
      </c>
      <c s="2" r="E2" t="s">
        <v>31</v>
      </c>
    </row>
    <row r="3" spans="1:5">
      <c s="4" r="A3" t="s">
        <v>1038</v>
      </c>
      <c s="7" r="C3" t="n">
        <v>57465</v>
      </c>
      <c s="7" r="D3" t="n">
        <v>74569</v>
      </c>
      <c s="7" r="E3" t="n">
        <v>51573</v>
      </c>
    </row>
    <row r="4" spans="1:5">
      <c s="3" r="A4" t="s">
        <v>1039</v>
      </c>
    </row>
    <row r="5" spans="1:5">
      <c s="4" r="A5" t="s">
        <v>41</v>
      </c>
      <c s="6" r="C5" t="n">
        <v>-8733</v>
      </c>
      <c s="6" r="D5" t="n">
        <v>-12566</v>
      </c>
      <c s="6" r="E5" t="n">
        <v>-8043</v>
      </c>
    </row>
    <row r="6" spans="1:5">
      <c s="4" r="A6" t="s">
        <v>44</v>
      </c>
      <c s="6" r="C6" t="n">
        <v>17123</v>
      </c>
      <c s="6" r="D6" t="n">
        <v>-5330</v>
      </c>
      <c s="6" r="E6" t="n">
        <v>40228</v>
      </c>
    </row>
    <row r="7" spans="1:5">
      <c s="4" r="A7" t="s">
        <v>47</v>
      </c>
      <c s="6" r="C7" t="n">
        <v>7568</v>
      </c>
      <c s="6" r="D7" t="n">
        <v>4959</v>
      </c>
      <c s="6" r="E7" t="n">
        <v>2122</v>
      </c>
    </row>
    <row r="8" spans="1:5">
      <c s="4" r="A8" t="s">
        <v>48</v>
      </c>
      <c s="6" r="C8" t="n">
        <v>-17770</v>
      </c>
      <c s="6" r="D8" t="n">
        <v>-9665</v>
      </c>
      <c s="6" r="E8" t="n">
        <v>-352</v>
      </c>
    </row>
    <row r="9" spans="1:5">
      <c s="4" r="A9" t="s">
        <v>118</v>
      </c>
      <c s="7" r="B9" t="n">
        <v>-11941</v>
      </c>
      <c s="6" r="C9" t="n">
        <v>41279</v>
      </c>
      <c s="6" r="D9" t="n">
        <v>1314</v>
      </c>
      <c s="6" r="E9" t="n">
        <v>40466</v>
      </c>
    </row>
    <row r="10" spans="1:5">
      <c s="4" r="A10" t="s">
        <v>1040</v>
      </c>
      <c s="6" r="C10" t="n">
        <v>1329</v>
      </c>
      <c s="6" r="D10" t="n">
        <v>-10159</v>
      </c>
      <c s="6" r="E10" t="n">
        <v>0</v>
      </c>
    </row>
    <row r="11" spans="1:5">
      <c s="4" r="A11" t="s">
        <v>1041</v>
      </c>
      <c s="6" r="C11" t="n">
        <v>395</v>
      </c>
      <c s="6" r="D11" t="n">
        <v>-1984</v>
      </c>
      <c s="6" r="E11" t="n">
        <v>0</v>
      </c>
    </row>
    <row r="12" spans="1:5">
      <c s="4" r="A12" t="s">
        <v>1042</v>
      </c>
      <c s="6" r="C12" t="n">
        <v>42213</v>
      </c>
      <c s="6" r="D12" t="n">
        <v>-6861</v>
      </c>
      <c s="7" r="E12" t="n">
        <v>40466</v>
      </c>
    </row>
    <row r="13" spans="1:5">
      <c s="4" r="A13" t="s">
        <v>1015</v>
      </c>
    </row>
    <row r="14" spans="1:5">
      <c s="4" r="A14" t="s">
        <v>1038</v>
      </c>
      <c s="6" r="C14" t="n">
        <v>0</v>
      </c>
      <c s="6" r="D14" t="n">
        <v>13269</v>
      </c>
    </row>
    <row r="15" spans="1:5">
      <c s="3" r="A15" t="s">
        <v>1039</v>
      </c>
    </row>
    <row r="16" spans="1:5">
      <c s="4" r="A16" t="s">
        <v>41</v>
      </c>
      <c s="6" r="C16" t="n">
        <v>-6089</v>
      </c>
      <c s="6" r="D16" t="n">
        <v>-1718</v>
      </c>
    </row>
    <row r="17" spans="1:5">
      <c s="4" r="A17" t="s">
        <v>1043</v>
      </c>
      <c s="6" r="C17" t="n">
        <v>26118</v>
      </c>
      <c s="6" r="D17" t="n">
        <v>1086</v>
      </c>
    </row>
    <row r="18" spans="1:5">
      <c s="4" r="A18" t="s">
        <v>44</v>
      </c>
      <c s="6" r="C18" t="n">
        <v>17123</v>
      </c>
      <c s="6" r="D18" t="n">
        <v>-2158</v>
      </c>
    </row>
    <row r="19" spans="1:5">
      <c s="4" r="A19" t="s">
        <v>47</v>
      </c>
      <c s="6" r="C19" t="n">
        <v>6267</v>
      </c>
      <c s="6" r="D19" t="n">
        <v>3243</v>
      </c>
    </row>
    <row r="20" spans="1:5">
      <c s="4" r="A20" t="s">
        <v>48</v>
      </c>
      <c s="6" r="C20" t="n">
        <v>-2140</v>
      </c>
      <c s="6" r="D20" t="n">
        <v>-467</v>
      </c>
    </row>
    <row r="21" spans="1:5">
      <c s="4" r="A21" t="s">
        <v>118</v>
      </c>
      <c s="6" r="C21" t="n">
        <v>41279</v>
      </c>
      <c s="6" r="D21" t="n">
        <v>13255</v>
      </c>
    </row>
    <row r="22" spans="1:5">
      <c s="4" r="A22" t="s">
        <v>1040</v>
      </c>
      <c s="6" r="C22" t="n">
        <v>1329</v>
      </c>
      <c s="6" r="D22" t="n">
        <v>-2293</v>
      </c>
    </row>
    <row r="23" spans="1:5">
      <c s="4" r="A23" t="s">
        <v>1041</v>
      </c>
      <c s="6" r="C23" t="n">
        <v>-395</v>
      </c>
      <c s="6" r="D23" t="n">
        <v>17</v>
      </c>
    </row>
    <row r="24" spans="1:5">
      <c s="4" r="A24" t="s">
        <v>1042</v>
      </c>
      <c s="7" r="C24" t="n">
        <v>42213</v>
      </c>
      <c s="7" r="D24" t="n">
        <v>10979</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1044</v>
      </c>
      <c s="2" r="B1" t="s">
        <v>29</v>
      </c>
      <c s="2" r="C1" t="s">
        <v>30</v>
      </c>
      <c s="2" r="D1" t="s">
        <v>63</v>
      </c>
      <c s="2" r="E1" t="s">
        <v>31</v>
      </c>
      <c s="2" r="F1" t="s">
        <v>820</v>
      </c>
    </row>
    <row r="2" spans="1:6">
      <c s="3" r="A2" t="s">
        <v>69</v>
      </c>
    </row>
    <row r="3" spans="1:6">
      <c s="4" r="A3" t="s">
        <v>1045</v>
      </c>
      <c s="7" r="B3" t="n">
        <v>32868</v>
      </c>
      <c s="7" r="C3" t="n">
        <v>30477</v>
      </c>
      <c s="7" r="E3" t="n">
        <v>108</v>
      </c>
      <c s="7" r="F3" t="n">
        <v>100</v>
      </c>
    </row>
    <row r="4" spans="1:6">
      <c s="4" r="A4" t="s">
        <v>74</v>
      </c>
      <c s="6" r="B4" t="n">
        <v>0</v>
      </c>
      <c s="6" r="C4" t="n">
        <v>143241</v>
      </c>
    </row>
    <row r="5" spans="1:6">
      <c s="4" r="A5" t="s">
        <v>79</v>
      </c>
      <c s="6" r="B5" t="n">
        <v>528</v>
      </c>
      <c s="6" r="C5" t="n">
        <v>564</v>
      </c>
    </row>
    <row r="6" spans="1:6">
      <c s="4" r="A6" t="s">
        <v>80</v>
      </c>
      <c s="6" r="B6" t="n">
        <v>67935</v>
      </c>
      <c s="6" r="C6" t="n">
        <v>212308</v>
      </c>
    </row>
    <row r="7" spans="1:6">
      <c s="4" r="A7" t="s">
        <v>89</v>
      </c>
      <c s="6" r="B7" t="n">
        <v>763743</v>
      </c>
      <c s="6" r="C7" t="n">
        <v>549418</v>
      </c>
    </row>
    <row r="8" spans="1:6">
      <c s="3" r="A8" t="s">
        <v>1046</v>
      </c>
    </row>
    <row r="9" spans="1:6">
      <c s="4" r="A9" t="s">
        <v>1047</v>
      </c>
      <c s="6" r="B9" t="n">
        <v>1350</v>
      </c>
      <c s="6" r="C9" t="n">
        <v>864</v>
      </c>
    </row>
    <row r="10" spans="1:6">
      <c s="4" r="A10" t="s">
        <v>93</v>
      </c>
      <c s="6" r="B10" t="n">
        <v>10604</v>
      </c>
      <c s="6" r="C10" t="n">
        <v>6019</v>
      </c>
    </row>
    <row r="11" spans="1:6">
      <c s="4" r="A11" t="s">
        <v>94</v>
      </c>
      <c s="6" r="B11" t="n">
        <v>287</v>
      </c>
      <c s="6" r="C11" t="n">
        <v>467</v>
      </c>
    </row>
    <row r="12" spans="1:6">
      <c s="4" r="A12" t="s">
        <v>98</v>
      </c>
      <c s="6" r="B12" t="n">
        <v>20782</v>
      </c>
      <c s="6" r="C12" t="n">
        <v>13365</v>
      </c>
    </row>
    <row r="13" spans="1:6">
      <c s="4" r="A13" t="s">
        <v>99</v>
      </c>
      <c s="6" r="B13" t="n">
        <v>72671</v>
      </c>
      <c s="6" r="C13" t="n">
        <v>47519</v>
      </c>
    </row>
    <row r="14" spans="1:6">
      <c s="4" r="A14" t="s">
        <v>101</v>
      </c>
      <c s="6" r="B14" t="n">
        <v>42507</v>
      </c>
      <c s="6" r="C14" t="n">
        <v>59630</v>
      </c>
    </row>
    <row r="15" spans="1:6">
      <c s="4" r="A15" t="s">
        <v>107</v>
      </c>
      <c s="6" r="B15" t="n">
        <v>513945</v>
      </c>
      <c s="6" r="C15" t="n">
        <v>313040</v>
      </c>
    </row>
    <row r="16" spans="1:6">
      <c s="4" r="A16" t="s">
        <v>1048</v>
      </c>
      <c s="6" r="B16" t="n">
        <v>249798</v>
      </c>
      <c s="6" r="C16" t="n">
        <v>236378</v>
      </c>
      <c s="7" r="D16" t="n">
        <v>24524</v>
      </c>
      <c s="7" r="E16" t="n">
        <v>-48096</v>
      </c>
      <c s="7" r="F16" t="n">
        <v>-53229</v>
      </c>
    </row>
    <row r="17" spans="1:6">
      <c s="4" r="A17" t="s">
        <v>1049</v>
      </c>
      <c s="6" r="B17" t="n">
        <v>763743</v>
      </c>
      <c s="6" r="C17" t="n">
        <v>549418</v>
      </c>
    </row>
    <row r="18" spans="1:6">
      <c s="4" r="A18" t="s">
        <v>1015</v>
      </c>
    </row>
    <row r="19" spans="1:6">
      <c s="3" r="A19" t="s">
        <v>69</v>
      </c>
    </row>
    <row r="20" spans="1:6">
      <c s="4" r="A20" t="s">
        <v>1045</v>
      </c>
      <c s="6" r="B20" t="n">
        <v>13082</v>
      </c>
      <c s="6" r="C20" t="n">
        <v>27155</v>
      </c>
    </row>
    <row r="21" spans="1:6">
      <c s="4" r="A21" t="s">
        <v>1050</v>
      </c>
      <c s="6" r="B21" t="n">
        <v>123248</v>
      </c>
      <c s="6" r="C21" t="n">
        <v>123248</v>
      </c>
    </row>
    <row r="22" spans="1:6">
      <c s="4" r="A22" t="s">
        <v>74</v>
      </c>
      <c s="6" r="B22" t="n">
        <v>0</v>
      </c>
      <c s="6" r="C22" t="n">
        <v>143241</v>
      </c>
    </row>
    <row r="23" spans="1:6">
      <c s="4" r="A23" t="s">
        <v>79</v>
      </c>
      <c s="6" r="B23" t="n">
        <v>96</v>
      </c>
      <c s="6" r="C23" t="n">
        <v>0</v>
      </c>
    </row>
    <row r="24" spans="1:6">
      <c s="4" r="A24" t="s">
        <v>80</v>
      </c>
      <c s="6" r="B24" t="n">
        <v>136426</v>
      </c>
      <c s="6" r="C24" t="n">
        <v>293644</v>
      </c>
    </row>
    <row r="25" spans="1:6">
      <c s="4" r="A25" t="s">
        <v>1051</v>
      </c>
      <c s="6" r="B25" t="n">
        <v>204249</v>
      </c>
      <c s="6" r="C25" t="n">
        <v>3199</v>
      </c>
    </row>
    <row r="26" spans="1:6">
      <c s="4" r="A26" t="s">
        <v>89</v>
      </c>
      <c s="6" r="B26" t="n">
        <v>340675</v>
      </c>
      <c s="6" r="C26" t="n">
        <v>296843</v>
      </c>
    </row>
    <row r="27" spans="1:6">
      <c s="3" r="A27" t="s">
        <v>1046</v>
      </c>
    </row>
    <row r="28" spans="1:6">
      <c s="4" r="A28" t="s">
        <v>1047</v>
      </c>
      <c s="6" r="B28" t="n">
        <v>283</v>
      </c>
      <c s="6" r="C28" t="n">
        <v>155</v>
      </c>
    </row>
    <row r="29" spans="1:6">
      <c s="4" r="A29" t="s">
        <v>93</v>
      </c>
      <c s="6" r="B29" t="n">
        <v>560</v>
      </c>
      <c s="6" r="C29" t="n">
        <v>213</v>
      </c>
    </row>
    <row r="30" spans="1:6">
      <c s="4" r="A30" t="s">
        <v>94</v>
      </c>
      <c s="6" r="B30" t="n">
        <v>47287</v>
      </c>
      <c s="6" r="C30" t="n">
        <v>467</v>
      </c>
    </row>
    <row r="31" spans="1:6">
      <c s="4" r="A31" t="s">
        <v>98</v>
      </c>
      <c s="6" r="B31" t="n">
        <v>240</v>
      </c>
      <c s="6" r="C31" t="n">
        <v>0</v>
      </c>
    </row>
    <row r="32" spans="1:6">
      <c s="4" r="A32" t="s">
        <v>99</v>
      </c>
      <c s="6" r="B32" t="n">
        <v>48370</v>
      </c>
      <c s="6" r="C32" t="n">
        <v>835</v>
      </c>
    </row>
    <row r="33" spans="1:6">
      <c s="4" r="A33" t="s">
        <v>101</v>
      </c>
      <c s="6" r="B33" t="n">
        <v>42507</v>
      </c>
      <c s="6" r="C33" t="n">
        <v>59630</v>
      </c>
    </row>
    <row r="34" spans="1:6">
      <c s="4" r="A34" t="s">
        <v>107</v>
      </c>
      <c s="6" r="B34" t="n">
        <v>90877</v>
      </c>
      <c s="6" r="C34" t="n">
        <v>60465</v>
      </c>
    </row>
    <row r="35" spans="1:6">
      <c s="4" r="A35" t="s">
        <v>1048</v>
      </c>
      <c s="6" r="B35" t="n">
        <v>249798</v>
      </c>
      <c s="6" r="C35" t="n">
        <v>236378</v>
      </c>
    </row>
    <row r="36" spans="1:6">
      <c s="4" r="A36" t="s">
        <v>1049</v>
      </c>
      <c s="7" r="B36" t="n">
        <v>340675</v>
      </c>
      <c s="7" r="C36" t="n">
        <v>29684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2</v>
      </c>
      <c s="2" r="B1" t="s">
        <v>1</v>
      </c>
    </row>
    <row r="2" spans="1:4">
      <c s="2" r="B2" t="s">
        <v>29</v>
      </c>
      <c s="2" r="C2" t="s">
        <v>30</v>
      </c>
      <c s="2" r="D2" t="s">
        <v>31</v>
      </c>
    </row>
    <row r="3" spans="1:4">
      <c s="4" r="A3" t="s">
        <v>1053</v>
      </c>
      <c s="7" r="B3" t="n">
        <v>42785</v>
      </c>
      <c s="7" r="C3" t="n">
        <v>27976</v>
      </c>
      <c s="7" r="D3" t="n">
        <v>-41217</v>
      </c>
    </row>
    <row r="4" spans="1:4">
      <c s="3" r="A4" t="s">
        <v>151</v>
      </c>
    </row>
    <row r="5" spans="1:4">
      <c s="4" r="A5" t="s">
        <v>74</v>
      </c>
      <c s="6" r="B5" t="n">
        <v>0</v>
      </c>
      <c s="6" r="C5" t="n">
        <v>140000</v>
      </c>
      <c s="6" r="D5" t="n">
        <v>0</v>
      </c>
    </row>
    <row r="6" spans="1:4">
      <c s="4" r="A6" t="s">
        <v>158</v>
      </c>
      <c s="6" r="B6" t="n">
        <v>15455</v>
      </c>
      <c s="6" r="C6" t="n">
        <v>-292199</v>
      </c>
      <c s="6" r="D6" t="n">
        <v>-30781</v>
      </c>
    </row>
    <row r="7" spans="1:4">
      <c s="3" r="A7" t="s">
        <v>159</v>
      </c>
    </row>
    <row r="8" spans="1:4">
      <c s="4" r="A8" t="s">
        <v>1054</v>
      </c>
      <c s="6" r="B8" t="n">
        <v>0</v>
      </c>
      <c s="6" r="C8" t="n">
        <v>203467</v>
      </c>
      <c s="6" r="D8" t="n">
        <v>0</v>
      </c>
    </row>
    <row r="9" spans="1:4">
      <c s="4" r="A9" t="s">
        <v>1055</v>
      </c>
      <c s="6" r="B9" t="n">
        <v>0</v>
      </c>
      <c s="6" r="C9" t="n">
        <v>-43467</v>
      </c>
      <c s="6" r="D9" t="n">
        <v>0</v>
      </c>
    </row>
    <row r="10" spans="1:4">
      <c s="4" r="A10" t="s">
        <v>171</v>
      </c>
      <c s="6" r="B10" t="n">
        <v>6596</v>
      </c>
      <c s="6" r="C10" t="n">
        <v>0</v>
      </c>
      <c s="6" r="D10" t="n">
        <v>0</v>
      </c>
    </row>
    <row r="11" spans="1:4">
      <c s="4" r="A11" t="s">
        <v>174</v>
      </c>
      <c s="6" r="B11" t="n">
        <v>-55849</v>
      </c>
      <c s="6" r="C11" t="n">
        <v>294592</v>
      </c>
      <c s="6" r="D11" t="n">
        <v>72006</v>
      </c>
    </row>
    <row r="12" spans="1:4">
      <c s="4" r="A12" t="s">
        <v>175</v>
      </c>
      <c s="6" r="B12" t="n">
        <v>2391</v>
      </c>
      <c s="6" r="C12" t="n">
        <v>30369</v>
      </c>
      <c s="6" r="D12" t="n">
        <v>8</v>
      </c>
    </row>
    <row r="13" spans="1:4">
      <c s="4" r="A13" t="s">
        <v>176</v>
      </c>
      <c s="6" r="B13" t="n">
        <v>30477</v>
      </c>
      <c s="6" r="C13" t="n">
        <v>108</v>
      </c>
      <c s="6" r="D13" t="n">
        <v>100</v>
      </c>
    </row>
    <row r="14" spans="1:4">
      <c s="4" r="A14" t="s">
        <v>177</v>
      </c>
      <c s="6" r="B14" t="n">
        <v>32868</v>
      </c>
      <c s="6" r="C14" t="n">
        <v>30477</v>
      </c>
      <c s="7" r="D14" t="n">
        <v>108</v>
      </c>
    </row>
    <row r="15" spans="1:4">
      <c s="4" r="A15" t="s">
        <v>1015</v>
      </c>
    </row>
    <row r="16" spans="1:4">
      <c s="4" r="A16" t="s">
        <v>1053</v>
      </c>
      <c s="6" r="B16" t="n">
        <v>10252</v>
      </c>
      <c s="6" r="C16" t="n">
        <v>11981</v>
      </c>
    </row>
    <row r="17" spans="1:4">
      <c s="3" r="A17" t="s">
        <v>151</v>
      </c>
    </row>
    <row r="18" spans="1:4">
      <c s="4" r="A18" t="s">
        <v>74</v>
      </c>
      <c s="6" r="B18" t="n">
        <v>0</v>
      </c>
      <c s="6" r="C18" t="n">
        <v>-140000</v>
      </c>
    </row>
    <row r="19" spans="1:4">
      <c s="4" r="A19" t="s">
        <v>1056</v>
      </c>
      <c s="6" r="B19" t="n">
        <v>4600</v>
      </c>
    </row>
    <row r="20" spans="1:4">
      <c s="4" r="A20" t="s">
        <v>158</v>
      </c>
      <c s="6" r="B20" t="n">
        <v>4600</v>
      </c>
      <c s="6" r="C20" t="n">
        <v>-140000</v>
      </c>
    </row>
    <row r="21" spans="1:4">
      <c s="3" r="A21" t="s">
        <v>159</v>
      </c>
    </row>
    <row r="22" spans="1:4">
      <c s="4" r="A22" t="s">
        <v>1054</v>
      </c>
      <c s="6" r="B22" t="n">
        <v>0</v>
      </c>
      <c s="6" r="C22" t="n">
        <v>203467</v>
      </c>
    </row>
    <row r="23" spans="1:4">
      <c s="4" r="A23" t="s">
        <v>1055</v>
      </c>
      <c s="6" r="B23" t="n">
        <v>0</v>
      </c>
      <c s="6" r="C23" t="n">
        <v>-43467</v>
      </c>
    </row>
    <row r="24" spans="1:4">
      <c s="4" r="A24" t="s">
        <v>171</v>
      </c>
      <c s="6" r="B24" t="n">
        <v>6596</v>
      </c>
      <c s="6" r="C24" t="n">
        <v>0</v>
      </c>
    </row>
    <row r="25" spans="1:4">
      <c s="4" r="A25" t="s">
        <v>120</v>
      </c>
      <c s="6" r="B25" t="n">
        <v>-35524</v>
      </c>
      <c s="6" r="C25" t="n">
        <v>-4826</v>
      </c>
    </row>
    <row r="26" spans="1:4">
      <c s="4" r="A26" t="s">
        <v>174</v>
      </c>
      <c s="6" r="B26" t="n">
        <v>-28928</v>
      </c>
      <c s="6" r="C26" t="n">
        <v>155174</v>
      </c>
    </row>
    <row r="27" spans="1:4">
      <c s="4" r="A27" t="s">
        <v>175</v>
      </c>
      <c s="6" r="B27" t="n">
        <v>-14076</v>
      </c>
      <c s="6" r="C27" t="n">
        <v>27155</v>
      </c>
    </row>
    <row r="28" spans="1:4">
      <c s="4" r="A28" t="s">
        <v>176</v>
      </c>
      <c s="6" r="B28" t="n">
        <v>27155</v>
      </c>
    </row>
    <row r="29" spans="1:4">
      <c s="4" r="A29" t="s">
        <v>177</v>
      </c>
      <c s="7" r="B29" t="n">
        <v>13082</v>
      </c>
      <c s="7" r="C29" t="n">
        <v>271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57</v>
      </c>
      <c s="2" r="B1" t="s">
        <v>1</v>
      </c>
    </row>
    <row r="2" spans="1:2">
      <c s="2" r="B2" t="s">
        <v>583</v>
      </c>
    </row>
    <row r="3" spans="1:2">
      <c s="4" r="A3" t="s">
        <v>1015</v>
      </c>
    </row>
    <row r="4" spans="1:2">
      <c s="4" r="A4" t="s">
        <v>1058</v>
      </c>
      <c s="11" r="B4" t="n">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8</v>
      </c>
      <c s="2" r="B1" t="s">
        <v>1</v>
      </c>
    </row>
    <row r="2" spans="1:2">
      <c s="2" r="B2" t="s">
        <v>29</v>
      </c>
    </row>
    <row r="3" spans="1:2">
      <c s="3" r="A3" t="s">
        <v>199</v>
      </c>
    </row>
    <row r="4" spans="1:2">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4</v>
      </c>
      <c s="2" r="B1" t="s">
        <v>1</v>
      </c>
    </row>
    <row r="2" spans="1:2">
      <c s="2" r="B2" t="s">
        <v>29</v>
      </c>
    </row>
    <row r="3" spans="1:2">
      <c s="3" r="A3" t="s">
        <v>202</v>
      </c>
    </row>
    <row r="4" spans="1:2">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5</v>
      </c>
      <c s="2" r="B1" t="s">
        <v>1</v>
      </c>
    </row>
    <row r="2" spans="1:2">
      <c s="2" r="B2" t="s">
        <v>29</v>
      </c>
    </row>
    <row r="3" spans="1:2">
      <c s="3" r="A3" t="s">
        <v>206</v>
      </c>
    </row>
    <row r="4" spans="1:2">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9</v>
      </c>
      <c s="2" r="B1" t="s">
        <v>1</v>
      </c>
    </row>
    <row r="2" spans="1:2">
      <c s="2" r="B2" t="s">
        <v>29</v>
      </c>
    </row>
    <row r="3" spans="1:2">
      <c s="3" r="A3" t="s">
        <v>210</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9</v>
      </c>
    </row>
    <row r="3" spans="1:2">
      <c s="3" r="A3" t="s">
        <v>214</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9</v>
      </c>
    </row>
    <row r="3" spans="1:2">
      <c s="4" r="A3" t="s">
        <v>21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9</v>
      </c>
    </row>
    <row r="3" spans="1:2">
      <c s="4" r="A3" t="s">
        <v>222</v>
      </c>
    </row>
    <row r="4" spans="1:2">
      <c s="4" r="A4" t="s">
        <v>219</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84</v>
      </c>
      <c s="2" r="B1" t="s">
        <v>1</v>
      </c>
    </row>
    <row r="2" spans="1:2">
      <c s="2" r="B2" t="s">
        <v>29</v>
      </c>
    </row>
    <row r="3" spans="1:2">
      <c s="3" r="A3" t="s">
        <v>224</v>
      </c>
    </row>
    <row r="4" spans="1:2">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v>
      </c>
      <c s="2" r="B1" t="s">
        <v>1</v>
      </c>
    </row>
    <row r="2" spans="1:4">
      <c s="2" r="B2" t="s">
        <v>29</v>
      </c>
      <c s="2" r="C2" t="s">
        <v>30</v>
      </c>
      <c s="2" r="D2" t="s">
        <v>31</v>
      </c>
    </row>
    <row r="3" spans="1:4">
      <c s="3" r="A3" t="s">
        <v>32</v>
      </c>
    </row>
    <row r="4" spans="1:4">
      <c s="4" r="A4" t="s">
        <v>33</v>
      </c>
      <c s="7" r="B4" t="n">
        <v>57465</v>
      </c>
      <c s="7" r="C4" t="n">
        <v>22227</v>
      </c>
      <c s="7" r="D4" t="n">
        <v>0</v>
      </c>
    </row>
    <row r="5" spans="1:4">
      <c s="4" r="A5" t="s">
        <v>34</v>
      </c>
      <c s="6" r="B5" t="n">
        <v>0</v>
      </c>
      <c s="6" r="C5" t="n">
        <v>51868</v>
      </c>
      <c s="6" r="D5" t="n">
        <v>51062</v>
      </c>
    </row>
    <row r="6" spans="1:4">
      <c s="4" r="A6" t="s">
        <v>35</v>
      </c>
      <c s="6" r="B6" t="n">
        <v>0</v>
      </c>
      <c s="6" r="C6" t="n">
        <v>474</v>
      </c>
      <c s="6" r="D6" t="n">
        <v>511</v>
      </c>
    </row>
    <row r="7" spans="1:4">
      <c s="4" r="A7" t="s">
        <v>36</v>
      </c>
      <c s="6" r="B7" t="n">
        <v>57465</v>
      </c>
      <c s="6" r="C7" t="n">
        <v>74569</v>
      </c>
      <c s="6" r="D7" t="n">
        <v>51573</v>
      </c>
    </row>
    <row r="8" spans="1:4">
      <c s="3" r="A8" t="s">
        <v>37</v>
      </c>
    </row>
    <row r="9" spans="1:4">
      <c s="4" r="A9" t="s">
        <v>38</v>
      </c>
      <c s="6" r="B9" t="n">
        <v>0</v>
      </c>
      <c s="6" r="C9" t="n">
        <v>-1139</v>
      </c>
      <c s="6" r="D9" t="n">
        <v>0</v>
      </c>
    </row>
    <row r="10" spans="1:4">
      <c s="4" r="A10" t="s">
        <v>39</v>
      </c>
      <c s="6" r="B10" t="n">
        <v>-9679</v>
      </c>
      <c s="6" r="C10" t="n">
        <v>-6197</v>
      </c>
      <c s="6" r="D10" t="n">
        <v>0</v>
      </c>
    </row>
    <row r="11" spans="1:4">
      <c s="4" r="A11" t="s">
        <v>40</v>
      </c>
      <c s="6" r="B11" t="n">
        <v>0</v>
      </c>
      <c s="6" r="C11" t="n">
        <v>-38570</v>
      </c>
      <c s="6" r="D11" t="n">
        <v>-43958</v>
      </c>
    </row>
    <row r="12" spans="1:4">
      <c s="4" r="A12" t="s">
        <v>41</v>
      </c>
      <c s="6" r="B12" t="n">
        <v>-8733</v>
      </c>
      <c s="6" r="C12" t="n">
        <v>-12566</v>
      </c>
      <c s="6" r="D12" t="n">
        <v>-8043</v>
      </c>
    </row>
    <row r="13" spans="1:4">
      <c s="4" r="A13" t="s">
        <v>42</v>
      </c>
      <c s="6" r="B13" t="n">
        <v>-2653</v>
      </c>
      <c s="6" r="C13" t="n">
        <v>-1317</v>
      </c>
      <c s="6" r="D13" t="n">
        <v>-8</v>
      </c>
    </row>
    <row r="14" spans="1:4">
      <c s="4" r="A14" t="s">
        <v>43</v>
      </c>
      <c s="6" r="B14" t="n">
        <v>-21065</v>
      </c>
      <c s="6" r="C14" t="n">
        <v>-59789</v>
      </c>
      <c s="6" r="D14" t="n">
        <v>-52009</v>
      </c>
    </row>
    <row r="15" spans="1:4">
      <c s="4" r="A15" t="s">
        <v>44</v>
      </c>
      <c s="6" r="B15" t="n">
        <v>17123</v>
      </c>
      <c s="6" r="C15" t="n">
        <v>-5330</v>
      </c>
      <c s="6" r="D15" t="n">
        <v>40228</v>
      </c>
    </row>
    <row r="16" spans="1:4">
      <c s="4" r="A16" t="s">
        <v>45</v>
      </c>
      <c s="6" r="B16" t="n">
        <v>53523</v>
      </c>
      <c s="6" r="C16" t="n">
        <v>9450</v>
      </c>
      <c s="6" r="D16" t="n">
        <v>39792</v>
      </c>
    </row>
    <row r="17" spans="1:4">
      <c s="3" r="A17" t="s">
        <v>46</v>
      </c>
    </row>
    <row r="18" spans="1:4">
      <c s="4" r="A18" t="s">
        <v>47</v>
      </c>
      <c s="6" r="B18" t="n">
        <v>7568</v>
      </c>
      <c s="6" r="C18" t="n">
        <v>4959</v>
      </c>
      <c s="6" r="D18" t="n">
        <v>2122</v>
      </c>
    </row>
    <row r="19" spans="1:4">
      <c s="4" r="A19" t="s">
        <v>48</v>
      </c>
      <c s="6" r="B19" t="n">
        <v>-17770</v>
      </c>
      <c s="6" r="C19" t="n">
        <v>-9665</v>
      </c>
      <c s="6" r="D19" t="n">
        <v>-352</v>
      </c>
    </row>
    <row r="20" spans="1:4">
      <c s="4" r="A20" t="s">
        <v>49</v>
      </c>
      <c s="6" r="B20" t="n">
        <v>949</v>
      </c>
      <c s="6" r="C20" t="n">
        <v>-161</v>
      </c>
      <c s="6" r="D20" t="n">
        <v>0</v>
      </c>
    </row>
    <row r="21" spans="1:4">
      <c s="4" r="A21" t="s">
        <v>50</v>
      </c>
      <c s="6" r="B21" t="n">
        <v>-2678</v>
      </c>
      <c s="6" r="C21" t="n">
        <v>-2788</v>
      </c>
      <c s="6" r="D21" t="n">
        <v>-1096</v>
      </c>
    </row>
    <row r="22" spans="1:4">
      <c s="4" r="A22" t="s">
        <v>51</v>
      </c>
      <c s="6" r="B22" t="n">
        <v>-11931</v>
      </c>
      <c s="6" r="C22" t="n">
        <v>-7655</v>
      </c>
      <c s="6" r="D22" t="n">
        <v>674</v>
      </c>
    </row>
    <row r="23" spans="1:4">
      <c s="4" r="A23" t="s">
        <v>52</v>
      </c>
      <c s="6" r="B23" t="n">
        <v>41592</v>
      </c>
      <c s="6" r="C23" t="n">
        <v>1795</v>
      </c>
      <c s="6" r="D23" t="n">
        <v>40466</v>
      </c>
    </row>
    <row r="24" spans="1:4">
      <c s="4" r="A24" t="s">
        <v>53</v>
      </c>
      <c s="6" r="B24" t="n">
        <v>-313</v>
      </c>
      <c s="6" r="C24" t="n">
        <v>-481</v>
      </c>
      <c s="6" r="D24" t="n">
        <v>0</v>
      </c>
    </row>
    <row r="25" spans="1:4">
      <c s="4" r="A25" t="s">
        <v>54</v>
      </c>
      <c s="6" r="B25" t="n">
        <v>41279</v>
      </c>
      <c s="7" r="C25" t="n">
        <v>1314</v>
      </c>
      <c s="6" r="D25" t="n">
        <v>40466</v>
      </c>
    </row>
    <row r="26" spans="1:4">
      <c s="4" r="A26" t="s">
        <v>55</v>
      </c>
    </row>
    <row r="27" spans="1:4">
      <c s="3" r="A27" t="s">
        <v>46</v>
      </c>
    </row>
    <row r="28" spans="1:4">
      <c s="4" r="A28" t="s">
        <v>54</v>
      </c>
      <c s="7" r="B28" t="n">
        <v>17273</v>
      </c>
      <c s="7" r="D28" t="n">
        <v>0</v>
      </c>
    </row>
    <row r="29" spans="1:4">
      <c s="3" r="A29" t="s">
        <v>56</v>
      </c>
    </row>
    <row r="30" spans="1:4">
      <c s="4" r="A30" t="s">
        <v>57</v>
      </c>
      <c s="8" r="B30" t="n">
        <v>1.56</v>
      </c>
      <c s="8" r="C30" t="n">
        <v>0.5</v>
      </c>
      <c s="7" r="D30" t="n">
        <v>0</v>
      </c>
    </row>
    <row r="31" spans="1:4">
      <c s="4" r="A31" t="s">
        <v>58</v>
      </c>
    </row>
    <row r="32" spans="1:4">
      <c s="3" r="A32" t="s">
        <v>46</v>
      </c>
    </row>
    <row r="33" spans="1:4">
      <c s="4" r="A33" t="s">
        <v>54</v>
      </c>
      <c s="7" r="B33" t="n">
        <v>3326</v>
      </c>
      <c s="7" r="D33" t="n">
        <v>0</v>
      </c>
    </row>
    <row r="34" spans="1:4">
      <c s="3" r="A34" t="s">
        <v>56</v>
      </c>
    </row>
    <row r="35" spans="1:4">
      <c s="4" r="A35" t="s">
        <v>57</v>
      </c>
      <c s="8" r="B35" t="n">
        <v>1.57</v>
      </c>
      <c s="9" r="C35" t="n">
        <v>0.5</v>
      </c>
      <c s="7" r="D35" t="n">
        <v>0</v>
      </c>
    </row>
    <row r="36" spans="1:4">
      <c s="4" r="A36" t="s">
        <v>59</v>
      </c>
    </row>
    <row r="37" spans="1:4">
      <c s="3" r="A37" t="s">
        <v>46</v>
      </c>
    </row>
    <row r="38" spans="1:4">
      <c s="4" r="A38" t="s">
        <v>54</v>
      </c>
      <c s="7" r="B38" t="n">
        <v>20680</v>
      </c>
      <c s="7" r="D38" t="n">
        <v>0</v>
      </c>
    </row>
    <row r="39" spans="1:4">
      <c s="3" r="A39" t="s">
        <v>56</v>
      </c>
    </row>
    <row r="40" spans="1:4">
      <c s="4" r="A40" t="s">
        <v>57</v>
      </c>
      <c s="8" r="B40" t="n">
        <v>1.57</v>
      </c>
      <c s="8" r="C40" t="n">
        <v>0.5</v>
      </c>
      <c s="7" r="D40"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5</v>
      </c>
      <c s="2" r="B1" t="s">
        <v>1</v>
      </c>
    </row>
    <row r="2" spans="1:2">
      <c s="2" r="B2" t="s">
        <v>29</v>
      </c>
    </row>
    <row r="3" spans="1:2">
      <c s="3" r="A3" t="s">
        <v>227</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2</v>
      </c>
      <c s="2" r="B1" t="s">
        <v>1</v>
      </c>
    </row>
    <row r="2" spans="1:2">
      <c s="2" r="B2" t="s">
        <v>29</v>
      </c>
    </row>
    <row r="3" spans="1:2">
      <c s="3" r="A3" t="s">
        <v>230</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9</v>
      </c>
    </row>
    <row r="3" spans="1:2">
      <c s="3" r="A3" t="s">
        <v>233</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6</v>
      </c>
      <c s="2" r="B1" t="s">
        <v>1</v>
      </c>
    </row>
    <row r="2" spans="1:2">
      <c s="2" r="B2" t="s">
        <v>29</v>
      </c>
    </row>
    <row r="3" spans="1:2">
      <c s="3" r="A3" t="s">
        <v>237</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0</v>
      </c>
      <c s="2" r="B1" t="s">
        <v>1</v>
      </c>
    </row>
    <row r="2" spans="1:2">
      <c s="2" r="B2" t="s">
        <v>29</v>
      </c>
    </row>
    <row r="3" spans="1:2">
      <c s="3" r="A3" t="s">
        <v>241</v>
      </c>
    </row>
    <row r="4" spans="1:2">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4</v>
      </c>
      <c s="2" r="B1" t="s">
        <v>1</v>
      </c>
    </row>
    <row r="2" spans="1:2">
      <c s="2" r="B2" t="s">
        <v>29</v>
      </c>
    </row>
    <row r="3" spans="1:2">
      <c s="3" r="A3" t="s">
        <v>245</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8</v>
      </c>
      <c s="2" r="B1" t="s">
        <v>1</v>
      </c>
    </row>
    <row r="2" spans="1:2">
      <c s="2" r="B2" t="s">
        <v>29</v>
      </c>
    </row>
    <row r="3" spans="1:2">
      <c s="3" r="A3" t="s">
        <v>249</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9</v>
      </c>
    </row>
    <row r="3" spans="1:2">
      <c s="3" r="A3" t="s">
        <v>253</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9</v>
      </c>
    </row>
    <row r="3" spans="1:2">
      <c s="3" r="A3" t="s">
        <v>257</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0</v>
      </c>
      <c s="2" r="B1" t="s">
        <v>1</v>
      </c>
    </row>
    <row r="2" spans="1:2">
      <c s="2" r="B2" t="s">
        <v>29</v>
      </c>
    </row>
    <row r="3" spans="1:2">
      <c s="3" r="A3" t="s">
        <v>261</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60</v>
      </c>
      <c s="2" r="B1" t="s">
        <v>61</v>
      </c>
      <c s="2" r="C1" t="s">
        <v>62</v>
      </c>
      <c s="2" r="D1" t="s">
        <v>1</v>
      </c>
    </row>
    <row r="2" spans="1:6">
      <c s="2" r="B2" t="s">
        <v>30</v>
      </c>
      <c s="2" r="C2" t="s">
        <v>63</v>
      </c>
      <c s="2" r="D2" t="s">
        <v>29</v>
      </c>
      <c s="2" r="E2" t="s">
        <v>30</v>
      </c>
      <c s="2" r="F2" t="s">
        <v>31</v>
      </c>
    </row>
    <row r="3" spans="1:6">
      <c s="4" r="A3" t="s">
        <v>54</v>
      </c>
      <c s="7" r="C3" t="n">
        <v>-11941</v>
      </c>
      <c s="7" r="D3" t="n">
        <v>41279</v>
      </c>
      <c s="7" r="E3" t="n">
        <v>1314</v>
      </c>
      <c s="7" r="F3" t="n">
        <v>40466</v>
      </c>
    </row>
    <row r="4" spans="1:6">
      <c s="4" r="A4" t="s">
        <v>64</v>
      </c>
      <c s="6" r="D4" t="n">
        <v>1329</v>
      </c>
      <c s="6" r="E4" t="n">
        <v>-10159</v>
      </c>
      <c s="6" r="F4" t="n">
        <v>0</v>
      </c>
    </row>
    <row r="5" spans="1:6">
      <c s="4" r="A5" t="s">
        <v>65</v>
      </c>
      <c s="6" r="D5" t="n">
        <v>-395</v>
      </c>
      <c s="6" r="E5" t="n">
        <v>1984</v>
      </c>
      <c s="6" r="F5" t="n">
        <v>0</v>
      </c>
    </row>
    <row r="6" spans="1:6">
      <c s="4" r="A6" t="s">
        <v>66</v>
      </c>
      <c s="7" r="B6" t="n">
        <v>-2275</v>
      </c>
      <c s="7" r="C6" t="n">
        <v>-5900</v>
      </c>
      <c s="6" r="D6" t="n">
        <v>934</v>
      </c>
      <c s="6" r="E6" t="n">
        <v>-8175</v>
      </c>
      <c s="6" r="F6" t="n">
        <v>0</v>
      </c>
    </row>
    <row r="7" spans="1:6">
      <c s="4" r="A7" t="s">
        <v>67</v>
      </c>
      <c s="7" r="D7" t="n">
        <v>42213</v>
      </c>
      <c s="7" r="E7" t="n">
        <v>-6861</v>
      </c>
      <c s="7" r="F7" t="n">
        <v>40466</v>
      </c>
    </row>
  </sheetData>
  <mergeCells count="2">
    <mergeCell ref="A1:A2"/>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4</v>
      </c>
      <c s="2" r="B1" t="s">
        <v>1</v>
      </c>
    </row>
    <row r="2" spans="1:2">
      <c s="2" r="B2" t="s">
        <v>29</v>
      </c>
    </row>
    <row r="3" spans="1:2">
      <c s="3" r="A3" t="s">
        <v>265</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8</v>
      </c>
      <c s="2" r="B1" t="s">
        <v>1</v>
      </c>
    </row>
    <row r="2" spans="1:2">
      <c s="2" r="B2" t="s">
        <v>29</v>
      </c>
    </row>
    <row r="3" spans="1:2">
      <c s="3" r="A3" t="s">
        <v>269</v>
      </c>
    </row>
    <row r="4" spans="1:2">
      <c s="4" r="A4" t="s">
        <v>270</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9</v>
      </c>
    </row>
    <row r="3" spans="1:2">
      <c s="3" r="A3" t="s">
        <v>183</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row r="12" spans="1:2">
      <c s="4" r="A12" t="s">
        <v>289</v>
      </c>
      <c s="4" r="B12" t="s">
        <v>290</v>
      </c>
    </row>
    <row r="13" spans="1:2">
      <c s="4" r="A13" t="s">
        <v>291</v>
      </c>
      <c s="4" r="B13" t="s">
        <v>292</v>
      </c>
    </row>
    <row r="14" spans="1:2">
      <c s="4" r="A14" t="s">
        <v>293</v>
      </c>
      <c s="4" r="B14" t="s">
        <v>294</v>
      </c>
    </row>
    <row r="15" spans="1:2">
      <c s="4" r="A15" t="s">
        <v>295</v>
      </c>
      <c s="4" r="B15" t="s">
        <v>296</v>
      </c>
    </row>
    <row r="16" spans="1:2">
      <c s="4" r="A16" t="s">
        <v>297</v>
      </c>
      <c s="4" r="B16" t="s">
        <v>298</v>
      </c>
    </row>
    <row r="17" spans="1:2">
      <c s="4" r="A17" t="s">
        <v>299</v>
      </c>
      <c s="4" r="B17" t="s">
        <v>300</v>
      </c>
    </row>
    <row r="18" spans="1:2">
      <c s="4" r="A18" t="s">
        <v>301</v>
      </c>
      <c s="4" r="B18" t="s">
        <v>302</v>
      </c>
    </row>
    <row r="19" spans="1:2">
      <c s="4" r="A19" t="s">
        <v>303</v>
      </c>
      <c s="4" r="B19" t="s">
        <v>304</v>
      </c>
    </row>
    <row r="20" spans="1:2">
      <c s="4" r="A20" t="s">
        <v>305</v>
      </c>
      <c s="4" r="B20" t="s">
        <v>306</v>
      </c>
    </row>
    <row r="21" spans="1:2">
      <c s="4" r="A21" t="s">
        <v>307</v>
      </c>
      <c s="4" r="B21" t="s">
        <v>308</v>
      </c>
    </row>
    <row r="22" spans="1:2">
      <c s="4" r="A22" t="s">
        <v>309</v>
      </c>
      <c s="4" r="B22" t="s">
        <v>310</v>
      </c>
    </row>
    <row r="23" spans="1:2">
      <c s="4" r="A23" t="s">
        <v>311</v>
      </c>
      <c s="4" r="B23" t="s">
        <v>312</v>
      </c>
    </row>
    <row r="24" spans="1:2">
      <c s="4" r="A24" t="s">
        <v>313</v>
      </c>
      <c s="4" r="B24" t="s">
        <v>314</v>
      </c>
    </row>
    <row r="25" spans="1:2">
      <c s="4" r="A25" t="s">
        <v>315</v>
      </c>
      <c s="4" r="B25"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9</v>
      </c>
    </row>
    <row r="3" spans="1:2">
      <c s="3" r="A3" t="s">
        <v>179</v>
      </c>
    </row>
    <row r="4" spans="1:2">
      <c s="4" r="A4" t="s">
        <v>318</v>
      </c>
      <c s="4" r="B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20</v>
      </c>
      <c s="2" r="B1" t="s">
        <v>1</v>
      </c>
    </row>
    <row r="2" spans="1:2">
      <c s="2" r="B2" t="s">
        <v>29</v>
      </c>
    </row>
    <row r="3" spans="1:2">
      <c s="3" r="A3" t="s">
        <v>183</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9</v>
      </c>
    </row>
    <row r="3" spans="1:2">
      <c s="3" r="A3" t="s">
        <v>187</v>
      </c>
    </row>
    <row r="4" spans="1:2">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9</v>
      </c>
    </row>
    <row r="3" spans="1:2">
      <c s="3" r="A3" t="s">
        <v>191</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9</v>
      </c>
    </row>
    <row r="3" spans="1:2">
      <c s="3" r="A3" t="s">
        <v>195</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9</v>
      </c>
    </row>
    <row r="3" spans="1:2">
      <c s="3" r="A3" t="s">
        <v>339</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44</v>
      </c>
      <c s="2" r="B1" t="s">
        <v>1</v>
      </c>
    </row>
    <row r="2" spans="1:2">
      <c s="2" r="B2" t="s">
        <v>29</v>
      </c>
    </row>
    <row r="3" spans="1:2">
      <c s="3" r="A3" t="s">
        <v>202</v>
      </c>
    </row>
    <row r="4" spans="1:2">
      <c s="4" r="A4" t="s">
        <v>345</v>
      </c>
      <c s="4" r="B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8</v>
      </c>
      <c s="2" r="B1" t="s">
        <v>29</v>
      </c>
      <c s="2" r="C1" t="s">
        <v>30</v>
      </c>
    </row>
    <row r="2" spans="1:3">
      <c s="3" r="A2" t="s">
        <v>69</v>
      </c>
    </row>
    <row r="3" spans="1:3">
      <c s="4" r="A3" t="s">
        <v>70</v>
      </c>
      <c s="7" r="B3" t="n">
        <v>32868</v>
      </c>
      <c s="7" r="C3" t="n">
        <v>30477</v>
      </c>
    </row>
    <row r="4" spans="1:3">
      <c s="4" r="A4" t="s">
        <v>71</v>
      </c>
      <c s="6" r="B4" t="n">
        <v>10630</v>
      </c>
      <c s="6" r="C4" t="n">
        <v>21935</v>
      </c>
    </row>
    <row r="5" spans="1:3">
      <c s="4" r="A5" t="s">
        <v>72</v>
      </c>
      <c s="6" r="B5" t="n">
        <v>8200</v>
      </c>
      <c s="6" r="C5" t="n">
        <v>6189</v>
      </c>
    </row>
    <row r="6" spans="1:3">
      <c s="4" r="A6" t="s">
        <v>73</v>
      </c>
      <c s="6" r="B6" t="n">
        <v>4239</v>
      </c>
      <c s="6" r="C6" t="n">
        <v>0</v>
      </c>
    </row>
    <row r="7" spans="1:3">
      <c s="4" r="A7" t="s">
        <v>74</v>
      </c>
      <c s="6" r="B7" t="n">
        <v>0</v>
      </c>
      <c s="6" r="C7" t="n">
        <v>143241</v>
      </c>
    </row>
    <row r="8" spans="1:3">
      <c s="4" r="A8" t="s">
        <v>75</v>
      </c>
      <c s="6" r="B8" t="n">
        <v>7130</v>
      </c>
      <c s="6" r="C8" t="n">
        <v>6665</v>
      </c>
    </row>
    <row r="9" spans="1:3">
      <c s="4" r="A9" t="s">
        <v>76</v>
      </c>
      <c s="6" r="B9" t="n">
        <v>767</v>
      </c>
      <c s="6" r="C9" t="n">
        <v>0</v>
      </c>
    </row>
    <row r="10" spans="1:3">
      <c s="4" r="A10" t="s">
        <v>77</v>
      </c>
      <c s="6" r="B10" t="n">
        <v>3192</v>
      </c>
      <c s="6" r="C10" t="n">
        <v>2894</v>
      </c>
    </row>
    <row r="11" spans="1:3">
      <c s="4" r="A11" t="s">
        <v>78</v>
      </c>
      <c s="6" r="B11" t="n">
        <v>381</v>
      </c>
      <c s="6" r="C11" t="n">
        <v>343</v>
      </c>
    </row>
    <row r="12" spans="1:3">
      <c s="4" r="A12" t="s">
        <v>79</v>
      </c>
      <c s="6" r="B12" t="n">
        <v>528</v>
      </c>
      <c s="6" r="C12" t="n">
        <v>564</v>
      </c>
    </row>
    <row r="13" spans="1:3">
      <c s="4" r="A13" t="s">
        <v>80</v>
      </c>
      <c s="6" r="B13" t="n">
        <v>67935</v>
      </c>
      <c s="6" r="C13" t="n">
        <v>212308</v>
      </c>
    </row>
    <row r="14" spans="1:3">
      <c s="3" r="A14" t="s">
        <v>81</v>
      </c>
    </row>
    <row r="15" spans="1:3">
      <c s="4" r="A15" t="s">
        <v>71</v>
      </c>
      <c s="6" r="B15" t="n">
        <v>15198</v>
      </c>
      <c s="6" r="C15" t="n">
        <v>15184</v>
      </c>
    </row>
    <row r="16" spans="1:3">
      <c s="4" r="A16" t="s">
        <v>82</v>
      </c>
      <c s="6" r="B16" t="n">
        <v>353078</v>
      </c>
      <c s="6" r="C16" t="n">
        <v>0</v>
      </c>
    </row>
    <row r="17" spans="1:3">
      <c s="4" r="A17" t="s">
        <v>83</v>
      </c>
      <c s="6" r="B17" t="n">
        <v>119</v>
      </c>
      <c s="6" r="C17" t="n">
        <v>54</v>
      </c>
    </row>
    <row r="18" spans="1:3">
      <c s="4" r="A18" t="s">
        <v>84</v>
      </c>
      <c s="6" r="B18" t="n">
        <v>18646</v>
      </c>
      <c s="6" r="C18" t="n">
        <v>0</v>
      </c>
    </row>
    <row r="19" spans="1:3">
      <c s="4" r="A19" t="s">
        <v>75</v>
      </c>
      <c s="6" r="B19" t="n">
        <v>6861</v>
      </c>
      <c s="6" r="C19" t="n">
        <v>12287</v>
      </c>
    </row>
    <row r="20" spans="1:3">
      <c s="4" r="A20" t="s">
        <v>85</v>
      </c>
      <c s="6" r="B20" t="n">
        <v>290111</v>
      </c>
      <c s="6" r="C20" t="n">
        <v>292469</v>
      </c>
    </row>
    <row r="21" spans="1:3">
      <c s="4" r="A21" t="s">
        <v>86</v>
      </c>
      <c s="6" r="B21" t="n">
        <v>1645</v>
      </c>
      <c s="6" r="C21" t="n">
        <v>1667</v>
      </c>
    </row>
    <row r="22" spans="1:3">
      <c s="4" r="A22" t="s">
        <v>87</v>
      </c>
      <c s="6" r="B22" t="n">
        <v>10150</v>
      </c>
      <c s="6" r="C22" t="n">
        <v>15449</v>
      </c>
    </row>
    <row r="23" spans="1:3">
      <c s="4" r="A23" t="s">
        <v>88</v>
      </c>
      <c s="6" r="B23" t="n">
        <v>695808</v>
      </c>
      <c s="6" r="C23" t="n">
        <v>337110</v>
      </c>
    </row>
    <row r="24" spans="1:3">
      <c s="4" r="A24" t="s">
        <v>89</v>
      </c>
      <c s="6" r="B24" t="n">
        <v>763743</v>
      </c>
      <c s="6" r="C24" t="n">
        <v>549418</v>
      </c>
    </row>
    <row r="25" spans="1:3">
      <c s="3" r="A25" t="s">
        <v>90</v>
      </c>
    </row>
    <row r="26" spans="1:3">
      <c s="4" r="A26" t="s">
        <v>91</v>
      </c>
      <c s="6" r="B26" t="n">
        <v>32208</v>
      </c>
      <c s="6" r="C26" t="n">
        <v>19062</v>
      </c>
    </row>
    <row r="27" spans="1:3">
      <c s="4" r="A27" t="s">
        <v>92</v>
      </c>
      <c s="6" r="B27" t="n">
        <v>1350</v>
      </c>
      <c s="6" r="C27" t="n">
        <v>864</v>
      </c>
    </row>
    <row r="28" spans="1:3">
      <c s="4" r="A28" t="s">
        <v>93</v>
      </c>
      <c s="6" r="B28" t="n">
        <v>10604</v>
      </c>
      <c s="6" r="C28" t="n">
        <v>6019</v>
      </c>
    </row>
    <row r="29" spans="1:3">
      <c s="4" r="A29" t="s">
        <v>94</v>
      </c>
      <c s="6" r="B29" t="n">
        <v>287</v>
      </c>
      <c s="6" r="C29" t="n">
        <v>467</v>
      </c>
    </row>
    <row r="30" spans="1:3">
      <c s="4" r="A30" t="s">
        <v>95</v>
      </c>
      <c s="6" r="B30" t="n">
        <v>2078</v>
      </c>
      <c s="6" r="C30" t="n">
        <v>3066</v>
      </c>
    </row>
    <row r="31" spans="1:3">
      <c s="4" r="A31" t="s">
        <v>96</v>
      </c>
      <c s="6" r="B31" t="n">
        <v>4912</v>
      </c>
      <c s="6" r="C31" t="n">
        <v>4676</v>
      </c>
    </row>
    <row r="32" spans="1:3">
      <c s="4" r="A32" t="s">
        <v>97</v>
      </c>
      <c s="6" r="B32" t="n">
        <v>450</v>
      </c>
      <c s="6" r="C32" t="n">
        <v>0</v>
      </c>
    </row>
    <row r="33" spans="1:3">
      <c s="4" r="A33" t="s">
        <v>98</v>
      </c>
      <c s="6" r="B33" t="n">
        <v>20782</v>
      </c>
      <c s="6" r="C33" t="n">
        <v>13365</v>
      </c>
    </row>
    <row r="34" spans="1:3">
      <c s="4" r="A34" t="s">
        <v>99</v>
      </c>
      <c s="6" r="B34" t="n">
        <v>72671</v>
      </c>
      <c s="6" r="C34" t="n">
        <v>47519</v>
      </c>
    </row>
    <row r="35" spans="1:3">
      <c s="3" r="A35" t="s">
        <v>100</v>
      </c>
    </row>
    <row r="36" spans="1:3">
      <c s="4" r="A36" t="s">
        <v>101</v>
      </c>
      <c s="6" r="B36" t="n">
        <v>42507</v>
      </c>
      <c s="6" r="C36" t="n">
        <v>59630</v>
      </c>
    </row>
    <row r="37" spans="1:3">
      <c s="4" r="A37" t="s">
        <v>102</v>
      </c>
      <c s="6" r="B37" t="n">
        <v>330635</v>
      </c>
      <c s="6" r="C37" t="n">
        <v>179141</v>
      </c>
    </row>
    <row r="38" spans="1:3">
      <c s="4" r="A38" t="s">
        <v>103</v>
      </c>
      <c s="6" r="B38" t="n">
        <v>47000</v>
      </c>
      <c s="6" r="C38" t="n">
        <v>0</v>
      </c>
    </row>
    <row r="39" spans="1:3">
      <c s="4" r="A39" t="s">
        <v>96</v>
      </c>
      <c s="6" r="B39" t="n">
        <v>5855</v>
      </c>
      <c s="6" r="C39" t="n">
        <v>4544</v>
      </c>
    </row>
    <row r="40" spans="1:3">
      <c s="4" r="A40" t="s">
        <v>104</v>
      </c>
      <c s="6" r="B40" t="n">
        <v>644</v>
      </c>
      <c s="6" r="C40" t="n">
        <v>0</v>
      </c>
    </row>
    <row r="41" spans="1:3">
      <c s="4" r="A41" t="s">
        <v>105</v>
      </c>
      <c s="6" r="B41" t="n">
        <v>14633</v>
      </c>
      <c s="6" r="C41" t="n">
        <v>22206</v>
      </c>
    </row>
    <row r="42" spans="1:3">
      <c s="4" r="A42" t="s">
        <v>106</v>
      </c>
      <c s="6" r="B42" t="n">
        <v>441274</v>
      </c>
      <c s="6" r="C42" t="n">
        <v>265521</v>
      </c>
    </row>
    <row r="43" spans="1:3">
      <c s="4" r="A43" t="s">
        <v>107</v>
      </c>
      <c s="6" r="B43" t="n">
        <v>513945</v>
      </c>
      <c s="6" r="C43" t="n">
        <v>313040</v>
      </c>
    </row>
    <row r="44" spans="1:3">
      <c s="3" r="A44" t="s">
        <v>108</v>
      </c>
    </row>
    <row r="45" spans="1:3">
      <c s="4" r="A45" t="s">
        <v>109</v>
      </c>
      <c s="6" r="B45" t="n">
        <v>257039</v>
      </c>
      <c s="6" r="C45" t="n">
        <v>244553</v>
      </c>
    </row>
    <row r="46" spans="1:3">
      <c s="4" r="A46" t="s">
        <v>110</v>
      </c>
      <c s="6" r="B46" t="n">
        <v>-7241</v>
      </c>
      <c s="6" r="C46" t="n">
        <v>-8175</v>
      </c>
    </row>
    <row r="47" spans="1:3">
      <c s="4" r="A47" t="s">
        <v>111</v>
      </c>
      <c s="6" r="B47" t="n">
        <v>249798</v>
      </c>
      <c s="6" r="C47" t="n">
        <v>236378</v>
      </c>
    </row>
    <row r="48" spans="1:3">
      <c s="4" r="A48" t="s">
        <v>112</v>
      </c>
      <c s="6" r="B48" t="n">
        <v>763743</v>
      </c>
      <c s="6" r="C48" t="n">
        <v>549418</v>
      </c>
    </row>
    <row r="49" spans="1:3">
      <c s="4" r="A49" t="s">
        <v>55</v>
      </c>
    </row>
    <row r="50" spans="1:3">
      <c s="3" r="A50" t="s">
        <v>108</v>
      </c>
    </row>
    <row r="51" spans="1:3">
      <c s="4" r="A51" t="s">
        <v>109</v>
      </c>
      <c s="6" r="B51" t="n">
        <v>209372</v>
      </c>
      <c s="6" r="C51" t="n">
        <v>207004</v>
      </c>
    </row>
    <row r="52" spans="1:3">
      <c s="4" r="A52" t="s">
        <v>111</v>
      </c>
      <c s="6" r="B52" t="n">
        <v>209372</v>
      </c>
      <c s="6" r="C52" t="n">
        <v>207004</v>
      </c>
    </row>
    <row r="53" spans="1:3">
      <c s="4" r="A53" t="s">
        <v>58</v>
      </c>
    </row>
    <row r="54" spans="1:3">
      <c s="3" r="A54" t="s">
        <v>108</v>
      </c>
    </row>
    <row r="55" spans="1:3">
      <c s="4" r="A55" t="s">
        <v>109</v>
      </c>
      <c s="6" r="B55" t="n">
        <v>6604</v>
      </c>
      <c s="6" r="C55" t="n">
        <v>5202</v>
      </c>
    </row>
    <row r="56" spans="1:3">
      <c s="4" r="A56" t="s">
        <v>111</v>
      </c>
      <c s="6" r="B56" t="n">
        <v>6604</v>
      </c>
      <c s="6" r="C56" t="n">
        <v>5202</v>
      </c>
    </row>
    <row r="57" spans="1:3">
      <c s="4" r="A57" t="s">
        <v>59</v>
      </c>
    </row>
    <row r="58" spans="1:3">
      <c s="3" r="A58" t="s">
        <v>108</v>
      </c>
    </row>
    <row r="59" spans="1:3">
      <c s="4" r="A59" t="s">
        <v>109</v>
      </c>
      <c s="6" r="B59" t="n">
        <v>41063</v>
      </c>
      <c s="6" r="C59" t="n">
        <v>32347</v>
      </c>
    </row>
    <row r="60" spans="1:3">
      <c s="4" r="A60" t="s">
        <v>111</v>
      </c>
      <c s="7" r="B60" t="n">
        <v>41063</v>
      </c>
      <c s="7" r="C60" t="n">
        <v>323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47</v>
      </c>
      <c s="2" r="B1" t="s">
        <v>1</v>
      </c>
    </row>
    <row r="2" spans="1:2">
      <c s="2" r="B2" t="s">
        <v>29</v>
      </c>
    </row>
    <row r="3" spans="1:2">
      <c s="3" r="A3" t="s">
        <v>206</v>
      </c>
    </row>
    <row r="4" spans="1:2">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50</v>
      </c>
      <c s="2" r="B1" t="s">
        <v>1</v>
      </c>
    </row>
    <row r="2" spans="1:2">
      <c s="2" r="B2" t="s">
        <v>29</v>
      </c>
    </row>
    <row r="3" spans="1:2">
      <c s="3" r="A3" t="s">
        <v>210</v>
      </c>
    </row>
    <row r="4" spans="1:2">
      <c s="4" r="A4" t="s">
        <v>351</v>
      </c>
      <c s="4" r="B4" t="s">
        <v>352</v>
      </c>
    </row>
    <row r="5" spans="1:2">
      <c s="4" r="A5" t="s">
        <v>353</v>
      </c>
      <c s="4" r="B5" t="s">
        <v>354</v>
      </c>
    </row>
    <row r="6" spans="1:2">
      <c s="4" r="A6" t="s">
        <v>355</v>
      </c>
      <c s="4" r="B6"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57</v>
      </c>
      <c s="2" r="B1" t="s">
        <v>1</v>
      </c>
    </row>
    <row r="2" spans="1:2">
      <c s="2" r="B2" t="s">
        <v>29</v>
      </c>
    </row>
    <row r="3" spans="1:2">
      <c s="3" r="A3" t="s">
        <v>214</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62</v>
      </c>
      <c s="2" r="B1" t="s">
        <v>1</v>
      </c>
    </row>
    <row r="2" spans="1:2">
      <c s="2" r="B2" t="s">
        <v>29</v>
      </c>
    </row>
    <row r="3" spans="1:2">
      <c s="4" r="A3" t="s">
        <v>218</v>
      </c>
    </row>
    <row r="4" spans="1:2">
      <c s="4" r="A4" t="s">
        <v>363</v>
      </c>
      <c s="4" r="B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65</v>
      </c>
      <c s="2" r="B1" t="s">
        <v>1</v>
      </c>
    </row>
    <row r="2" spans="1:2">
      <c s="2" r="B2" t="s">
        <v>29</v>
      </c>
    </row>
    <row r="3" spans="1:2">
      <c s="4" r="A3" t="s">
        <v>222</v>
      </c>
    </row>
    <row r="4" spans="1:2">
      <c s="4" r="A4" t="s">
        <v>363</v>
      </c>
      <c s="4" r="B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9</v>
      </c>
    </row>
    <row r="3" spans="1:2">
      <c s="3" r="A3" t="s">
        <v>224</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72</v>
      </c>
      <c s="2" r="B1" t="s">
        <v>1</v>
      </c>
    </row>
    <row r="2" spans="1:2">
      <c s="2" r="B2" t="s">
        <v>29</v>
      </c>
    </row>
    <row r="3" spans="1:2">
      <c s="3" r="A3" t="s">
        <v>227</v>
      </c>
    </row>
    <row r="4" spans="1:2">
      <c s="4" r="A4" t="s">
        <v>373</v>
      </c>
      <c s="4" r="B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75</v>
      </c>
      <c s="2" r="B1" t="s">
        <v>1</v>
      </c>
    </row>
    <row r="2" spans="1:2">
      <c s="2" r="B2" t="s">
        <v>29</v>
      </c>
    </row>
    <row r="3" spans="1:2">
      <c s="3" r="A3" t="s">
        <v>230</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80</v>
      </c>
      <c s="2" r="B1" t="s">
        <v>1</v>
      </c>
    </row>
    <row r="2" spans="1:2">
      <c s="2" r="B2" t="s">
        <v>29</v>
      </c>
    </row>
    <row r="3" spans="1:2">
      <c s="3" r="A3" t="s">
        <v>381</v>
      </c>
    </row>
    <row r="4" spans="1:2">
      <c s="4" r="A4" t="s">
        <v>382</v>
      </c>
      <c s="4" r="B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9</v>
      </c>
    </row>
    <row r="3" spans="1:2">
      <c s="3" r="A3" t="s">
        <v>385</v>
      </c>
    </row>
    <row r="4" spans="1:2">
      <c s="4" r="A4" t="s">
        <v>386</v>
      </c>
      <c s="4" r="B4" t="s">
        <v>387</v>
      </c>
    </row>
    <row r="5" spans="1:2">
      <c s="4" r="A5" t="s">
        <v>388</v>
      </c>
    </row>
    <row r="6" spans="1:2">
      <c s="3" r="A6" t="s">
        <v>385</v>
      </c>
    </row>
    <row r="7" spans="1:2">
      <c s="4" r="A7" t="s">
        <v>389</v>
      </c>
      <c s="4" r="B7"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9"/>
    <col customWidth="1" max="5" min="5" width="32"/>
    <col customWidth="1" max="6" min="6" width="28"/>
    <col customWidth="1" max="7" min="7" width="55"/>
  </cols>
  <sheetData>
    <row r="1" spans="1:7">
      <c s="1" r="A1" t="s">
        <v>113</v>
      </c>
      <c s="2" r="B1" t="s">
        <v>114</v>
      </c>
      <c s="2" r="C1" t="s">
        <v>115</v>
      </c>
      <c s="2" r="D1" t="s">
        <v>55</v>
      </c>
      <c s="2" r="E1" t="s">
        <v>58</v>
      </c>
      <c s="2" r="F1" t="s">
        <v>59</v>
      </c>
      <c s="2" r="G1" t="s">
        <v>116</v>
      </c>
    </row>
    <row r="2" spans="1:7">
      <c s="4" r="A2" t="s">
        <v>117</v>
      </c>
      <c s="7" r="B2" t="n">
        <v>-53229</v>
      </c>
      <c s="7" r="C2" t="n">
        <v>-53229</v>
      </c>
      <c s="7" r="D2" t="n">
        <v>0</v>
      </c>
      <c s="7" r="E2" t="n">
        <v>0</v>
      </c>
      <c s="7" r="F2" t="n">
        <v>0</v>
      </c>
      <c s="7" r="G2" t="n">
        <v>0</v>
      </c>
    </row>
    <row r="3" spans="1:7">
      <c s="4" r="A3" t="s">
        <v>118</v>
      </c>
      <c s="6" r="B3" t="n">
        <v>40466</v>
      </c>
      <c s="6" r="C3" t="n">
        <v>40466</v>
      </c>
      <c s="6" r="D3" t="n">
        <v>0</v>
      </c>
      <c s="6" r="E3" t="n">
        <v>0</v>
      </c>
      <c s="6" r="F3" t="n">
        <v>0</v>
      </c>
      <c s="6" r="G3" t="n">
        <v>0</v>
      </c>
    </row>
    <row r="4" spans="1:7">
      <c s="4" r="A4" t="s">
        <v>119</v>
      </c>
      <c s="6" r="B4" t="n">
        <v>-35333</v>
      </c>
      <c s="6" r="C4" t="n">
        <v>-35333</v>
      </c>
      <c s="6" r="D4" t="n">
        <v>0</v>
      </c>
      <c s="6" r="E4" t="n">
        <v>0</v>
      </c>
      <c s="6" r="F4" t="n">
        <v>0</v>
      </c>
      <c s="6" r="G4" t="n">
        <v>0</v>
      </c>
    </row>
    <row r="5" spans="1:7">
      <c s="4" r="A5" t="s">
        <v>120</v>
      </c>
      <c s="6" r="B5" t="n">
        <v>0</v>
      </c>
    </row>
    <row r="6" spans="1:7">
      <c s="4" r="A6" t="s">
        <v>121</v>
      </c>
      <c s="6" r="B6" t="n">
        <v>0</v>
      </c>
    </row>
    <row r="7" spans="1:7">
      <c s="4" r="A7" t="s">
        <v>122</v>
      </c>
      <c s="6" r="B7" t="n">
        <v>-48096</v>
      </c>
      <c s="6" r="C7" t="n">
        <v>-48096</v>
      </c>
      <c s="6" r="D7" t="n">
        <v>0</v>
      </c>
      <c s="6" r="E7" t="n">
        <v>0</v>
      </c>
      <c s="6" r="F7" t="n">
        <v>0</v>
      </c>
      <c s="6" r="G7" t="n">
        <v>0</v>
      </c>
    </row>
    <row r="8" spans="1:7">
      <c s="4" r="A8" t="s">
        <v>118</v>
      </c>
      <c s="6" r="B8" t="n">
        <v>-11941</v>
      </c>
      <c s="6" r="C8" t="n">
        <v>-11941</v>
      </c>
      <c s="6" r="D8" t="n">
        <v>0</v>
      </c>
      <c s="6" r="E8" t="n">
        <v>0</v>
      </c>
      <c s="6" r="F8" t="n">
        <v>0</v>
      </c>
      <c s="6" r="G8" t="n">
        <v>0</v>
      </c>
    </row>
    <row r="9" spans="1:7">
      <c s="4" r="A9" t="s">
        <v>123</v>
      </c>
      <c s="6" r="B9" t="n">
        <v>101500</v>
      </c>
      <c s="6" r="C9" t="n">
        <v>101500</v>
      </c>
      <c s="6" r="D9" t="n">
        <v>0</v>
      </c>
      <c s="6" r="E9" t="n">
        <v>0</v>
      </c>
      <c s="6" r="F9" t="n">
        <v>0</v>
      </c>
      <c s="6" r="G9" t="n">
        <v>0</v>
      </c>
    </row>
    <row r="10" spans="1:7">
      <c s="4" r="A10" t="s">
        <v>119</v>
      </c>
      <c s="6" r="B10" t="n">
        <v>-11039</v>
      </c>
      <c s="6" r="C10" t="n">
        <v>-11039</v>
      </c>
      <c s="6" r="D10" t="n">
        <v>0</v>
      </c>
      <c s="6" r="E10" t="n">
        <v>0</v>
      </c>
      <c s="6" r="F10" t="n">
        <v>0</v>
      </c>
      <c s="6" r="G10" t="n">
        <v>0</v>
      </c>
    </row>
    <row r="11" spans="1:7">
      <c s="4" r="A11" t="s">
        <v>121</v>
      </c>
      <c s="6" r="B11" t="n">
        <v>-5900</v>
      </c>
      <c s="6" r="C11" t="n">
        <v>0</v>
      </c>
      <c s="6" r="D11" t="n">
        <v>0</v>
      </c>
      <c s="6" r="E11" t="n">
        <v>0</v>
      </c>
      <c s="6" r="F11" t="n">
        <v>0</v>
      </c>
      <c s="6" r="G11" t="n">
        <v>-5900</v>
      </c>
    </row>
    <row r="12" spans="1:7">
      <c s="4" r="A12" t="s">
        <v>124</v>
      </c>
      <c s="6" r="B12" t="n">
        <v>24524</v>
      </c>
      <c s="6" r="C12" t="n">
        <v>30424</v>
      </c>
      <c s="6" r="D12" t="n">
        <v>0</v>
      </c>
      <c s="6" r="E12" t="n">
        <v>0</v>
      </c>
      <c s="6" r="F12" t="n">
        <v>0</v>
      </c>
      <c s="6" r="G12" t="n">
        <v>-5900</v>
      </c>
    </row>
    <row r="13" spans="1:7">
      <c s="4" r="A13" t="s">
        <v>122</v>
      </c>
      <c s="6" r="B13" t="n">
        <v>-48096</v>
      </c>
      <c s="6" r="C13" t="n">
        <v>-48096</v>
      </c>
      <c s="6" r="D13" t="n">
        <v>0</v>
      </c>
      <c s="6" r="E13" t="n">
        <v>0</v>
      </c>
      <c s="6" r="F13" t="n">
        <v>0</v>
      </c>
      <c s="6" r="G13" t="n">
        <v>0</v>
      </c>
    </row>
    <row r="14" spans="1:7">
      <c s="4" r="A14" t="s">
        <v>118</v>
      </c>
      <c s="6" r="B14" t="n">
        <v>1314</v>
      </c>
    </row>
    <row r="15" spans="1:7">
      <c s="4" r="A15" t="s">
        <v>120</v>
      </c>
      <c s="6" r="B15" t="n">
        <v>-4826</v>
      </c>
    </row>
    <row r="16" spans="1:7">
      <c s="4" r="A16" t="s">
        <v>121</v>
      </c>
      <c s="6" r="B16" t="n">
        <v>-8175</v>
      </c>
    </row>
    <row r="17" spans="1:7">
      <c s="4" r="A17" t="s">
        <v>125</v>
      </c>
      <c s="6" r="B17" t="n">
        <v>236378</v>
      </c>
      <c s="6" r="C17" t="n">
        <v>0</v>
      </c>
      <c s="6" r="D17" t="n">
        <v>207004</v>
      </c>
      <c s="6" r="E17" t="n">
        <v>5202</v>
      </c>
      <c s="6" r="F17" t="n">
        <v>32347</v>
      </c>
      <c s="6" r="G17" t="n">
        <v>-8175</v>
      </c>
    </row>
    <row r="18" spans="1:7">
      <c s="4" r="A18" t="s">
        <v>124</v>
      </c>
      <c s="6" r="B18" t="n">
        <v>24524</v>
      </c>
      <c s="6" r="C18" t="n">
        <v>30424</v>
      </c>
      <c s="6" r="D18" t="n">
        <v>0</v>
      </c>
      <c s="6" r="E18" t="n">
        <v>0</v>
      </c>
      <c s="6" r="F18" t="n">
        <v>0</v>
      </c>
      <c s="6" r="G18" t="n">
        <v>-5900</v>
      </c>
    </row>
    <row r="19" spans="1:7">
      <c s="4" r="A19" t="s">
        <v>126</v>
      </c>
      <c s="6" r="B19" t="n">
        <v>45799</v>
      </c>
      <c s="6" r="C19" t="n">
        <v>45799</v>
      </c>
      <c s="6" r="D19" t="n">
        <v>0</v>
      </c>
      <c s="6" r="E19" t="n">
        <v>0</v>
      </c>
      <c s="6" r="F19" t="n">
        <v>0</v>
      </c>
      <c s="6" r="G19" t="n">
        <v>0</v>
      </c>
    </row>
    <row r="20" spans="1:7">
      <c s="4" r="A20" t="s">
        <v>127</v>
      </c>
      <c s="6" r="B20" t="n">
        <v>0</v>
      </c>
      <c s="6" r="C20" t="n">
        <v>-76223</v>
      </c>
      <c s="6" r="D20" t="n">
        <v>0</v>
      </c>
      <c s="6" r="E20" t="n">
        <v>10561</v>
      </c>
      <c s="6" r="F20" t="n">
        <v>65662</v>
      </c>
      <c s="6" r="G20" t="n">
        <v>0</v>
      </c>
    </row>
    <row r="21" spans="1:7">
      <c s="4" r="A21" t="s">
        <v>128</v>
      </c>
      <c s="6" r="B21" t="n">
        <v>203467</v>
      </c>
      <c s="6" r="C21" t="n">
        <v>0</v>
      </c>
      <c s="6" r="D21" t="n">
        <v>203467</v>
      </c>
      <c s="6" r="E21" t="n">
        <v>0</v>
      </c>
      <c s="6" r="F21" t="n">
        <v>0</v>
      </c>
      <c s="6" r="G21" t="n">
        <v>0</v>
      </c>
    </row>
    <row r="22" spans="1:7">
      <c s="4" r="A22" t="s">
        <v>129</v>
      </c>
      <c s="6" r="B22" t="n">
        <v>-43467</v>
      </c>
      <c s="6" r="C22" t="n">
        <v>0</v>
      </c>
      <c s="6" r="D22" t="n">
        <v>0</v>
      </c>
      <c s="6" r="E22" t="n">
        <v>-6023</v>
      </c>
      <c s="6" r="F22" t="n">
        <v>-37444</v>
      </c>
      <c s="6" r="G22" t="n">
        <v>0</v>
      </c>
    </row>
    <row r="23" spans="1:7">
      <c s="4" r="A23" t="s">
        <v>130</v>
      </c>
      <c s="6" r="B23" t="n">
        <v>13255</v>
      </c>
      <c s="6" r="C23" t="n">
        <v>0</v>
      </c>
      <c s="6" r="D23" t="n">
        <v>5562</v>
      </c>
      <c s="6" r="E23" t="n">
        <v>1066</v>
      </c>
      <c s="6" r="F23" t="n">
        <v>6627</v>
      </c>
      <c s="6" r="G23" t="n">
        <v>0</v>
      </c>
    </row>
    <row r="24" spans="1:7">
      <c s="4" r="A24" t="s">
        <v>120</v>
      </c>
      <c s="6" r="B24" t="n">
        <v>-4826</v>
      </c>
      <c s="6" r="C24" t="n">
        <v>0</v>
      </c>
      <c s="6" r="D24" t="n">
        <v>-2025</v>
      </c>
      <c s="6" r="E24" t="n">
        <v>-388</v>
      </c>
      <c s="6" r="F24" t="n">
        <v>-2413</v>
      </c>
    </row>
    <row r="25" spans="1:7">
      <c s="4" r="A25" t="s">
        <v>131</v>
      </c>
      <c s="6" r="B25" t="n">
        <v>-99</v>
      </c>
      <c s="6" r="C25" t="n">
        <v>0</v>
      </c>
      <c s="6" r="D25" t="n">
        <v>0</v>
      </c>
      <c s="6" r="E25" t="n">
        <v>-14</v>
      </c>
      <c s="6" r="F25" t="n">
        <v>-85</v>
      </c>
      <c s="6" r="G25" t="n">
        <v>0</v>
      </c>
    </row>
    <row r="26" spans="1:7">
      <c s="4" r="A26" t="s">
        <v>121</v>
      </c>
      <c s="6" r="B26" t="n">
        <v>-2275</v>
      </c>
      <c s="6" r="C26" t="n">
        <v>0</v>
      </c>
      <c s="6" r="D26" t="n">
        <v>0</v>
      </c>
      <c s="6" r="E26" t="n">
        <v>0</v>
      </c>
      <c s="6" r="F26" t="n">
        <v>0</v>
      </c>
      <c s="6" r="G26" t="n">
        <v>-2275</v>
      </c>
    </row>
    <row r="27" spans="1:7">
      <c s="4" r="A27" t="s">
        <v>125</v>
      </c>
      <c s="6" r="B27" t="n">
        <v>236378</v>
      </c>
      <c s="6" r="C27" t="n">
        <v>0</v>
      </c>
      <c s="6" r="D27" t="n">
        <v>207004</v>
      </c>
      <c s="6" r="E27" t="n">
        <v>5202</v>
      </c>
      <c s="6" r="F27" t="n">
        <v>32347</v>
      </c>
      <c s="6" r="G27" t="n">
        <v>-8175</v>
      </c>
    </row>
    <row r="28" spans="1:7">
      <c s="4" r="A28" t="s">
        <v>118</v>
      </c>
      <c s="6" r="B28" t="n">
        <v>41279</v>
      </c>
      <c s="6" r="C28" t="n">
        <v>0</v>
      </c>
      <c s="6" r="D28" t="n">
        <v>17273</v>
      </c>
      <c s="6" r="E28" t="n">
        <v>3326</v>
      </c>
      <c s="6" r="F28" t="n">
        <v>20680</v>
      </c>
      <c s="6" r="G28" t="n">
        <v>0</v>
      </c>
    </row>
    <row r="29" spans="1:7">
      <c s="4" r="A29" t="s">
        <v>120</v>
      </c>
      <c s="6" r="B29" t="n">
        <v>-35524</v>
      </c>
      <c s="6" r="C29" t="n">
        <v>0</v>
      </c>
      <c s="6" r="D29" t="n">
        <v>-14905</v>
      </c>
      <c s="6" r="E29" t="n">
        <v>-2857</v>
      </c>
      <c s="6" r="F29" t="n">
        <v>-17762</v>
      </c>
      <c s="6" r="G29" t="n">
        <v>0</v>
      </c>
    </row>
    <row r="30" spans="1:7">
      <c s="4" r="A30" t="s">
        <v>132</v>
      </c>
      <c s="6" r="B30" t="n">
        <v>6596</v>
      </c>
      <c s="6" r="C30" t="n">
        <v>0</v>
      </c>
      <c s="6" r="D30" t="n">
        <v>0</v>
      </c>
      <c s="6" r="E30" t="n">
        <v>914</v>
      </c>
      <c s="6" r="F30" t="n">
        <v>5682</v>
      </c>
      <c s="6" r="G30" t="n">
        <v>0</v>
      </c>
    </row>
    <row r="31" spans="1:7">
      <c s="4" r="A31" t="s">
        <v>121</v>
      </c>
      <c s="6" r="B31" t="n">
        <v>934</v>
      </c>
      <c s="6" r="C31" t="n">
        <v>0</v>
      </c>
      <c s="6" r="D31" t="n">
        <v>0</v>
      </c>
      <c s="6" r="E31" t="n">
        <v>0</v>
      </c>
      <c s="6" r="F31" t="n">
        <v>0</v>
      </c>
      <c s="6" r="G31" t="n">
        <v>934</v>
      </c>
    </row>
    <row r="32" spans="1:7">
      <c s="4" r="A32" t="s">
        <v>133</v>
      </c>
      <c s="6" r="B32" t="n">
        <v>135</v>
      </c>
      <c s="6" r="C32" t="n">
        <v>0</v>
      </c>
      <c s="6" r="D32" t="n">
        <v>0</v>
      </c>
      <c s="6" r="E32" t="n">
        <v>19</v>
      </c>
      <c s="6" r="F32" t="n">
        <v>116</v>
      </c>
      <c s="6" r="G32" t="n">
        <v>0</v>
      </c>
    </row>
    <row r="33" spans="1:7">
      <c s="4" r="A33" t="s">
        <v>134</v>
      </c>
      <c s="7" r="B33" t="n">
        <v>249798</v>
      </c>
      <c s="7" r="C33" t="n">
        <v>0</v>
      </c>
      <c s="7" r="D33" t="n">
        <v>209372</v>
      </c>
      <c s="7" r="E33" t="n">
        <v>6604</v>
      </c>
      <c s="7" r="F33" t="n">
        <v>41063</v>
      </c>
      <c s="7" r="G33" t="n">
        <v>-72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391</v>
      </c>
      <c s="2" r="B1" t="s">
        <v>1</v>
      </c>
    </row>
    <row r="2" spans="1:2">
      <c s="2" r="B2" t="s">
        <v>29</v>
      </c>
    </row>
    <row r="3" spans="1:2">
      <c s="4" r="A3" t="s">
        <v>392</v>
      </c>
      <c s="4" r="B3"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94</v>
      </c>
      <c s="2" r="B1" t="s">
        <v>1</v>
      </c>
    </row>
    <row r="2" spans="1:2">
      <c s="2" r="B2" t="s">
        <v>29</v>
      </c>
    </row>
    <row r="3" spans="1:2">
      <c s="3" r="A3" t="s">
        <v>245</v>
      </c>
    </row>
    <row r="4" spans="1:2">
      <c s="4" r="A4" t="s">
        <v>395</v>
      </c>
      <c s="4" r="B4" t="s">
        <v>396</v>
      </c>
    </row>
    <row r="5" spans="1:2">
      <c s="4" r="A5" t="s">
        <v>397</v>
      </c>
      <c s="4" r="B5"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9</v>
      </c>
      <c s="2" r="B1" t="s">
        <v>1</v>
      </c>
    </row>
    <row r="2" spans="1:2">
      <c s="2" r="B2" t="s">
        <v>29</v>
      </c>
    </row>
    <row r="3" spans="1:2">
      <c s="3" r="A3" t="s">
        <v>400</v>
      </c>
    </row>
    <row r="4" spans="1:2">
      <c s="4" r="A4" t="s">
        <v>401</v>
      </c>
      <c s="4" r="B4" t="s">
        <v>402</v>
      </c>
    </row>
    <row r="5" spans="1:2">
      <c s="4" r="A5" t="s">
        <v>403</v>
      </c>
      <c s="4" r="B5" t="s">
        <v>404</v>
      </c>
    </row>
    <row r="6" spans="1:2">
      <c s="4" r="A6" t="s">
        <v>405</v>
      </c>
      <c s="4" r="B6" t="s">
        <v>406</v>
      </c>
    </row>
    <row r="7" spans="1:2">
      <c s="4" r="A7" t="s">
        <v>407</v>
      </c>
      <c s="4" r="B7"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409</v>
      </c>
      <c s="2" r="B1" t="s">
        <v>1</v>
      </c>
    </row>
    <row r="2" spans="1:2">
      <c s="2" r="B2" t="s">
        <v>29</v>
      </c>
    </row>
    <row r="3" spans="1:2">
      <c s="3" r="A3" t="s">
        <v>257</v>
      </c>
    </row>
    <row r="4" spans="1:2">
      <c s="4" r="A4" t="s">
        <v>410</v>
      </c>
      <c s="4" r="B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2</v>
      </c>
      <c s="2" r="B1" t="s">
        <v>1</v>
      </c>
    </row>
    <row r="2" spans="1:2">
      <c s="2" r="B2" t="s">
        <v>29</v>
      </c>
    </row>
    <row r="3" spans="1:2">
      <c s="3" r="A3" t="s">
        <v>261</v>
      </c>
    </row>
    <row r="4" spans="1:2">
      <c s="4" r="A4" t="s">
        <v>413</v>
      </c>
      <c s="4" r="B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4"/>
    <col customWidth="1" max="2" min="2" width="80"/>
    <col customWidth="1" max="3" min="3" width="4"/>
  </cols>
  <sheetData>
    <row r="1" spans="1:3">
      <c s="1" r="A1" t="s">
        <v>415</v>
      </c>
      <c s="2" r="B1" t="s">
        <v>1</v>
      </c>
    </row>
    <row r="2" spans="1:3">
      <c s="2" r="B2" t="s">
        <v>29</v>
      </c>
    </row>
    <row r="3" spans="1:3">
      <c s="4" r="A3" t="s">
        <v>416</v>
      </c>
    </row>
    <row r="4" spans="1:3">
      <c s="3" r="A4" t="s">
        <v>417</v>
      </c>
    </row>
    <row r="5" spans="1:3">
      <c s="4" r="A5" t="s">
        <v>418</v>
      </c>
      <c s="4" r="B5" t="s">
        <v>419</v>
      </c>
    </row>
    <row r="6" spans="1:3">
      <c s="4" r="A6" t="s">
        <v>420</v>
      </c>
      <c s="4" r="B6" t="s">
        <v>421</v>
      </c>
    </row>
    <row r="7" spans="1:3">
      <c s="4" r="A7" t="s">
        <v>422</v>
      </c>
    </row>
    <row r="8" spans="1:3">
      <c s="3" r="A8" t="s">
        <v>417</v>
      </c>
    </row>
    <row r="9" spans="1:3">
      <c s="4" r="A9" t="s">
        <v>418</v>
      </c>
      <c s="4" r="B9" t="s">
        <v>419</v>
      </c>
    </row>
    <row r="10" spans="1:3">
      <c s="4" r="A10" t="s">
        <v>420</v>
      </c>
      <c s="4" r="B10" t="s">
        <v>421</v>
      </c>
    </row>
    <row r="11" spans="1:3">
      <c s="4" r="A11" t="s">
        <v>423</v>
      </c>
    </row>
    <row r="12" spans="1:3">
      <c s="3" r="A12" t="s">
        <v>417</v>
      </c>
    </row>
    <row r="13" spans="1:3">
      <c s="4" r="A13" t="s">
        <v>418</v>
      </c>
      <c s="4" r="B13" t="s">
        <v>424</v>
      </c>
    </row>
    <row r="14" spans="1:3">
      <c s="4" r="A14" t="s">
        <v>420</v>
      </c>
      <c s="4" r="B14" t="s">
        <v>425</v>
      </c>
    </row>
    <row r="15" spans="1:3">
      <c s="4" r="A15" t="s">
        <v>426</v>
      </c>
    </row>
    <row r="16" spans="1:3">
      <c s="3" r="A16" t="s">
        <v>417</v>
      </c>
    </row>
    <row r="17" spans="1:3">
      <c s="4" r="A17" t="s">
        <v>418</v>
      </c>
      <c s="4" r="B17" t="s">
        <v>427</v>
      </c>
    </row>
    <row r="18" spans="1:3">
      <c s="4" r="A18" t="s">
        <v>420</v>
      </c>
      <c s="4" r="B18" t="s">
        <v>428</v>
      </c>
    </row>
    <row r="19" spans="1:3">
      <c s="4" r="A19" t="s">
        <v>429</v>
      </c>
    </row>
    <row r="20" spans="1:3">
      <c s="3" r="A20" t="s">
        <v>417</v>
      </c>
    </row>
    <row r="21" spans="1:3">
      <c s="4" r="A21" t="s">
        <v>418</v>
      </c>
      <c s="4" r="B21" t="s">
        <v>430</v>
      </c>
      <c s="4" r="C21" t="s">
        <v>431</v>
      </c>
    </row>
    <row r="22" spans="1:3">
      <c s="4" r="A22" t="s">
        <v>420</v>
      </c>
      <c s="4" r="B22" t="s">
        <v>432</v>
      </c>
      <c s="4" r="C22" t="s">
        <v>431</v>
      </c>
    </row>
    <row r="23" spans="1:3">
      <c s="4" r="A23" t="s">
        <v>433</v>
      </c>
    </row>
    <row r="24" spans="1:3">
      <c s="3" r="A24" t="s">
        <v>417</v>
      </c>
    </row>
    <row r="25" spans="1:3">
      <c s="4" r="A25" t="s">
        <v>418</v>
      </c>
      <c s="4" r="B25" t="s">
        <v>434</v>
      </c>
      <c s="4" r="C25" t="s">
        <v>435</v>
      </c>
    </row>
    <row r="26" spans="1:3">
      <c s="4" r="A26" t="s">
        <v>420</v>
      </c>
      <c s="4" r="B26" t="s">
        <v>436</v>
      </c>
      <c s="4" r="C26" t="s">
        <v>435</v>
      </c>
    </row>
    <row r="27" spans="1:3">
      <c s="4" r="A27" t="s">
        <v>437</v>
      </c>
    </row>
    <row r="28" spans="1:3">
      <c s="3" r="A28" t="s">
        <v>417</v>
      </c>
    </row>
    <row r="29" spans="1:3">
      <c s="4" r="A29" t="s">
        <v>418</v>
      </c>
      <c s="4" r="B29" t="s">
        <v>434</v>
      </c>
      <c s="4" r="C29" t="s">
        <v>435</v>
      </c>
    </row>
    <row r="30" spans="1:3">
      <c s="4" r="A30" t="s">
        <v>420</v>
      </c>
      <c s="4" r="B30" t="s">
        <v>438</v>
      </c>
      <c s="4" r="C30" t="s">
        <v>435</v>
      </c>
    </row>
    <row r="31" spans="1:3">
      <c s="4" r="A31" t="s">
        <v>439</v>
      </c>
    </row>
    <row r="32" spans="1:3">
      <c s="3" r="A32" t="s">
        <v>417</v>
      </c>
    </row>
    <row r="33" spans="1:3">
      <c s="4" r="A33" t="s">
        <v>418</v>
      </c>
      <c s="4" r="B33" t="s">
        <v>434</v>
      </c>
      <c s="4" r="C33" t="s">
        <v>440</v>
      </c>
    </row>
    <row r="34" spans="1:3">
      <c s="4" r="A34" t="s">
        <v>420</v>
      </c>
      <c s="4" r="B34" t="s">
        <v>441</v>
      </c>
      <c s="4" r="C34" t="s">
        <v>440</v>
      </c>
    </row>
    <row r="35" spans="1:3">
      <c s="4" r="A35" t="s">
        <v>442</v>
      </c>
    </row>
    <row r="36" spans="1:3">
      <c s="3" r="A36" t="s">
        <v>417</v>
      </c>
    </row>
    <row r="37" spans="1:3">
      <c s="4" r="A37" t="s">
        <v>418</v>
      </c>
      <c s="4" r="B37" t="s">
        <v>443</v>
      </c>
      <c s="4" r="C37" t="s">
        <v>440</v>
      </c>
    </row>
    <row r="38" spans="1:3">
      <c s="4" r="A38" t="s">
        <v>420</v>
      </c>
      <c s="4" r="B38" t="s">
        <v>444</v>
      </c>
      <c s="4" r="C38" t="s">
        <v>440</v>
      </c>
    </row>
    <row r="39" spans="1:3">
      <c s="4" r="A39" t="s">
        <v>445</v>
      </c>
    </row>
    <row r="40" spans="1:3">
      <c s="3" r="A40" t="s">
        <v>417</v>
      </c>
    </row>
    <row r="41" spans="1:3">
      <c s="4" r="A41" t="s">
        <v>418</v>
      </c>
      <c s="4" r="B41" t="s">
        <v>446</v>
      </c>
      <c s="4" r="C41" t="s">
        <v>440</v>
      </c>
    </row>
    <row r="42" spans="1:3">
      <c s="4" r="A42" t="s">
        <v>420</v>
      </c>
      <c s="4" r="B42" t="s">
        <v>447</v>
      </c>
      <c s="4" r="C42" t="s">
        <v>440</v>
      </c>
    </row>
    <row r="43" spans="1:3">
      <c r="A43" t="n"/>
    </row>
    <row r="44" spans="1:3">
      <c s="4" r="A44" t="s">
        <v>431</v>
      </c>
      <c s="4" r="B44" t="s">
        <v>448</v>
      </c>
    </row>
    <row r="45" spans="1:3">
      <c s="4" r="A45" t="s">
        <v>435</v>
      </c>
      <c s="4" r="B45" t="s">
        <v>449</v>
      </c>
    </row>
    <row r="46" spans="1:3">
      <c s="4" r="A46" t="s">
        <v>440</v>
      </c>
      <c s="4" r="B46" t="s">
        <v>450</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51</v>
      </c>
      <c s="2" r="B1" t="s">
        <v>63</v>
      </c>
      <c s="2" r="C1" t="s">
        <v>452</v>
      </c>
      <c s="2" r="D1" t="s">
        <v>29</v>
      </c>
      <c s="2" r="E1" t="s">
        <v>30</v>
      </c>
      <c s="2" r="F1" t="s">
        <v>453</v>
      </c>
    </row>
    <row r="2" spans="1:6">
      <c s="3" r="A2" t="s">
        <v>417</v>
      </c>
    </row>
    <row r="3" spans="1:6">
      <c s="4" r="A3" t="s">
        <v>454</v>
      </c>
      <c s="4" r="B3" t="s">
        <v>455</v>
      </c>
    </row>
    <row r="4" spans="1:6">
      <c s="4" r="A4" t="s">
        <v>456</v>
      </c>
      <c s="6" r="B4" t="n">
        <v>11040000</v>
      </c>
    </row>
    <row r="5" spans="1:6">
      <c s="4" r="A5" t="s">
        <v>457</v>
      </c>
      <c s="4" r="D5" t="s">
        <v>458</v>
      </c>
    </row>
    <row r="6" spans="1:6">
      <c s="4" r="A6" t="s">
        <v>459</v>
      </c>
      <c s="7" r="F6" t="n">
        <v>194160</v>
      </c>
    </row>
    <row r="7" spans="1:6">
      <c s="4" r="A7" t="s">
        <v>460</v>
      </c>
    </row>
    <row r="8" spans="1:6">
      <c s="3" r="A8" t="s">
        <v>417</v>
      </c>
    </row>
    <row r="9" spans="1:6">
      <c s="4" r="A9" t="s">
        <v>454</v>
      </c>
      <c s="4" r="D9" t="s">
        <v>455</v>
      </c>
    </row>
    <row r="10" spans="1:6">
      <c s="4" r="A10" t="s">
        <v>59</v>
      </c>
    </row>
    <row r="11" spans="1:6">
      <c s="3" r="A11" t="s">
        <v>417</v>
      </c>
    </row>
    <row r="12" spans="1:6">
      <c s="4" r="A12" t="s">
        <v>456</v>
      </c>
      <c s="6" r="B12" t="n">
        <v>13156060</v>
      </c>
    </row>
    <row r="13" spans="1:6">
      <c s="4" r="A13" t="s">
        <v>461</v>
      </c>
    </row>
    <row r="14" spans="1:6">
      <c s="3" r="A14" t="s">
        <v>417</v>
      </c>
    </row>
    <row r="15" spans="1:6">
      <c s="4" r="A15" t="s">
        <v>456</v>
      </c>
      <c s="6" r="B15" t="n">
        <v>2116060</v>
      </c>
    </row>
    <row r="16" spans="1:6">
      <c s="4" r="A16" t="s">
        <v>462</v>
      </c>
      <c s="4" r="E16" t="s">
        <v>463</v>
      </c>
    </row>
    <row r="17" spans="1:6">
      <c s="4" r="A17" t="s">
        <v>422</v>
      </c>
    </row>
    <row r="18" spans="1:6">
      <c s="3" r="A18" t="s">
        <v>417</v>
      </c>
    </row>
    <row r="19" spans="1:6">
      <c s="4" r="A19" t="s">
        <v>464</v>
      </c>
      <c s="4" r="D19" t="s">
        <v>458</v>
      </c>
    </row>
    <row r="20" spans="1:6">
      <c s="4" r="A20" t="s">
        <v>423</v>
      </c>
    </row>
    <row r="21" spans="1:6">
      <c s="3" r="A21" t="s">
        <v>417</v>
      </c>
    </row>
    <row r="22" spans="1:6">
      <c s="4" r="A22" t="s">
        <v>464</v>
      </c>
      <c s="4" r="D22" t="s">
        <v>458</v>
      </c>
    </row>
    <row r="23" spans="1:6">
      <c s="4" r="A23" t="s">
        <v>426</v>
      </c>
    </row>
    <row r="24" spans="1:6">
      <c s="3" r="A24" t="s">
        <v>417</v>
      </c>
    </row>
    <row r="25" spans="1:6">
      <c s="4" r="A25" t="s">
        <v>464</v>
      </c>
      <c s="4" r="D25" t="s">
        <v>458</v>
      </c>
    </row>
    <row r="26" spans="1:6">
      <c s="4" r="A26" t="s">
        <v>429</v>
      </c>
    </row>
    <row r="27" spans="1:6">
      <c s="3" r="A27" t="s">
        <v>417</v>
      </c>
    </row>
    <row r="28" spans="1:6">
      <c s="4" r="A28" t="s">
        <v>457</v>
      </c>
      <c s="4" r="D28" t="s">
        <v>465</v>
      </c>
    </row>
    <row r="29" spans="1:6">
      <c s="4" r="A29" t="s">
        <v>433</v>
      </c>
    </row>
    <row r="30" spans="1:6">
      <c s="3" r="A30" t="s">
        <v>417</v>
      </c>
    </row>
    <row r="31" spans="1:6">
      <c s="4" r="A31" t="s">
        <v>454</v>
      </c>
      <c s="4" r="D31" t="s">
        <v>455</v>
      </c>
    </row>
    <row r="32" spans="1:6">
      <c s="4" r="A32" t="s">
        <v>437</v>
      </c>
    </row>
    <row r="33" spans="1:6">
      <c s="3" r="A33" t="s">
        <v>417</v>
      </c>
    </row>
    <row r="34" spans="1:6">
      <c s="4" r="A34" t="s">
        <v>454</v>
      </c>
      <c s="4" r="D34" t="s">
        <v>455</v>
      </c>
    </row>
    <row r="35" spans="1:6">
      <c s="4" r="A35" t="s">
        <v>439</v>
      </c>
    </row>
    <row r="36" spans="1:6">
      <c s="3" r="A36" t="s">
        <v>417</v>
      </c>
    </row>
    <row r="37" spans="1:6">
      <c s="4" r="A37" t="s">
        <v>464</v>
      </c>
      <c s="4" r="D37" t="s">
        <v>458</v>
      </c>
    </row>
    <row r="38" spans="1:6">
      <c s="4" r="A38" t="s">
        <v>459</v>
      </c>
      <c s="7" r="F38" t="n">
        <v>194200</v>
      </c>
    </row>
    <row r="39" spans="1:6">
      <c s="4" r="A39" t="s">
        <v>466</v>
      </c>
      <c s="4" r="F39" t="s">
        <v>458</v>
      </c>
    </row>
    <row r="40" spans="1:6">
      <c s="4" r="A40" t="s">
        <v>442</v>
      </c>
    </row>
    <row r="41" spans="1:6">
      <c s="3" r="A41" t="s">
        <v>417</v>
      </c>
    </row>
    <row r="42" spans="1:6">
      <c s="4" r="A42" t="s">
        <v>464</v>
      </c>
      <c s="4" r="D42" t="s">
        <v>458</v>
      </c>
    </row>
    <row r="43" spans="1:6">
      <c s="4" r="A43" t="s">
        <v>445</v>
      </c>
    </row>
    <row r="44" spans="1:6">
      <c s="3" r="A44" t="s">
        <v>417</v>
      </c>
    </row>
    <row r="45" spans="1:6">
      <c s="4" r="A45" t="s">
        <v>464</v>
      </c>
      <c s="4" r="D45" t="s">
        <v>458</v>
      </c>
    </row>
    <row r="46" spans="1:6">
      <c s="4" r="A46" t="s">
        <v>467</v>
      </c>
    </row>
    <row r="47" spans="1:6">
      <c s="3" r="A47" t="s">
        <v>417</v>
      </c>
    </row>
    <row r="48" spans="1:6">
      <c s="4" r="A48" t="s">
        <v>468</v>
      </c>
      <c s="6" r="B48" t="n">
        <v>1440000</v>
      </c>
    </row>
    <row r="49" spans="1:6">
      <c s="4" r="A49" t="s">
        <v>456</v>
      </c>
      <c s="6" r="B49" t="n">
        <v>11040000</v>
      </c>
    </row>
    <row r="50" spans="1:6">
      <c s="4" r="A50" t="s">
        <v>462</v>
      </c>
      <c s="4" r="B50" t="s">
        <v>469</v>
      </c>
    </row>
    <row r="51" spans="1:6">
      <c s="4" r="A51" t="s">
        <v>470</v>
      </c>
    </row>
    <row r="52" spans="1:6">
      <c s="3" r="A52" t="s">
        <v>417</v>
      </c>
    </row>
    <row r="53" spans="1:6">
      <c s="4" r="A53" t="s">
        <v>468</v>
      </c>
      <c s="6" r="B53" t="n">
        <v>1440000</v>
      </c>
    </row>
    <row r="54" spans="1:6">
      <c s="4" r="A54" t="s">
        <v>471</v>
      </c>
      <c s="7" r="B54" t="n">
        <v>203500</v>
      </c>
    </row>
    <row r="55" spans="1:6">
      <c s="4" r="A55" t="s">
        <v>472</v>
      </c>
    </row>
    <row r="56" spans="1:6">
      <c s="3" r="A56" t="s">
        <v>417</v>
      </c>
    </row>
    <row r="57" spans="1:6">
      <c s="4" r="A57" t="s">
        <v>464</v>
      </c>
      <c s="4" r="C57" t="s">
        <v>458</v>
      </c>
      <c s="4" r="E57" t="s">
        <v>4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73</v>
      </c>
      <c s="2" r="B1" t="s">
        <v>474</v>
      </c>
    </row>
    <row r="2" spans="1:2">
      <c s="3" r="A2" t="s">
        <v>475</v>
      </c>
    </row>
    <row r="3" spans="1:2">
      <c s="4" r="A3" t="s">
        <v>476</v>
      </c>
      <c s="7" r="B3" t="n">
        <v>45799</v>
      </c>
    </row>
    <row r="4" spans="1:2">
      <c s="4" r="A4" t="s">
        <v>477</v>
      </c>
    </row>
    <row r="5" spans="1:2">
      <c s="3" r="A5" t="s">
        <v>475</v>
      </c>
    </row>
    <row r="6" spans="1:2">
      <c s="4" r="A6" t="s">
        <v>478</v>
      </c>
      <c s="6" r="B6" t="n">
        <v>-1684</v>
      </c>
    </row>
    <row r="7" spans="1:2">
      <c s="4" r="A7" t="s">
        <v>479</v>
      </c>
    </row>
    <row r="8" spans="1:2">
      <c s="3" r="A8" t="s">
        <v>475</v>
      </c>
    </row>
    <row r="9" spans="1:2">
      <c s="4" r="A9" t="s">
        <v>478</v>
      </c>
      <c s="6" r="B9" t="n">
        <v>-2947</v>
      </c>
    </row>
    <row r="10" spans="1:2">
      <c s="4" r="A10" t="s">
        <v>480</v>
      </c>
    </row>
    <row r="11" spans="1:2">
      <c s="3" r="A11" t="s">
        <v>475</v>
      </c>
    </row>
    <row r="12" spans="1:2">
      <c s="4" r="A12" t="s">
        <v>478</v>
      </c>
      <c s="7" r="B12" t="n">
        <v>-411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1</v>
      </c>
      <c s="2" r="B1" t="s">
        <v>1</v>
      </c>
    </row>
    <row r="2" spans="1:4">
      <c s="2" r="B2" t="s">
        <v>29</v>
      </c>
      <c s="2" r="C2" t="s">
        <v>30</v>
      </c>
      <c s="2" r="D2" t="s">
        <v>63</v>
      </c>
    </row>
    <row r="3" spans="1:4">
      <c s="3" r="A3" t="s">
        <v>475</v>
      </c>
    </row>
    <row r="4" spans="1:4">
      <c s="4" r="A4" t="s">
        <v>454</v>
      </c>
      <c s="4" r="D4" t="s">
        <v>455</v>
      </c>
    </row>
    <row r="5" spans="1:4">
      <c s="4" r="A5" t="s">
        <v>482</v>
      </c>
      <c s="7" r="B5" t="n">
        <v>0</v>
      </c>
      <c s="7" r="C5" t="n">
        <v>0</v>
      </c>
    </row>
    <row r="6" spans="1:4">
      <c s="4" r="A6" t="s">
        <v>457</v>
      </c>
      <c s="4" r="B6" t="s">
        <v>458</v>
      </c>
    </row>
    <row r="7" spans="1:4">
      <c s="4" r="A7" t="s">
        <v>483</v>
      </c>
      <c s="6" r="C7" t="n">
        <v>14100000</v>
      </c>
    </row>
    <row r="8" spans="1:4">
      <c s="4" r="A8" t="s">
        <v>484</v>
      </c>
      <c s="6" r="C8" t="n">
        <v>2600000</v>
      </c>
    </row>
    <row r="9" spans="1:4">
      <c s="4" r="A9" t="s">
        <v>485</v>
      </c>
      <c s="6" r="C9" t="n">
        <v>11500000</v>
      </c>
    </row>
    <row r="10" spans="1:4">
      <c s="4" r="A10" t="s">
        <v>486</v>
      </c>
    </row>
    <row r="11" spans="1:4">
      <c s="3" r="A11" t="s">
        <v>475</v>
      </c>
    </row>
    <row r="12" spans="1:4">
      <c s="4" r="A12" t="s">
        <v>487</v>
      </c>
      <c s="4" r="B12" t="s">
        <v>488</v>
      </c>
    </row>
    <row r="13" spans="1:4">
      <c s="4" r="A13" t="s">
        <v>433</v>
      </c>
    </row>
    <row r="14" spans="1:4">
      <c s="3" r="A14" t="s">
        <v>475</v>
      </c>
    </row>
    <row r="15" spans="1:4">
      <c s="4" r="A15" t="s">
        <v>454</v>
      </c>
      <c s="4" r="B15" t="s">
        <v>455</v>
      </c>
    </row>
    <row r="16" spans="1:4">
      <c s="4" r="A16" t="s">
        <v>489</v>
      </c>
      <c s="7" r="B16" t="n">
        <v>7200000</v>
      </c>
      <c s="6" r="C16" t="n">
        <v>9800000</v>
      </c>
    </row>
    <row r="17" spans="1:4">
      <c s="4" r="A17" t="s">
        <v>490</v>
      </c>
      <c s="7" r="B17" t="n">
        <v>19800000</v>
      </c>
      <c s="6" r="C17" t="n">
        <v>28400000</v>
      </c>
    </row>
    <row r="18" spans="1:4">
      <c s="4" r="A18" t="s">
        <v>437</v>
      </c>
    </row>
    <row r="19" spans="1:4">
      <c s="3" r="A19" t="s">
        <v>475</v>
      </c>
    </row>
    <row r="20" spans="1:4">
      <c s="4" r="A20" t="s">
        <v>454</v>
      </c>
      <c s="4" r="B20" t="s">
        <v>455</v>
      </c>
    </row>
    <row r="21" spans="1:4">
      <c s="4" r="A21" t="s">
        <v>489</v>
      </c>
      <c s="7" r="B21" t="n">
        <v>6800000</v>
      </c>
      <c s="6" r="C21" t="n">
        <v>9100000</v>
      </c>
    </row>
    <row r="22" spans="1:4">
      <c s="4" r="A22" t="s">
        <v>490</v>
      </c>
      <c s="6" r="B22" t="n">
        <v>22700000</v>
      </c>
      <c s="6" r="C22" t="n">
        <v>31200000</v>
      </c>
    </row>
    <row r="23" spans="1:4">
      <c s="4" r="A23" t="s">
        <v>491</v>
      </c>
    </row>
    <row r="24" spans="1:4">
      <c s="3" r="A24" t="s">
        <v>475</v>
      </c>
    </row>
    <row r="25" spans="1:4">
      <c s="4" r="A25" t="s">
        <v>492</v>
      </c>
      <c s="7" r="B25" t="n">
        <v>119800000</v>
      </c>
      <c s="7" r="C25" t="n">
        <v>113400000</v>
      </c>
    </row>
    <row r="26" spans="1:4">
      <c s="4" r="A26" t="s">
        <v>477</v>
      </c>
    </row>
    <row r="27" spans="1:4">
      <c s="3" r="A27" t="s">
        <v>475</v>
      </c>
    </row>
    <row r="28" spans="1:4">
      <c s="4" r="A28" t="s">
        <v>493</v>
      </c>
      <c s="7" r="D28" t="n">
        <v>48500000</v>
      </c>
    </row>
    <row r="29" spans="1:4">
      <c s="4" r="A29" t="s">
        <v>479</v>
      </c>
    </row>
    <row r="30" spans="1:4">
      <c s="3" r="A30" t="s">
        <v>475</v>
      </c>
    </row>
    <row r="31" spans="1:4">
      <c s="4" r="A31" t="s">
        <v>493</v>
      </c>
      <c s="6" r="D31" t="n">
        <v>101500000</v>
      </c>
    </row>
    <row r="32" spans="1:4">
      <c s="4" r="A32" t="s">
        <v>480</v>
      </c>
    </row>
    <row r="33" spans="1:4">
      <c s="3" r="A33" t="s">
        <v>475</v>
      </c>
    </row>
    <row r="34" spans="1:4">
      <c s="4" r="A34" t="s">
        <v>493</v>
      </c>
      <c s="7" r="D34" t="n">
        <v>4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4</v>
      </c>
      <c s="2" r="B1" t="s">
        <v>63</v>
      </c>
      <c s="2" r="C1" t="s">
        <v>29</v>
      </c>
      <c s="2" r="D1" t="s">
        <v>30</v>
      </c>
      <c s="2" r="E1" t="s">
        <v>31</v>
      </c>
    </row>
    <row r="2" spans="1:5">
      <c s="3" r="A2" t="s">
        <v>495</v>
      </c>
    </row>
    <row r="3" spans="1:5">
      <c s="4" r="A3" t="s">
        <v>496</v>
      </c>
      <c s="7" r="C3" t="n">
        <v>0</v>
      </c>
      <c s="7" r="D3" t="n">
        <v>203467</v>
      </c>
      <c s="7" r="E3" t="n">
        <v>0</v>
      </c>
    </row>
    <row r="4" spans="1:5">
      <c s="4" r="A4" t="s">
        <v>467</v>
      </c>
    </row>
    <row r="5" spans="1:5">
      <c s="3" r="A5" t="s">
        <v>495</v>
      </c>
    </row>
    <row r="6" spans="1:5">
      <c s="4" r="A6" t="s">
        <v>497</v>
      </c>
      <c s="7" r="B6" t="n">
        <v>220800</v>
      </c>
    </row>
    <row r="7" spans="1:5">
      <c s="4" r="A7" t="s">
        <v>498</v>
      </c>
      <c s="6" r="B7" t="n">
        <v>-17333</v>
      </c>
    </row>
    <row r="8" spans="1:5">
      <c s="4" r="A8" t="s">
        <v>496</v>
      </c>
      <c s="6" r="B8" t="n">
        <v>203467</v>
      </c>
    </row>
    <row r="9" spans="1:5">
      <c s="4" r="A9" t="s">
        <v>499</v>
      </c>
      <c s="6" r="B9" t="n">
        <v>-140000</v>
      </c>
    </row>
    <row r="10" spans="1:5">
      <c s="4" r="A10" t="s">
        <v>500</v>
      </c>
      <c s="6" r="B10" t="n">
        <v>-43467</v>
      </c>
    </row>
    <row r="11" spans="1:5">
      <c s="4" r="A11" t="s">
        <v>501</v>
      </c>
      <c s="7" r="B11" t="n">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9</v>
      </c>
      <c s="2" r="C2" t="s">
        <v>30</v>
      </c>
      <c s="2" r="D2" t="s">
        <v>31</v>
      </c>
    </row>
    <row r="3" spans="1:4">
      <c s="3" r="A3" t="s">
        <v>136</v>
      </c>
    </row>
    <row r="4" spans="1:4">
      <c s="4" r="A4" t="s">
        <v>54</v>
      </c>
      <c s="7" r="B4" t="n">
        <v>41279</v>
      </c>
      <c s="7" r="C4" t="n">
        <v>1314</v>
      </c>
      <c s="7" r="D4" t="n">
        <v>40466</v>
      </c>
    </row>
    <row r="5" spans="1:4">
      <c s="3" r="A5" t="s">
        <v>137</v>
      </c>
    </row>
    <row r="6" spans="1:4">
      <c s="4" r="A6" t="s">
        <v>42</v>
      </c>
      <c s="6" r="B6" t="n">
        <v>2653</v>
      </c>
      <c s="6" r="C6" t="n">
        <v>1317</v>
      </c>
      <c s="6" r="D6" t="n">
        <v>8</v>
      </c>
    </row>
    <row r="7" spans="1:4">
      <c s="4" r="A7" t="s">
        <v>138</v>
      </c>
      <c s="6" r="B7" t="n">
        <v>-17123</v>
      </c>
      <c s="6" r="C7" t="n">
        <v>5330</v>
      </c>
      <c s="6" r="D7" t="n">
        <v>-40228</v>
      </c>
    </row>
    <row r="8" spans="1:4">
      <c s="4" r="A8" t="s">
        <v>139</v>
      </c>
      <c s="6" r="B8" t="n">
        <v>2406</v>
      </c>
      <c s="6" r="C8" t="n">
        <v>-4349</v>
      </c>
      <c s="6" r="D8" t="n">
        <v>-1381</v>
      </c>
    </row>
    <row r="9" spans="1:4">
      <c s="4" r="A9" t="s">
        <v>140</v>
      </c>
      <c s="6" r="B9" t="n">
        <v>2480</v>
      </c>
      <c s="6" r="C9" t="n">
        <v>4362</v>
      </c>
      <c s="6" r="D9" t="n">
        <v>379</v>
      </c>
    </row>
    <row r="10" spans="1:4">
      <c s="4" r="A10" t="s">
        <v>141</v>
      </c>
      <c s="6" r="B10" t="n">
        <v>605</v>
      </c>
      <c s="6" r="C10" t="n">
        <v>0</v>
      </c>
      <c s="6" r="D10" t="n">
        <v>0</v>
      </c>
    </row>
    <row r="11" spans="1:4">
      <c s="4" r="A11" t="s">
        <v>142</v>
      </c>
      <c s="6" r="B11" t="n">
        <v>-162</v>
      </c>
      <c s="6" r="C11" t="n">
        <v>1146</v>
      </c>
      <c s="6" r="D11" t="n">
        <v>352</v>
      </c>
    </row>
    <row r="12" spans="1:4">
      <c s="4" r="A12" t="s">
        <v>143</v>
      </c>
      <c s="6" r="B12" t="n">
        <v>0</v>
      </c>
      <c s="6" r="C12" t="n">
        <v>-26298</v>
      </c>
      <c s="6" r="D12" t="n">
        <v>0</v>
      </c>
    </row>
    <row r="13" spans="1:4">
      <c s="4" r="A13" t="s">
        <v>144</v>
      </c>
      <c s="6" r="B13" t="n">
        <v>102</v>
      </c>
      <c s="6" r="C13" t="n">
        <v>-271</v>
      </c>
      <c s="6" r="D13" t="n">
        <v>0</v>
      </c>
    </row>
    <row r="14" spans="1:4">
      <c s="4" r="A14" t="s">
        <v>145</v>
      </c>
      <c s="6" r="B14" t="n">
        <v>-949</v>
      </c>
      <c s="6" r="C14" t="n">
        <v>161</v>
      </c>
      <c s="6" r="D14" t="n">
        <v>0</v>
      </c>
    </row>
    <row r="15" spans="1:4">
      <c s="4" r="A15" t="s">
        <v>146</v>
      </c>
      <c s="6" r="B15" t="n">
        <v>-1033</v>
      </c>
      <c s="6" r="C15" t="n">
        <v>-24</v>
      </c>
      <c s="6" r="D15" t="n">
        <v>0</v>
      </c>
    </row>
    <row r="16" spans="1:4">
      <c s="4" r="A16" t="s">
        <v>147</v>
      </c>
      <c s="6" r="B16" t="n">
        <v>135</v>
      </c>
      <c s="6" r="C16" t="n">
        <v>59</v>
      </c>
      <c s="6" r="D16" t="n">
        <v>-38</v>
      </c>
    </row>
    <row r="17" spans="1:4">
      <c s="3" r="A17" t="s">
        <v>148</v>
      </c>
    </row>
    <row r="18" spans="1:4">
      <c s="4" r="A18" t="s">
        <v>71</v>
      </c>
      <c s="6" r="B18" t="n">
        <v>10007</v>
      </c>
      <c s="6" r="C18" t="n">
        <v>-22180</v>
      </c>
      <c s="6" r="D18" t="n">
        <v>0</v>
      </c>
    </row>
    <row r="19" spans="1:4">
      <c s="4" r="A19" t="s">
        <v>72</v>
      </c>
      <c s="6" r="B19" t="n">
        <v>-2011</v>
      </c>
      <c s="6" r="C19" t="n">
        <v>-6115</v>
      </c>
      <c s="6" r="D19" t="n">
        <v>-58</v>
      </c>
    </row>
    <row r="20" spans="1:4">
      <c s="4" r="A20" t="s">
        <v>149</v>
      </c>
      <c s="6" r="B20" t="n">
        <v>0</v>
      </c>
      <c s="6" r="C20" t="n">
        <v>55174</v>
      </c>
      <c s="6" r="D20" t="n">
        <v>-51062</v>
      </c>
    </row>
    <row r="21" spans="1:4">
      <c s="4" r="A21" t="s">
        <v>76</v>
      </c>
      <c s="6" r="B21" t="n">
        <v>271</v>
      </c>
      <c s="6" r="C21" t="n">
        <v>0</v>
      </c>
      <c s="6" r="D21" t="n">
        <v>0</v>
      </c>
    </row>
    <row r="22" spans="1:4">
      <c s="4" r="A22" t="s">
        <v>79</v>
      </c>
      <c s="6" r="B22" t="n">
        <v>235</v>
      </c>
      <c s="6" r="C22" t="n">
        <v>26</v>
      </c>
      <c s="6" r="D22" t="n">
        <v>-530</v>
      </c>
    </row>
    <row r="23" spans="1:4">
      <c s="4" r="A23" t="s">
        <v>92</v>
      </c>
      <c s="6" r="B23" t="n">
        <v>154</v>
      </c>
      <c s="6" r="C23" t="n">
        <v>864</v>
      </c>
      <c s="6" r="D23" t="n">
        <v>-212</v>
      </c>
    </row>
    <row r="24" spans="1:4">
      <c s="4" r="A24" t="s">
        <v>93</v>
      </c>
      <c s="6" r="B24" t="n">
        <v>-3486</v>
      </c>
      <c s="6" r="C24" t="n">
        <v>6019</v>
      </c>
      <c s="6" r="D24" t="n">
        <v>0</v>
      </c>
    </row>
    <row r="25" spans="1:4">
      <c s="4" r="A25" t="s">
        <v>95</v>
      </c>
      <c s="6" r="B25" t="n">
        <v>2892</v>
      </c>
      <c s="6" r="C25" t="n">
        <v>7660</v>
      </c>
      <c s="6" r="D25" t="n">
        <v>4614</v>
      </c>
    </row>
    <row r="26" spans="1:4">
      <c s="4" r="A26" t="s">
        <v>98</v>
      </c>
      <c s="6" r="B26" t="n">
        <v>4330</v>
      </c>
      <c s="6" r="C26" t="n">
        <v>3781</v>
      </c>
      <c s="6" r="D26" t="n">
        <v>6473</v>
      </c>
    </row>
    <row r="27" spans="1:4">
      <c s="4" r="A27" t="s">
        <v>150</v>
      </c>
      <c s="6" r="B27" t="n">
        <v>42785</v>
      </c>
      <c s="6" r="C27" t="n">
        <v>27976</v>
      </c>
      <c s="6" r="D27" t="n">
        <v>-41217</v>
      </c>
    </row>
    <row r="28" spans="1:4">
      <c s="3" r="A28" t="s">
        <v>151</v>
      </c>
    </row>
    <row r="29" spans="1:4">
      <c s="4" r="A29" t="s">
        <v>152</v>
      </c>
      <c s="6" r="B29" t="n">
        <v>-955</v>
      </c>
      <c s="6" r="C29" t="n">
        <v>-170906</v>
      </c>
      <c s="6" r="D29" t="n">
        <v>-36323</v>
      </c>
    </row>
    <row r="30" spans="1:4">
      <c s="4" r="A30" t="s">
        <v>153</v>
      </c>
      <c s="6" r="B30" t="n">
        <v>0</v>
      </c>
      <c s="6" r="C30" t="n">
        <v>-140000</v>
      </c>
      <c s="6" r="D30" t="n">
        <v>0</v>
      </c>
    </row>
    <row r="31" spans="1:4">
      <c s="4" r="A31" t="s">
        <v>154</v>
      </c>
      <c s="6" r="B31" t="n">
        <v>5796</v>
      </c>
      <c s="6" r="C31" t="n">
        <v>6666</v>
      </c>
      <c s="6" r="D31" t="n">
        <v>5542</v>
      </c>
    </row>
    <row r="32" spans="1:4">
      <c s="4" r="A32" t="s">
        <v>155</v>
      </c>
      <c s="6" r="B32" t="n">
        <v>2919</v>
      </c>
      <c s="6" r="C32" t="n">
        <v>1341</v>
      </c>
      <c s="6" r="D32" t="n">
        <v>0</v>
      </c>
    </row>
    <row r="33" spans="1:4">
      <c s="4" r="A33" t="s">
        <v>156</v>
      </c>
      <c s="6" r="B33" t="n">
        <v>7695</v>
      </c>
      <c s="6" r="C33" t="n">
        <v>0</v>
      </c>
      <c s="6" r="D33" t="n">
        <v>0</v>
      </c>
    </row>
    <row r="34" spans="1:4">
      <c s="4" r="A34" t="s">
        <v>157</v>
      </c>
      <c s="6" r="B34" t="n">
        <v>0</v>
      </c>
      <c s="6" r="C34" t="n">
        <v>10700</v>
      </c>
      <c s="6" r="D34" t="n">
        <v>0</v>
      </c>
    </row>
    <row r="35" spans="1:4">
      <c s="4" r="A35" t="s">
        <v>158</v>
      </c>
      <c s="6" r="B35" t="n">
        <v>15455</v>
      </c>
      <c s="6" r="C35" t="n">
        <v>-292199</v>
      </c>
      <c s="6" r="D35" t="n">
        <v>-30781</v>
      </c>
    </row>
    <row r="36" spans="1:4">
      <c s="3" r="A36" t="s">
        <v>159</v>
      </c>
    </row>
    <row r="37" spans="1:4">
      <c s="4" r="A37" t="s">
        <v>160</v>
      </c>
      <c s="6" r="B37" t="n">
        <v>0</v>
      </c>
      <c s="6" r="C37" t="n">
        <v>257099</v>
      </c>
      <c s="6" r="D37" t="n">
        <v>0</v>
      </c>
    </row>
    <row r="38" spans="1:4">
      <c s="4" r="A38" t="s">
        <v>161</v>
      </c>
      <c s="6" r="B38" t="n">
        <v>0</v>
      </c>
      <c s="6" r="C38" t="n">
        <v>10193</v>
      </c>
      <c s="6" r="D38" t="n">
        <v>15207</v>
      </c>
    </row>
    <row r="39" spans="1:4">
      <c s="4" r="A39" t="s">
        <v>162</v>
      </c>
      <c s="6" r="B39" t="n">
        <v>0</v>
      </c>
      <c s="6" r="C39" t="n">
        <v>650</v>
      </c>
      <c s="6" r="D39" t="n">
        <v>101493</v>
      </c>
    </row>
    <row r="40" spans="1:4">
      <c s="4" r="A40" t="s">
        <v>163</v>
      </c>
      <c s="6" r="B40" t="n">
        <v>-22348</v>
      </c>
      <c s="6" r="C40" t="n">
        <v>-44766</v>
      </c>
      <c s="6" r="D40" t="n">
        <v>0</v>
      </c>
    </row>
    <row r="41" spans="1:4">
      <c s="4" r="A41" t="s">
        <v>164</v>
      </c>
      <c s="6" r="B41" t="n">
        <v>0</v>
      </c>
      <c s="6" r="C41" t="n">
        <v>-25400</v>
      </c>
      <c s="6" r="D41" t="n">
        <v>0</v>
      </c>
    </row>
    <row r="42" spans="1:4">
      <c s="4" r="A42" t="s">
        <v>165</v>
      </c>
      <c s="6" r="B42" t="n">
        <v>0</v>
      </c>
      <c s="6" r="C42" t="n">
        <v>-49150</v>
      </c>
      <c s="6" r="D42" t="n">
        <v>0</v>
      </c>
    </row>
    <row r="43" spans="1:4">
      <c s="4" r="A43" t="s">
        <v>166</v>
      </c>
      <c s="6" r="B43" t="n">
        <v>0</v>
      </c>
      <c s="6" r="C43" t="n">
        <v>-11198</v>
      </c>
      <c s="6" r="D43" t="n">
        <v>-35333</v>
      </c>
    </row>
    <row r="44" spans="1:4">
      <c s="4" r="A44" t="s">
        <v>167</v>
      </c>
      <c s="6" r="B44" t="n">
        <v>-4769</v>
      </c>
      <c s="6" r="C44" t="n">
        <v>26297</v>
      </c>
      <c s="6" r="D44" t="n">
        <v>0</v>
      </c>
    </row>
    <row r="45" spans="1:4">
      <c s="4" r="A45" t="s">
        <v>168</v>
      </c>
      <c s="6" r="B45" t="n">
        <v>-189</v>
      </c>
      <c s="6" r="C45" t="n">
        <v>-8023</v>
      </c>
      <c s="6" r="D45" t="n">
        <v>-9361</v>
      </c>
    </row>
    <row r="46" spans="1:4">
      <c s="4" r="A46" t="s">
        <v>169</v>
      </c>
      <c s="6" r="B46" t="n">
        <v>0</v>
      </c>
      <c s="6" r="C46" t="n">
        <v>203467</v>
      </c>
      <c s="6" r="D46" t="n">
        <v>0</v>
      </c>
    </row>
    <row r="47" spans="1:4">
      <c s="4" r="A47" t="s">
        <v>170</v>
      </c>
      <c s="6" r="B47" t="n">
        <v>0</v>
      </c>
      <c s="6" r="C47" t="n">
        <v>-43467</v>
      </c>
      <c s="6" r="D47" t="n">
        <v>0</v>
      </c>
    </row>
    <row r="48" spans="1:4">
      <c s="4" r="A48" t="s">
        <v>120</v>
      </c>
      <c s="6" r="B48" t="n">
        <v>-35524</v>
      </c>
      <c s="6" r="C48" t="n">
        <v>-4826</v>
      </c>
      <c s="6" r="D48" t="n">
        <v>0</v>
      </c>
    </row>
    <row r="49" spans="1:4">
      <c s="4" r="A49" t="s">
        <v>171</v>
      </c>
      <c s="6" r="B49" t="n">
        <v>6596</v>
      </c>
      <c s="6" r="C49" t="n">
        <v>0</v>
      </c>
      <c s="6" r="D49" t="n">
        <v>0</v>
      </c>
    </row>
    <row r="50" spans="1:4">
      <c s="4" r="A50" t="s">
        <v>172</v>
      </c>
      <c s="6" r="B50" t="n">
        <v>0</v>
      </c>
      <c s="6" r="C50" t="n">
        <v>-1100</v>
      </c>
      <c s="6" r="D50" t="n">
        <v>0</v>
      </c>
    </row>
    <row r="51" spans="1:4">
      <c s="4" r="A51" t="s">
        <v>173</v>
      </c>
      <c s="6" r="B51" t="n">
        <v>385</v>
      </c>
      <c s="6" r="C51" t="n">
        <v>-15184</v>
      </c>
      <c s="6" r="D51" t="n">
        <v>0</v>
      </c>
    </row>
    <row r="52" spans="1:4">
      <c s="4" r="A52" t="s">
        <v>174</v>
      </c>
      <c s="6" r="B52" t="n">
        <v>-55849</v>
      </c>
      <c s="6" r="C52" t="n">
        <v>294592</v>
      </c>
      <c s="6" r="D52" t="n">
        <v>72006</v>
      </c>
    </row>
    <row r="53" spans="1:4">
      <c s="4" r="A53" t="s">
        <v>175</v>
      </c>
      <c s="6" r="B53" t="n">
        <v>2391</v>
      </c>
      <c s="6" r="C53" t="n">
        <v>30369</v>
      </c>
      <c s="6" r="D53" t="n">
        <v>8</v>
      </c>
    </row>
    <row r="54" spans="1:4">
      <c s="4" r="A54" t="s">
        <v>176</v>
      </c>
      <c s="6" r="B54" t="n">
        <v>30477</v>
      </c>
      <c s="6" r="C54" t="n">
        <v>108</v>
      </c>
      <c s="6" r="D54" t="n">
        <v>100</v>
      </c>
    </row>
    <row r="55" spans="1:4">
      <c s="4" r="A55" t="s">
        <v>177</v>
      </c>
      <c s="7" r="B55" t="n">
        <v>32868</v>
      </c>
      <c s="7" r="C55" t="n">
        <v>30477</v>
      </c>
      <c s="7" r="D55"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2</v>
      </c>
      <c s="2" r="B1" t="s">
        <v>63</v>
      </c>
      <c s="2" r="C1" t="s">
        <v>29</v>
      </c>
      <c s="2" r="D1" t="s">
        <v>30</v>
      </c>
      <c s="2" r="E1" t="s">
        <v>31</v>
      </c>
    </row>
    <row r="2" spans="1:5">
      <c s="3" r="A2" t="s">
        <v>495</v>
      </c>
    </row>
    <row r="3" spans="1:5">
      <c s="4" r="A3" t="s">
        <v>503</v>
      </c>
      <c s="6" r="B3" t="n">
        <v>11040000</v>
      </c>
    </row>
    <row r="4" spans="1:5">
      <c s="4" r="A4" t="s">
        <v>504</v>
      </c>
      <c s="7" r="C4" t="n">
        <v>0</v>
      </c>
      <c s="7" r="D4" t="n">
        <v>203467</v>
      </c>
      <c s="7" r="E4" t="n">
        <v>0</v>
      </c>
    </row>
    <row r="5" spans="1:5">
      <c s="4" r="A5" t="s">
        <v>467</v>
      </c>
    </row>
    <row r="6" spans="1:5">
      <c s="3" r="A6" t="s">
        <v>495</v>
      </c>
    </row>
    <row r="7" spans="1:5">
      <c s="4" r="A7" t="s">
        <v>503</v>
      </c>
      <c s="6" r="B7" t="n">
        <v>11040000</v>
      </c>
    </row>
    <row r="8" spans="1:5">
      <c s="4" r="A8" t="s">
        <v>468</v>
      </c>
      <c s="6" r="B8" t="n">
        <v>1440000</v>
      </c>
    </row>
    <row r="9" spans="1:5">
      <c s="4" r="A9" t="s">
        <v>504</v>
      </c>
      <c s="7" r="B9" t="n">
        <v>203467</v>
      </c>
    </row>
    <row r="10" spans="1:5">
      <c s="4" r="A10" t="s">
        <v>462</v>
      </c>
      <c s="4" r="B10" t="s">
        <v>469</v>
      </c>
    </row>
    <row r="11" spans="1:5">
      <c s="4" r="A11" t="s">
        <v>505</v>
      </c>
      <c s="7" r="B11" t="n">
        <v>220800</v>
      </c>
    </row>
    <row r="12" spans="1:5">
      <c s="4" r="A12" t="s">
        <v>506</v>
      </c>
      <c s="7" r="B12" t="n">
        <v>20000</v>
      </c>
    </row>
    <row r="13" spans="1:5">
      <c s="4" r="A13" t="s">
        <v>507</v>
      </c>
      <c s="7" r="B13" t="n">
        <v>20</v>
      </c>
    </row>
    <row r="14" spans="1:5">
      <c s="4" r="A14" t="s">
        <v>508</v>
      </c>
      <c s="7" r="B14" t="n">
        <v>140000</v>
      </c>
    </row>
    <row r="15" spans="1:5">
      <c s="4" r="A15" t="s">
        <v>461</v>
      </c>
    </row>
    <row r="16" spans="1:5">
      <c s="3" r="A16" t="s">
        <v>495</v>
      </c>
    </row>
    <row r="17" spans="1:5">
      <c s="4" r="A17" t="s">
        <v>509</v>
      </c>
      <c s="7" r="B17" t="n">
        <v>40000</v>
      </c>
    </row>
    <row r="18" spans="1:5">
      <c s="4" r="A18" t="s">
        <v>510</v>
      </c>
      <c s="6" r="B18" t="n">
        <v>2116060</v>
      </c>
    </row>
    <row r="19" spans="1:5">
      <c s="4" r="A19" t="s">
        <v>511</v>
      </c>
      <c s="4" r="B19" t="s">
        <v>458</v>
      </c>
    </row>
    <row r="20" spans="1:5">
      <c s="4" r="A20" t="s">
        <v>503</v>
      </c>
      <c s="6" r="B20" t="n">
        <v>2116060</v>
      </c>
    </row>
    <row r="21" spans="1:5">
      <c s="4" r="A21" t="s">
        <v>512</v>
      </c>
      <c s="7" r="B21" t="n">
        <v>43500</v>
      </c>
    </row>
    <row r="22" spans="1:5">
      <c s="4" r="A22" t="s">
        <v>462</v>
      </c>
      <c s="4" r="D22" t="s">
        <v>463</v>
      </c>
    </row>
    <row r="23" spans="1:5">
      <c s="4" r="A23" t="s">
        <v>513</v>
      </c>
      <c s="10" r="B23" t="n">
        <v>0.388125</v>
      </c>
    </row>
    <row r="24" spans="1:5">
      <c s="4" r="A24" t="s">
        <v>514</v>
      </c>
      <c s="4" r="B24" t="s">
        <v>515</v>
      </c>
    </row>
    <row r="25" spans="1:5">
      <c s="4" r="A25" t="s">
        <v>516</v>
      </c>
    </row>
    <row r="26" spans="1:5">
      <c s="3" r="A26" t="s">
        <v>495</v>
      </c>
    </row>
    <row r="27" spans="1:5">
      <c s="4" r="A27" t="s">
        <v>510</v>
      </c>
      <c s="6" r="B27" t="n">
        <v>13156060</v>
      </c>
    </row>
    <row r="28" spans="1:5">
      <c s="4" r="A28" t="s">
        <v>503</v>
      </c>
      <c s="6" r="B28" t="n">
        <v>13156060</v>
      </c>
    </row>
    <row r="29" spans="1:5">
      <c s="4" r="A29" t="s">
        <v>517</v>
      </c>
    </row>
    <row r="30" spans="1:5">
      <c s="3" r="A30" t="s">
        <v>495</v>
      </c>
    </row>
    <row r="31" spans="1:5">
      <c s="4" r="A31" t="s">
        <v>468</v>
      </c>
      <c s="6" r="B31" t="n">
        <v>1440000</v>
      </c>
    </row>
    <row r="32" spans="1:5">
      <c s="4" r="A32" t="s">
        <v>518</v>
      </c>
    </row>
    <row r="33" spans="1:5">
      <c s="3" r="A33" t="s">
        <v>495</v>
      </c>
    </row>
    <row r="34" spans="1:5">
      <c s="4" r="A34" t="s">
        <v>462</v>
      </c>
      <c s="4" r="B34" t="s">
        <v>463</v>
      </c>
    </row>
    <row r="35" spans="1:5">
      <c s="4" r="A35" t="s">
        <v>519</v>
      </c>
    </row>
    <row r="36" spans="1:5">
      <c s="3" r="A36" t="s">
        <v>495</v>
      </c>
    </row>
    <row r="37" spans="1:5">
      <c s="4" r="A37" t="s">
        <v>520</v>
      </c>
      <c s="7" r="B37" t="n">
        <v>8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521</v>
      </c>
      <c s="2" r="B1" t="s">
        <v>522</v>
      </c>
    </row>
    <row r="2" spans="1:3">
      <c s="2" r="B2" t="s">
        <v>453</v>
      </c>
      <c s="2" r="C2" t="s">
        <v>29</v>
      </c>
    </row>
    <row r="3" spans="1:3">
      <c s="3" r="A3" t="s">
        <v>523</v>
      </c>
    </row>
    <row r="4" spans="1:3">
      <c s="4" r="A4" t="s">
        <v>524</v>
      </c>
      <c s="7" r="B4" t="n">
        <v>140000</v>
      </c>
    </row>
    <row r="5" spans="1:3">
      <c s="4" r="A5" t="s">
        <v>525</v>
      </c>
      <c s="6" r="B5" t="n">
        <v>47000</v>
      </c>
    </row>
    <row r="6" spans="1:3">
      <c s="4" r="A6" t="s">
        <v>526</v>
      </c>
      <c s="6" r="B6" t="n">
        <v>194160</v>
      </c>
    </row>
    <row r="7" spans="1:3">
      <c s="3" r="A7" t="s">
        <v>527</v>
      </c>
    </row>
    <row r="8" spans="1:3">
      <c s="4" r="A8" t="s">
        <v>70</v>
      </c>
      <c s="6" r="B8" t="n">
        <v>7695</v>
      </c>
    </row>
    <row r="9" spans="1:3">
      <c s="4" r="A9" t="s">
        <v>73</v>
      </c>
      <c s="6" r="B9" t="n">
        <v>4101</v>
      </c>
    </row>
    <row r="10" spans="1:3">
      <c s="4" r="A10" t="s">
        <v>76</v>
      </c>
      <c s="6" r="B10" t="n">
        <v>1038</v>
      </c>
    </row>
    <row r="11" spans="1:3">
      <c s="4" r="A11" t="s">
        <v>79</v>
      </c>
      <c s="6" r="B11" t="n">
        <v>199</v>
      </c>
    </row>
    <row r="12" spans="1:3">
      <c s="4" r="A12" t="s">
        <v>528</v>
      </c>
      <c s="6" r="B12" t="n">
        <v>355700</v>
      </c>
    </row>
    <row r="13" spans="1:3">
      <c s="4" r="A13" t="s">
        <v>529</v>
      </c>
      <c s="6" r="B13" t="n">
        <v>86</v>
      </c>
    </row>
    <row r="14" spans="1:3">
      <c s="4" r="A14" t="s">
        <v>530</v>
      </c>
      <c s="6" r="B14" t="n">
        <v>387819</v>
      </c>
    </row>
    <row r="15" spans="1:3">
      <c s="3" r="A15" t="s">
        <v>531</v>
      </c>
    </row>
    <row r="16" spans="1:3">
      <c s="4" r="A16" t="s">
        <v>92</v>
      </c>
      <c s="6" r="B16" t="n">
        <v>-311</v>
      </c>
    </row>
    <row r="17" spans="1:3">
      <c s="4" r="A17" t="s">
        <v>532</v>
      </c>
      <c s="6" r="B17" t="n">
        <v>-773</v>
      </c>
    </row>
    <row r="18" spans="1:3">
      <c s="4" r="A18" t="s">
        <v>98</v>
      </c>
      <c s="6" r="B18" t="n">
        <v>-4304</v>
      </c>
    </row>
    <row r="19" spans="1:3">
      <c s="4" r="A19" t="s">
        <v>533</v>
      </c>
      <c s="6" r="B19" t="n">
        <v>-184698</v>
      </c>
    </row>
    <row r="20" spans="1:3">
      <c s="4" r="A20" t="s">
        <v>534</v>
      </c>
      <c s="6" r="B20" t="n">
        <v>-3824</v>
      </c>
    </row>
    <row r="21" spans="1:3">
      <c s="4" r="A21" t="s">
        <v>535</v>
      </c>
      <c s="6" r="B21" t="n">
        <v>-193910</v>
      </c>
    </row>
    <row r="22" spans="1:3">
      <c s="4" r="A22" t="s">
        <v>536</v>
      </c>
      <c s="6" r="B22" t="n">
        <v>193909</v>
      </c>
    </row>
    <row r="23" spans="1:3">
      <c s="4" r="A23" t="s">
        <v>537</v>
      </c>
      <c s="6" r="B23" t="n">
        <v>251</v>
      </c>
      <c s="7" r="C23" t="n">
        <v>251</v>
      </c>
    </row>
    <row r="24" spans="1:3">
      <c s="4" r="A24" t="s">
        <v>538</v>
      </c>
      <c s="6" r="B24" t="n">
        <v>194160</v>
      </c>
    </row>
    <row r="25" spans="1:3">
      <c s="4" r="A25" t="s">
        <v>539</v>
      </c>
    </row>
    <row r="26" spans="1:3">
      <c s="3" r="A26" t="s">
        <v>527</v>
      </c>
    </row>
    <row r="27" spans="1:3">
      <c s="4" r="A27" t="s">
        <v>540</v>
      </c>
      <c s="6" r="B27" t="n">
        <v>11000</v>
      </c>
    </row>
    <row r="28" spans="1:3">
      <c s="4" r="A28" t="s">
        <v>541</v>
      </c>
    </row>
    <row r="29" spans="1:3">
      <c s="3" r="A29" t="s">
        <v>527</v>
      </c>
    </row>
    <row r="30" spans="1:3">
      <c s="4" r="A30" t="s">
        <v>540</v>
      </c>
      <c s="6" r="B30" t="n">
        <v>8000</v>
      </c>
    </row>
    <row r="31" spans="1:3">
      <c s="4" r="A31" t="s">
        <v>542</v>
      </c>
    </row>
    <row r="32" spans="1:3">
      <c s="3" r="A32" t="s">
        <v>523</v>
      </c>
    </row>
    <row r="33" spans="1:3">
      <c s="4" r="A33" t="s">
        <v>526</v>
      </c>
      <c s="7" r="B33" t="n">
        <v>71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543</v>
      </c>
      <c s="2" r="B1" t="s">
        <v>1</v>
      </c>
    </row>
    <row r="2" spans="1:3">
      <c s="2" r="B2" t="s">
        <v>29</v>
      </c>
      <c s="2" r="C2" t="s">
        <v>30</v>
      </c>
    </row>
    <row r="3" spans="1:3">
      <c s="3" r="A3" t="s">
        <v>544</v>
      </c>
    </row>
    <row r="4" spans="1:3">
      <c s="4" r="A4" t="s">
        <v>36</v>
      </c>
      <c s="7" r="B4" t="n">
        <v>78483</v>
      </c>
      <c s="7" r="C4" t="n">
        <v>75855</v>
      </c>
    </row>
    <row r="5" spans="1:3">
      <c s="4" r="A5" t="s">
        <v>54</v>
      </c>
      <c s="7" r="B5" t="n">
        <v>32592</v>
      </c>
      <c s="7" r="C5" t="n">
        <v>-91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545</v>
      </c>
      <c s="2" r="B1" t="s">
        <v>522</v>
      </c>
      <c s="2" r="C1" t="s">
        <v>546</v>
      </c>
      <c s="2" r="D1" t="s">
        <v>1</v>
      </c>
    </row>
    <row r="2" spans="1:4">
      <c s="2" r="B2" t="s">
        <v>453</v>
      </c>
      <c s="2" r="C2" t="s">
        <v>29</v>
      </c>
      <c s="2" r="D2" t="s">
        <v>29</v>
      </c>
    </row>
    <row r="3" spans="1:4">
      <c s="3" r="A3" t="s">
        <v>544</v>
      </c>
    </row>
    <row r="4" spans="1:4">
      <c s="4" r="A4" t="s">
        <v>547</v>
      </c>
      <c s="4" r="B4" t="s">
        <v>458</v>
      </c>
    </row>
    <row r="5" spans="1:4">
      <c s="4" r="A5" t="s">
        <v>548</v>
      </c>
      <c s="7" r="B5" t="n">
        <v>4304000</v>
      </c>
    </row>
    <row r="6" spans="1:4">
      <c s="4" r="A6" t="s">
        <v>549</v>
      </c>
      <c s="6" r="B6" t="n">
        <v>193909000</v>
      </c>
    </row>
    <row r="7" spans="1:4">
      <c s="4" r="A7" t="s">
        <v>537</v>
      </c>
      <c s="7" r="B7" t="n">
        <v>251000</v>
      </c>
      <c s="7" r="C7" t="n">
        <v>251000</v>
      </c>
      <c s="7" r="D7" t="n">
        <v>251000</v>
      </c>
    </row>
    <row r="8" spans="1:4">
      <c s="4" r="A8" t="s">
        <v>550</v>
      </c>
      <c s="6" r="C8" t="n">
        <v>11800000</v>
      </c>
      <c s="6" r="D8" t="n">
        <v>0</v>
      </c>
    </row>
    <row r="9" spans="1:4">
      <c s="4" r="A9" t="s">
        <v>551</v>
      </c>
      <c s="6" r="C9" t="n">
        <v>5000000</v>
      </c>
      <c s="7" r="D9" t="n">
        <v>0</v>
      </c>
    </row>
    <row r="10" spans="1:4">
      <c s="4" r="A10" t="s">
        <v>439</v>
      </c>
    </row>
    <row r="11" spans="1:4">
      <c s="3" r="A11" t="s">
        <v>544</v>
      </c>
    </row>
    <row r="12" spans="1:4">
      <c s="4" r="A12" t="s">
        <v>466</v>
      </c>
      <c s="4" r="B12" t="s">
        <v>458</v>
      </c>
    </row>
    <row r="13" spans="1:4">
      <c s="4" r="A13" t="s">
        <v>547</v>
      </c>
      <c s="4" r="B13" t="s">
        <v>552</v>
      </c>
      <c s="4" r="D13" t="s">
        <v>552</v>
      </c>
    </row>
    <row r="14" spans="1:4">
      <c s="4" r="A14" t="s">
        <v>553</v>
      </c>
      <c s="7" r="B14" t="n">
        <v>194200000</v>
      </c>
    </row>
    <row r="15" spans="1:4">
      <c s="4" r="A15" t="s">
        <v>548</v>
      </c>
      <c s="6" r="B15" t="n">
        <v>140000000</v>
      </c>
    </row>
    <row r="16" spans="1:4">
      <c s="4" r="A16" t="s">
        <v>554</v>
      </c>
      <c s="6" r="B16" t="n">
        <v>47000000</v>
      </c>
    </row>
    <row r="17" spans="1:4">
      <c s="4" r="A17" t="s">
        <v>549</v>
      </c>
      <c s="7" r="B17" t="n">
        <v>7200000</v>
      </c>
    </row>
    <row r="18" spans="1:4">
      <c s="4" r="A18" t="s">
        <v>537</v>
      </c>
      <c s="6" r="C18" t="n">
        <v>251000</v>
      </c>
      <c s="7" r="D18" t="n">
        <v>251000</v>
      </c>
    </row>
    <row r="19" spans="1:4">
      <c s="4" r="A19" t="s">
        <v>555</v>
      </c>
    </row>
    <row r="20" spans="1:4">
      <c s="3" r="A20" t="s">
        <v>544</v>
      </c>
    </row>
    <row r="21" spans="1:4">
      <c s="4" r="A21" t="s">
        <v>556</v>
      </c>
      <c s="6" r="C21" t="n">
        <v>11000000</v>
      </c>
      <c s="6" r="D21" t="n">
        <v>11000000</v>
      </c>
    </row>
    <row r="22" spans="1:4">
      <c s="4" r="A22" t="s">
        <v>557</v>
      </c>
    </row>
    <row r="23" spans="1:4">
      <c s="3" r="A23" t="s">
        <v>544</v>
      </c>
    </row>
    <row r="24" spans="1:4">
      <c s="4" r="A24" t="s">
        <v>556</v>
      </c>
      <c s="7" r="C24" t="n">
        <v>8000000</v>
      </c>
      <c s="7" r="D24" t="n">
        <v>8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r="1" spans="1:5">
      <c s="1" r="A1" t="s">
        <v>558</v>
      </c>
      <c s="2" r="B1" t="s">
        <v>1</v>
      </c>
    </row>
    <row r="2" spans="1:5">
      <c s="2" r="B2" t="s">
        <v>29</v>
      </c>
      <c s="2" r="C2" t="s">
        <v>30</v>
      </c>
      <c s="2" r="D2" t="s">
        <v>31</v>
      </c>
      <c s="2" r="E2" t="s">
        <v>453</v>
      </c>
    </row>
    <row r="3" spans="1:5">
      <c s="4" r="A3" t="s">
        <v>33</v>
      </c>
      <c s="7" r="B3" t="n">
        <v>57465</v>
      </c>
      <c s="7" r="C3" t="n">
        <v>22227</v>
      </c>
      <c s="7" r="D3" t="n">
        <v>0</v>
      </c>
    </row>
    <row r="4" spans="1:5">
      <c s="4" r="A4" t="s">
        <v>34</v>
      </c>
      <c s="6" r="B4" t="n">
        <v>0</v>
      </c>
      <c s="6" r="C4" t="n">
        <v>51868</v>
      </c>
      <c s="6" r="D4" t="n">
        <v>51062</v>
      </c>
    </row>
    <row r="5" spans="1:5">
      <c s="4" r="A5" t="s">
        <v>559</v>
      </c>
      <c s="6" r="B5" t="n">
        <v>0</v>
      </c>
      <c s="6" r="C5" t="n">
        <v>474</v>
      </c>
      <c s="6" r="D5" t="n">
        <v>511</v>
      </c>
    </row>
    <row r="6" spans="1:5">
      <c s="4" r="A6" t="s">
        <v>36</v>
      </c>
      <c s="6" r="B6" t="n">
        <v>57465</v>
      </c>
      <c s="6" r="C6" t="n">
        <v>74569</v>
      </c>
      <c s="6" r="D6" t="n">
        <v>51573</v>
      </c>
    </row>
    <row r="7" spans="1:5">
      <c s="4" r="A7" t="s">
        <v>560</v>
      </c>
      <c s="6" r="B7" t="n">
        <v>-18412</v>
      </c>
      <c s="6" r="C7" t="n">
        <v>-19902</v>
      </c>
      <c s="6" r="D7" t="n">
        <v>-8043</v>
      </c>
    </row>
    <row r="8" spans="1:5">
      <c s="4" r="A8" t="s">
        <v>40</v>
      </c>
      <c s="6" r="B8" t="n">
        <v>0</v>
      </c>
      <c s="6" r="C8" t="n">
        <v>-38570</v>
      </c>
      <c s="6" r="D8" t="n">
        <v>-43958</v>
      </c>
    </row>
    <row r="9" spans="1:5">
      <c s="4" r="A9" t="s">
        <v>561</v>
      </c>
      <c s="6" r="B9" t="n">
        <v>17123</v>
      </c>
      <c s="6" r="C9" t="n">
        <v>-5330</v>
      </c>
      <c s="6" r="D9" t="n">
        <v>40228</v>
      </c>
    </row>
    <row r="10" spans="1:5">
      <c s="4" r="A10" t="s">
        <v>42</v>
      </c>
      <c s="6" r="B10" t="n">
        <v>-2653</v>
      </c>
      <c s="6" r="C10" t="n">
        <v>-1317</v>
      </c>
      <c s="6" r="D10" t="n">
        <v>-8</v>
      </c>
    </row>
    <row r="11" spans="1:5">
      <c s="4" r="A11" t="s">
        <v>45</v>
      </c>
      <c s="6" r="B11" t="n">
        <v>53523</v>
      </c>
      <c s="6" r="C11" t="n">
        <v>9450</v>
      </c>
      <c s="6" r="D11" t="n">
        <v>39792</v>
      </c>
    </row>
    <row r="12" spans="1:5">
      <c s="4" r="A12" t="s">
        <v>49</v>
      </c>
      <c s="6" r="B12" t="n">
        <v>949</v>
      </c>
      <c s="6" r="C12" t="n">
        <v>-161</v>
      </c>
      <c s="6" r="D12" t="n">
        <v>0</v>
      </c>
    </row>
    <row r="13" spans="1:5">
      <c s="4" r="A13" t="s">
        <v>562</v>
      </c>
      <c s="6" r="B13" t="n">
        <v>-12880</v>
      </c>
      <c s="6" r="C13" t="n">
        <v>-7494</v>
      </c>
      <c s="6" r="D13" t="n">
        <v>674</v>
      </c>
    </row>
    <row r="14" spans="1:5">
      <c s="4" r="A14" t="s">
        <v>52</v>
      </c>
      <c s="6" r="B14" t="n">
        <v>41592</v>
      </c>
      <c s="6" r="C14" t="n">
        <v>1795</v>
      </c>
      <c s="6" r="D14" t="n">
        <v>40466</v>
      </c>
    </row>
    <row r="15" spans="1:5">
      <c s="4" r="A15" t="s">
        <v>563</v>
      </c>
      <c s="6" r="B15" t="n">
        <v>-313</v>
      </c>
      <c s="6" r="C15" t="n">
        <v>-481</v>
      </c>
      <c s="6" r="D15" t="n">
        <v>0</v>
      </c>
    </row>
    <row r="16" spans="1:5">
      <c s="4" r="A16" t="s">
        <v>54</v>
      </c>
      <c s="6" r="B16" t="n">
        <v>41279</v>
      </c>
      <c s="6" r="C16" t="n">
        <v>1314</v>
      </c>
      <c s="6" r="D16" t="n">
        <v>40466</v>
      </c>
    </row>
    <row r="17" spans="1:5">
      <c s="4" r="A17" t="s">
        <v>82</v>
      </c>
      <c s="6" r="B17" t="n">
        <v>353078</v>
      </c>
      <c s="6" r="C17" t="n">
        <v>0</v>
      </c>
    </row>
    <row r="18" spans="1:5">
      <c s="4" r="A18" t="s">
        <v>85</v>
      </c>
      <c s="6" r="B18" t="n">
        <v>293303</v>
      </c>
      <c s="6" r="C18" t="n">
        <v>295363</v>
      </c>
    </row>
    <row r="19" spans="1:5">
      <c s="4" r="A19" t="s">
        <v>537</v>
      </c>
      <c s="6" r="B19" t="n">
        <v>251</v>
      </c>
      <c s="7" r="E19" t="n">
        <v>251</v>
      </c>
    </row>
    <row r="20" spans="1:5">
      <c s="4" r="A20" t="s">
        <v>75</v>
      </c>
      <c s="6" r="B20" t="n">
        <v>13991</v>
      </c>
      <c s="6" r="C20" t="n">
        <v>18952</v>
      </c>
    </row>
    <row r="21" spans="1:5">
      <c s="4" r="A21" t="s">
        <v>89</v>
      </c>
      <c s="6" r="B21" t="n">
        <v>763743</v>
      </c>
      <c s="6" r="C21" t="n">
        <v>549418</v>
      </c>
    </row>
    <row r="22" spans="1:5">
      <c s="4" r="A22" t="s">
        <v>101</v>
      </c>
      <c s="6" r="B22" t="n">
        <v>42507</v>
      </c>
      <c s="6" r="C22" t="n">
        <v>59630</v>
      </c>
    </row>
    <row r="23" spans="1:5">
      <c s="4" r="A23" t="s">
        <v>564</v>
      </c>
      <c s="6" r="B23" t="n">
        <v>955</v>
      </c>
      <c s="6" r="C23" t="n">
        <v>172324</v>
      </c>
    </row>
    <row r="24" spans="1:5">
      <c s="4" r="A24" t="s">
        <v>565</v>
      </c>
      <c s="6" r="B24" t="n">
        <v>0</v>
      </c>
      <c s="6" r="C24" t="n">
        <v>0</v>
      </c>
    </row>
    <row r="25" spans="1:5">
      <c s="4" r="A25" t="s">
        <v>566</v>
      </c>
      <c s="6" r="B25" t="n">
        <v>2919</v>
      </c>
      <c s="6" r="C25" t="n">
        <v>1341</v>
      </c>
    </row>
    <row r="26" spans="1:5">
      <c s="4" r="A26" t="s">
        <v>141</v>
      </c>
      <c s="6" r="B26" t="n">
        <v>605</v>
      </c>
      <c s="6" r="C26" t="n">
        <v>0</v>
      </c>
      <c s="6" r="D26" t="n">
        <v>0</v>
      </c>
    </row>
    <row r="27" spans="1:5">
      <c s="4" r="A27" t="s">
        <v>567</v>
      </c>
    </row>
    <row r="28" spans="1:5">
      <c s="4" r="A28" t="s">
        <v>33</v>
      </c>
      <c s="6" r="B28" t="n">
        <v>57465</v>
      </c>
      <c s="6" r="C28" t="n">
        <v>22227</v>
      </c>
      <c s="6" r="D28" t="n">
        <v>0</v>
      </c>
    </row>
    <row r="29" spans="1:5">
      <c s="4" r="A29" t="s">
        <v>34</v>
      </c>
      <c s="6" r="C29" t="n">
        <v>51868</v>
      </c>
      <c s="6" r="D29" t="n">
        <v>51062</v>
      </c>
    </row>
    <row r="30" spans="1:5">
      <c s="4" r="A30" t="s">
        <v>559</v>
      </c>
      <c s="6" r="C30" t="n">
        <v>474</v>
      </c>
      <c s="6" r="D30" t="n">
        <v>511</v>
      </c>
    </row>
    <row r="31" spans="1:5">
      <c s="4" r="A31" t="s">
        <v>36</v>
      </c>
      <c s="6" r="B31" t="n">
        <v>57465</v>
      </c>
      <c s="6" r="C31" t="n">
        <v>74569</v>
      </c>
      <c s="6" r="D31" t="n">
        <v>51573</v>
      </c>
    </row>
    <row r="32" spans="1:5">
      <c s="4" r="A32" t="s">
        <v>560</v>
      </c>
      <c s="6" r="B32" t="n">
        <v>-12346</v>
      </c>
      <c s="6" r="C32" t="n">
        <v>-13689</v>
      </c>
      <c s="6" r="D32" t="n">
        <v>-4490</v>
      </c>
    </row>
    <row r="33" spans="1:5">
      <c s="4" r="A33" t="s">
        <v>40</v>
      </c>
      <c s="6" r="C33" t="n">
        <v>-38570</v>
      </c>
      <c s="6" r="D33" t="n">
        <v>-43958</v>
      </c>
    </row>
    <row r="34" spans="1:5">
      <c s="4" r="A34" t="s">
        <v>561</v>
      </c>
      <c s="6" r="B34" t="n">
        <v>0</v>
      </c>
      <c s="6" r="C34" t="n">
        <v>0</v>
      </c>
      <c s="6" r="D34" t="n">
        <v>0</v>
      </c>
    </row>
    <row r="35" spans="1:5">
      <c s="4" r="A35" t="s">
        <v>568</v>
      </c>
      <c s="6" r="B35" t="n">
        <v>45119</v>
      </c>
      <c s="6" r="C35" t="n">
        <v>22310</v>
      </c>
      <c s="6" r="D35" t="n">
        <v>3125</v>
      </c>
    </row>
    <row r="36" spans="1:5">
      <c s="4" r="A36" t="s">
        <v>42</v>
      </c>
      <c s="6" r="B36" t="n">
        <v>-2653</v>
      </c>
      <c s="6" r="C36" t="n">
        <v>-1317</v>
      </c>
      <c s="6" r="D36" t="n">
        <v>-8</v>
      </c>
    </row>
    <row r="37" spans="1:5">
      <c s="4" r="A37" t="s">
        <v>45</v>
      </c>
      <c s="6" r="B37" t="n">
        <v>42466</v>
      </c>
      <c s="6" r="C37" t="n">
        <v>20993</v>
      </c>
      <c s="6" r="D37" t="n">
        <v>3117</v>
      </c>
    </row>
    <row r="38" spans="1:5">
      <c s="4" r="A38" t="s">
        <v>49</v>
      </c>
      <c s="6" r="B38" t="n">
        <v>949</v>
      </c>
      <c s="6" r="C38" t="n">
        <v>-161</v>
      </c>
      <c s="6" r="D38" t="n">
        <v>0</v>
      </c>
    </row>
    <row r="39" spans="1:5">
      <c s="4" r="A39" t="s">
        <v>562</v>
      </c>
      <c s="6" r="B39" t="n">
        <v>-18275</v>
      </c>
      <c s="6" r="C39" t="n">
        <v>-11952</v>
      </c>
      <c s="6" r="D39" t="n">
        <v>-1448</v>
      </c>
    </row>
    <row r="40" spans="1:5">
      <c s="4" r="A40" t="s">
        <v>52</v>
      </c>
      <c s="6" r="B40" t="n">
        <v>25140</v>
      </c>
      <c s="6" r="C40" t="n">
        <v>8880</v>
      </c>
      <c s="6" r="D40" t="n">
        <v>1669</v>
      </c>
    </row>
    <row r="41" spans="1:5">
      <c s="4" r="A41" t="s">
        <v>563</v>
      </c>
      <c s="6" r="B41" t="n">
        <v>-333</v>
      </c>
      <c s="6" r="C41" t="n">
        <v>-505</v>
      </c>
      <c s="6" r="D41" t="n">
        <v>0</v>
      </c>
    </row>
    <row r="42" spans="1:5">
      <c s="4" r="A42" t="s">
        <v>54</v>
      </c>
      <c s="6" r="B42" t="n">
        <v>24807</v>
      </c>
      <c s="6" r="C42" t="n">
        <v>8375</v>
      </c>
      <c s="6" r="D42" t="n">
        <v>1669</v>
      </c>
    </row>
    <row r="43" spans="1:5">
      <c s="4" r="A43" t="s">
        <v>82</v>
      </c>
      <c s="6" r="B43" t="n">
        <v>353078</v>
      </c>
      <c s="6" r="C43" t="n">
        <v>0</v>
      </c>
    </row>
    <row r="44" spans="1:5">
      <c s="4" r="A44" t="s">
        <v>85</v>
      </c>
      <c s="6" r="B44" t="n">
        <v>293303</v>
      </c>
      <c s="6" r="C44" t="n">
        <v>295363</v>
      </c>
    </row>
    <row r="45" spans="1:5">
      <c s="4" r="A45" t="s">
        <v>537</v>
      </c>
      <c s="6" r="B45" t="n">
        <v>251</v>
      </c>
    </row>
    <row r="46" spans="1:5">
      <c s="4" r="A46" t="s">
        <v>75</v>
      </c>
      <c s="6" r="B46" t="n">
        <v>0</v>
      </c>
      <c s="6" r="C46" t="n">
        <v>0</v>
      </c>
    </row>
    <row r="47" spans="1:5">
      <c s="4" r="A47" t="s">
        <v>89</v>
      </c>
      <c s="6" r="B47" t="n">
        <v>736108</v>
      </c>
      <c s="6" r="C47" t="n">
        <v>358800</v>
      </c>
    </row>
    <row r="48" spans="1:5">
      <c s="4" r="A48" t="s">
        <v>101</v>
      </c>
      <c s="6" r="B48" t="n">
        <v>0</v>
      </c>
      <c s="6" r="C48" t="n">
        <v>0</v>
      </c>
    </row>
    <row r="49" spans="1:5">
      <c s="4" r="A49" t="s">
        <v>564</v>
      </c>
      <c s="6" r="B49" t="n">
        <v>955</v>
      </c>
      <c s="6" r="C49" t="n">
        <v>172324</v>
      </c>
    </row>
    <row r="50" spans="1:5">
      <c s="4" r="A50" t="s">
        <v>565</v>
      </c>
      <c s="6" r="B50" t="n">
        <v>0</v>
      </c>
      <c s="6" r="C50" t="n">
        <v>0</v>
      </c>
    </row>
    <row r="51" spans="1:5">
      <c s="4" r="A51" t="s">
        <v>566</v>
      </c>
      <c s="6" r="B51" t="n">
        <v>2919</v>
      </c>
      <c s="6" r="C51" t="n">
        <v>1341</v>
      </c>
    </row>
    <row r="52" spans="1:5">
      <c s="4" r="A52" t="s">
        <v>141</v>
      </c>
      <c s="6" r="B52" t="n">
        <v>605</v>
      </c>
    </row>
    <row r="53" spans="1:5">
      <c s="4" r="A53" t="s">
        <v>569</v>
      </c>
    </row>
    <row r="54" spans="1:5">
      <c s="4" r="A54" t="s">
        <v>33</v>
      </c>
      <c s="6" r="B54" t="n">
        <v>42698</v>
      </c>
      <c s="6" r="C54" t="n">
        <v>41319</v>
      </c>
      <c s="6" r="D54" t="n">
        <v>41110</v>
      </c>
    </row>
    <row r="55" spans="1:5">
      <c s="4" r="A55" t="s">
        <v>34</v>
      </c>
      <c s="6" r="C55" t="n">
        <v>0</v>
      </c>
      <c s="6" r="D55" t="n">
        <v>0</v>
      </c>
    </row>
    <row r="56" spans="1:5">
      <c s="4" r="A56" t="s">
        <v>559</v>
      </c>
      <c s="6" r="C56" t="n">
        <v>0</v>
      </c>
      <c s="6" r="D56" t="n">
        <v>0</v>
      </c>
    </row>
    <row r="57" spans="1:5">
      <c s="4" r="A57" t="s">
        <v>36</v>
      </c>
      <c s="6" r="B57" t="n">
        <v>42698</v>
      </c>
      <c s="6" r="C57" t="n">
        <v>41319</v>
      </c>
      <c s="6" r="D57" t="n">
        <v>41110</v>
      </c>
    </row>
    <row r="58" spans="1:5">
      <c s="4" r="A58" t="s">
        <v>560</v>
      </c>
      <c s="6" r="B58" t="n">
        <v>-9493</v>
      </c>
      <c s="6" r="C58" t="n">
        <v>-8485</v>
      </c>
      <c s="6" r="D58" t="n">
        <v>-8763</v>
      </c>
    </row>
    <row r="59" spans="1:5">
      <c s="4" r="A59" t="s">
        <v>40</v>
      </c>
      <c s="6" r="C59" t="n">
        <v>0</v>
      </c>
      <c s="6" r="D59" t="n">
        <v>0</v>
      </c>
    </row>
    <row r="60" spans="1:5">
      <c s="4" r="A60" t="s">
        <v>561</v>
      </c>
      <c s="6" r="B60" t="n">
        <v>0</v>
      </c>
      <c s="6" r="C60" t="n">
        <v>0</v>
      </c>
      <c s="6" r="D60" t="n">
        <v>0</v>
      </c>
    </row>
    <row r="61" spans="1:5">
      <c s="4" r="A61" t="s">
        <v>568</v>
      </c>
      <c s="6" r="B61" t="n">
        <v>33205</v>
      </c>
      <c s="6" r="C61" t="n">
        <v>32834</v>
      </c>
      <c s="6" r="D61" t="n">
        <v>32347</v>
      </c>
    </row>
    <row r="62" spans="1:5">
      <c s="4" r="A62" t="s">
        <v>42</v>
      </c>
      <c s="6" r="B62" t="n">
        <v>-9227</v>
      </c>
      <c s="6" r="C62" t="n">
        <v>-9148</v>
      </c>
      <c s="6" r="D62" t="n">
        <v>-9053</v>
      </c>
    </row>
    <row r="63" spans="1:5">
      <c s="4" r="A63" t="s">
        <v>45</v>
      </c>
      <c s="6" r="B63" t="n">
        <v>23978</v>
      </c>
      <c s="6" r="C63" t="n">
        <v>23686</v>
      </c>
      <c s="6" r="D63" t="n">
        <v>23294</v>
      </c>
    </row>
    <row r="64" spans="1:5">
      <c s="4" r="A64" t="s">
        <v>49</v>
      </c>
      <c s="6" r="B64" t="n">
        <v>9246</v>
      </c>
      <c s="6" r="C64" t="n">
        <v>-11878</v>
      </c>
      <c s="6" r="D64" t="n">
        <v>35038</v>
      </c>
    </row>
    <row r="65" spans="1:5">
      <c s="4" r="A65" t="s">
        <v>562</v>
      </c>
      <c s="6" r="B65" t="n">
        <v>-16101</v>
      </c>
      <c s="6" r="C65" t="n">
        <v>-17138</v>
      </c>
      <c s="6" r="D65" t="n">
        <v>-18104</v>
      </c>
    </row>
    <row r="66" spans="1:5">
      <c s="4" r="A66" t="s">
        <v>52</v>
      </c>
      <c s="6" r="B66" t="n">
        <v>17123</v>
      </c>
      <c s="6" r="C66" t="n">
        <v>-5330</v>
      </c>
      <c s="6" r="D66" t="n">
        <v>40228</v>
      </c>
    </row>
    <row r="67" spans="1:5">
      <c s="4" r="A67" t="s">
        <v>563</v>
      </c>
      <c s="6" r="B67" t="n">
        <v>0</v>
      </c>
      <c s="6" r="C67" t="n">
        <v>0</v>
      </c>
      <c s="6" r="D67" t="n">
        <v>0</v>
      </c>
    </row>
    <row r="68" spans="1:5">
      <c s="4" r="A68" t="s">
        <v>54</v>
      </c>
      <c s="6" r="B68" t="n">
        <v>17123</v>
      </c>
      <c s="6" r="C68" t="n">
        <v>-5330</v>
      </c>
      <c s="6" r="D68" t="n">
        <v>40228</v>
      </c>
    </row>
    <row r="69" spans="1:5">
      <c s="4" r="A69" t="s">
        <v>82</v>
      </c>
      <c s="6" r="B69" t="n">
        <v>283539</v>
      </c>
      <c s="6" r="C69" t="n">
        <v>279670</v>
      </c>
    </row>
    <row r="70" spans="1:5">
      <c s="4" r="A70" t="s">
        <v>85</v>
      </c>
      <c s="6" r="B70" t="n">
        <v>0</v>
      </c>
      <c s="6" r="C70" t="n">
        <v>0</v>
      </c>
    </row>
    <row r="71" spans="1:5">
      <c s="4" r="A71" t="s">
        <v>537</v>
      </c>
      <c s="6" r="B71" t="n">
        <v>0</v>
      </c>
    </row>
    <row r="72" spans="1:5">
      <c s="4" r="A72" t="s">
        <v>75</v>
      </c>
      <c s="6" r="B72" t="n">
        <v>0</v>
      </c>
      <c s="6" r="C72" t="n">
        <v>0</v>
      </c>
    </row>
    <row r="73" spans="1:5">
      <c s="4" r="A73" t="s">
        <v>89</v>
      </c>
      <c s="6" r="B73" t="n">
        <v>303390</v>
      </c>
      <c s="6" r="C73" t="n">
        <v>299059</v>
      </c>
    </row>
    <row r="74" spans="1:5">
      <c s="4" r="A74" t="s">
        <v>101</v>
      </c>
      <c s="6" r="B74" t="n">
        <v>0</v>
      </c>
      <c s="6" r="C74" t="n">
        <v>0</v>
      </c>
    </row>
    <row r="75" spans="1:5">
      <c s="4" r="A75" t="s">
        <v>564</v>
      </c>
      <c s="6" r="B75" t="n">
        <v>11431</v>
      </c>
      <c s="6" r="C75" t="n">
        <v>2358</v>
      </c>
    </row>
    <row r="76" spans="1:5">
      <c s="4" r="A76" t="s">
        <v>565</v>
      </c>
      <c s="6" r="B76" t="n">
        <v>1664</v>
      </c>
      <c s="6" r="C76" t="n">
        <v>0</v>
      </c>
    </row>
    <row r="77" spans="1:5">
      <c s="4" r="A77" t="s">
        <v>566</v>
      </c>
      <c s="6" r="B77" t="n">
        <v>0</v>
      </c>
      <c s="6" r="C77" t="n">
        <v>0</v>
      </c>
    </row>
    <row r="78" spans="1:5">
      <c s="4" r="A78" t="s">
        <v>141</v>
      </c>
      <c s="6" r="B78" t="n">
        <v>0</v>
      </c>
    </row>
    <row r="79" spans="1:5">
      <c s="4" r="A79" t="s">
        <v>570</v>
      </c>
    </row>
    <row r="80" spans="1:5">
      <c s="4" r="A80" t="s">
        <v>33</v>
      </c>
      <c s="6" r="B80" t="n">
        <v>0</v>
      </c>
      <c s="6" r="C80" t="n">
        <v>0</v>
      </c>
      <c s="6" r="D80" t="n">
        <v>0</v>
      </c>
    </row>
    <row r="81" spans="1:5">
      <c s="4" r="A81" t="s">
        <v>34</v>
      </c>
      <c s="6" r="C81" t="n">
        <v>0</v>
      </c>
      <c s="6" r="D81" t="n">
        <v>0</v>
      </c>
    </row>
    <row r="82" spans="1:5">
      <c s="4" r="A82" t="s">
        <v>559</v>
      </c>
      <c s="6" r="C82" t="n">
        <v>0</v>
      </c>
      <c s="6" r="D82" t="n">
        <v>0</v>
      </c>
    </row>
    <row r="83" spans="1:5">
      <c s="4" r="A83" t="s">
        <v>36</v>
      </c>
      <c s="6" r="B83" t="n">
        <v>0</v>
      </c>
      <c s="6" r="C83" t="n">
        <v>0</v>
      </c>
      <c s="6" r="D83" t="n">
        <v>0</v>
      </c>
    </row>
    <row r="84" spans="1:5">
      <c s="4" r="A84" t="s">
        <v>560</v>
      </c>
      <c s="6" r="B84" t="n">
        <v>-6066</v>
      </c>
      <c s="6" r="C84" t="n">
        <v>-6213</v>
      </c>
      <c s="6" r="D84" t="n">
        <v>-3553</v>
      </c>
    </row>
    <row r="85" spans="1:5">
      <c s="4" r="A85" t="s">
        <v>40</v>
      </c>
      <c s="6" r="C85" t="n">
        <v>0</v>
      </c>
      <c s="6" r="D85" t="n">
        <v>0</v>
      </c>
    </row>
    <row r="86" spans="1:5">
      <c s="4" r="A86" t="s">
        <v>561</v>
      </c>
      <c s="6" r="B86" t="n">
        <v>0</v>
      </c>
      <c s="6" r="C86" t="n">
        <v>0</v>
      </c>
      <c s="6" r="D86" t="n">
        <v>0</v>
      </c>
    </row>
    <row r="87" spans="1:5">
      <c s="4" r="A87" t="s">
        <v>568</v>
      </c>
      <c s="6" r="B87" t="n">
        <v>-6066</v>
      </c>
      <c s="6" r="C87" t="n">
        <v>-6213</v>
      </c>
      <c s="6" r="D87" t="n">
        <v>-3553</v>
      </c>
    </row>
    <row r="88" spans="1:5">
      <c s="4" r="A88" t="s">
        <v>42</v>
      </c>
      <c s="6" r="B88" t="n">
        <v>0</v>
      </c>
      <c s="6" r="C88" t="n">
        <v>0</v>
      </c>
      <c s="6" r="D88" t="n">
        <v>0</v>
      </c>
    </row>
    <row r="89" spans="1:5">
      <c s="4" r="A89" t="s">
        <v>45</v>
      </c>
      <c s="6" r="B89" t="n">
        <v>-6066</v>
      </c>
      <c s="6" r="C89" t="n">
        <v>-6213</v>
      </c>
      <c s="6" r="D89" t="n">
        <v>-3553</v>
      </c>
    </row>
    <row r="90" spans="1:5">
      <c s="4" r="A90" t="s">
        <v>49</v>
      </c>
      <c s="6" r="B90" t="n">
        <v>0</v>
      </c>
      <c s="6" r="C90" t="n">
        <v>0</v>
      </c>
      <c s="6" r="D90" t="n">
        <v>0</v>
      </c>
    </row>
    <row r="91" spans="1:5">
      <c s="4" r="A91" t="s">
        <v>562</v>
      </c>
      <c s="6" r="B91" t="n">
        <v>5395</v>
      </c>
      <c s="6" r="C91" t="n">
        <v>4458</v>
      </c>
      <c s="6" r="D91" t="n">
        <v>2122</v>
      </c>
    </row>
    <row r="92" spans="1:5">
      <c s="4" r="A92" t="s">
        <v>52</v>
      </c>
      <c s="6" r="B92" t="n">
        <v>-671</v>
      </c>
      <c s="6" r="C92" t="n">
        <v>-1755</v>
      </c>
      <c s="6" r="D92" t="n">
        <v>-1431</v>
      </c>
    </row>
    <row r="93" spans="1:5">
      <c s="4" r="A93" t="s">
        <v>563</v>
      </c>
      <c s="6" r="B93" t="n">
        <v>20</v>
      </c>
      <c s="6" r="C93" t="n">
        <v>24</v>
      </c>
      <c s="6" r="D93" t="n">
        <v>0</v>
      </c>
    </row>
    <row r="94" spans="1:5">
      <c s="4" r="A94" t="s">
        <v>54</v>
      </c>
      <c s="6" r="B94" t="n">
        <v>-651</v>
      </c>
      <c s="6" r="C94" t="n">
        <v>-1731</v>
      </c>
      <c s="6" r="D94" t="n">
        <v>-1431</v>
      </c>
    </row>
    <row r="95" spans="1:5">
      <c s="4" r="A95" t="s">
        <v>82</v>
      </c>
      <c s="6" r="B95" t="n">
        <v>0</v>
      </c>
      <c s="6" r="C95" t="n">
        <v>0</v>
      </c>
    </row>
    <row r="96" spans="1:5">
      <c s="4" r="A96" t="s">
        <v>85</v>
      </c>
      <c s="6" r="B96" t="n">
        <v>0</v>
      </c>
      <c s="6" r="C96" t="n">
        <v>0</v>
      </c>
    </row>
    <row r="97" spans="1:5">
      <c s="4" r="A97" t="s">
        <v>537</v>
      </c>
      <c s="6" r="B97" t="n">
        <v>0</v>
      </c>
    </row>
    <row r="98" spans="1:5">
      <c s="4" r="A98" t="s">
        <v>75</v>
      </c>
      <c s="6" r="B98" t="n">
        <v>13991</v>
      </c>
      <c s="6" r="C98" t="n">
        <v>18952</v>
      </c>
    </row>
    <row r="99" spans="1:5">
      <c s="4" r="A99" t="s">
        <v>89</v>
      </c>
      <c s="6" r="B99" t="n">
        <v>27635</v>
      </c>
      <c s="6" r="C99" t="n">
        <v>190618</v>
      </c>
    </row>
    <row r="100" spans="1:5">
      <c s="4" r="A100" t="s">
        <v>101</v>
      </c>
      <c s="6" r="B100" t="n">
        <v>50</v>
      </c>
      <c s="6" r="C100" t="n">
        <v>50</v>
      </c>
    </row>
    <row r="101" spans="1:5">
      <c s="4" r="A101" t="s">
        <v>564</v>
      </c>
      <c s="6" r="B101" t="n">
        <v>0</v>
      </c>
      <c s="6" r="C101" t="n">
        <v>0</v>
      </c>
    </row>
    <row r="102" spans="1:5">
      <c s="4" r="A102" t="s">
        <v>565</v>
      </c>
      <c s="6" r="B102" t="n">
        <v>0</v>
      </c>
      <c s="6" r="C102" t="n">
        <v>0</v>
      </c>
    </row>
    <row r="103" spans="1:5">
      <c s="4" r="A103" t="s">
        <v>566</v>
      </c>
      <c s="6" r="B103" t="n">
        <v>0</v>
      </c>
      <c s="6" r="C103" t="n">
        <v>0</v>
      </c>
    </row>
    <row r="104" spans="1:5">
      <c s="4" r="A104" t="s">
        <v>141</v>
      </c>
      <c s="6" r="B104" t="n">
        <v>0</v>
      </c>
    </row>
    <row r="105" spans="1:5">
      <c s="4" r="A105" t="s">
        <v>571</v>
      </c>
    </row>
    <row r="106" spans="1:5">
      <c s="4" r="A106" t="s">
        <v>33</v>
      </c>
      <c s="6" r="B106" t="n">
        <v>100163</v>
      </c>
      <c s="6" r="C106" t="n">
        <v>63546</v>
      </c>
      <c s="6" r="D106" t="n">
        <v>41110</v>
      </c>
    </row>
    <row r="107" spans="1:5">
      <c s="4" r="A107" t="s">
        <v>34</v>
      </c>
      <c s="6" r="C107" t="n">
        <v>51868</v>
      </c>
      <c s="6" r="D107" t="n">
        <v>51062</v>
      </c>
    </row>
    <row r="108" spans="1:5">
      <c s="4" r="A108" t="s">
        <v>559</v>
      </c>
      <c s="6" r="C108" t="n">
        <v>474</v>
      </c>
      <c s="6" r="D108" t="n">
        <v>511</v>
      </c>
    </row>
    <row r="109" spans="1:5">
      <c s="4" r="A109" t="s">
        <v>36</v>
      </c>
      <c s="6" r="B109" t="n">
        <v>100163</v>
      </c>
      <c s="6" r="C109" t="n">
        <v>115888</v>
      </c>
      <c s="6" r="D109" t="n">
        <v>92683</v>
      </c>
    </row>
    <row r="110" spans="1:5">
      <c s="4" r="A110" t="s">
        <v>560</v>
      </c>
      <c s="6" r="B110" t="n">
        <v>-27905</v>
      </c>
      <c s="6" r="C110" t="n">
        <v>-28387</v>
      </c>
      <c s="6" r="D110" t="n">
        <v>-16806</v>
      </c>
    </row>
    <row r="111" spans="1:5">
      <c s="4" r="A111" t="s">
        <v>40</v>
      </c>
      <c s="6" r="C111" t="n">
        <v>-38570</v>
      </c>
      <c s="6" r="D111" t="n">
        <v>-43958</v>
      </c>
    </row>
    <row r="112" spans="1:5">
      <c s="4" r="A112" t="s">
        <v>561</v>
      </c>
      <c s="6" r="B112" t="n">
        <v>0</v>
      </c>
      <c s="6" r="C112" t="n">
        <v>0</v>
      </c>
      <c s="6" r="D112" t="n">
        <v>0</v>
      </c>
    </row>
    <row r="113" spans="1:5">
      <c s="4" r="A113" t="s">
        <v>568</v>
      </c>
      <c s="6" r="B113" t="n">
        <v>72258</v>
      </c>
      <c s="6" r="C113" t="n">
        <v>48931</v>
      </c>
      <c s="6" r="D113" t="n">
        <v>31919</v>
      </c>
    </row>
    <row r="114" spans="1:5">
      <c s="4" r="A114" t="s">
        <v>42</v>
      </c>
      <c s="6" r="B114" t="n">
        <v>-11880</v>
      </c>
      <c s="6" r="C114" t="n">
        <v>-10465</v>
      </c>
      <c s="6" r="D114" t="n">
        <v>-9061</v>
      </c>
    </row>
    <row r="115" spans="1:5">
      <c s="4" r="A115" t="s">
        <v>45</v>
      </c>
      <c s="6" r="B115" t="n">
        <v>60378</v>
      </c>
      <c s="6" r="C115" t="n">
        <v>38466</v>
      </c>
      <c s="6" r="D115" t="n">
        <v>22858</v>
      </c>
    </row>
    <row r="116" spans="1:5">
      <c s="4" r="A116" t="s">
        <v>49</v>
      </c>
      <c s="6" r="B116" t="n">
        <v>10195</v>
      </c>
      <c s="6" r="C116" t="n">
        <v>-12039</v>
      </c>
      <c s="6" r="D116" t="n">
        <v>35038</v>
      </c>
    </row>
    <row r="117" spans="1:5">
      <c s="4" r="A117" t="s">
        <v>562</v>
      </c>
      <c s="6" r="B117" t="n">
        <v>-28981</v>
      </c>
      <c s="6" r="C117" t="n">
        <v>-24632</v>
      </c>
      <c s="6" r="D117" t="n">
        <v>-17430</v>
      </c>
    </row>
    <row r="118" spans="1:5">
      <c s="4" r="A118" t="s">
        <v>52</v>
      </c>
      <c s="6" r="B118" t="n">
        <v>41592</v>
      </c>
      <c s="6" r="C118" t="n">
        <v>1795</v>
      </c>
      <c s="6" r="D118" t="n">
        <v>40466</v>
      </c>
    </row>
    <row r="119" spans="1:5">
      <c s="4" r="A119" t="s">
        <v>563</v>
      </c>
      <c s="6" r="B119" t="n">
        <v>-313</v>
      </c>
      <c s="6" r="C119" t="n">
        <v>-481</v>
      </c>
      <c s="6" r="D119" t="n">
        <v>0</v>
      </c>
    </row>
    <row r="120" spans="1:5">
      <c s="4" r="A120" t="s">
        <v>54</v>
      </c>
      <c s="6" r="B120" t="n">
        <v>41279</v>
      </c>
      <c s="6" r="C120" t="n">
        <v>1314</v>
      </c>
      <c s="6" r="D120" t="n">
        <v>40466</v>
      </c>
    </row>
    <row r="121" spans="1:5">
      <c s="4" r="A121" t="s">
        <v>82</v>
      </c>
      <c s="6" r="B121" t="n">
        <v>636617</v>
      </c>
      <c s="6" r="C121" t="n">
        <v>279670</v>
      </c>
    </row>
    <row r="122" spans="1:5">
      <c s="4" r="A122" t="s">
        <v>85</v>
      </c>
      <c s="6" r="B122" t="n">
        <v>293303</v>
      </c>
      <c s="6" r="C122" t="n">
        <v>295363</v>
      </c>
    </row>
    <row r="123" spans="1:5">
      <c s="4" r="A123" t="s">
        <v>537</v>
      </c>
      <c s="6" r="B123" t="n">
        <v>251</v>
      </c>
    </row>
    <row r="124" spans="1:5">
      <c s="4" r="A124" t="s">
        <v>75</v>
      </c>
      <c s="6" r="B124" t="n">
        <v>13991</v>
      </c>
      <c s="6" r="C124" t="n">
        <v>18952</v>
      </c>
    </row>
    <row r="125" spans="1:5">
      <c s="4" r="A125" t="s">
        <v>89</v>
      </c>
      <c s="6" r="B125" t="n">
        <v>1067133</v>
      </c>
      <c s="6" r="C125" t="n">
        <v>848477</v>
      </c>
    </row>
    <row r="126" spans="1:5">
      <c s="4" r="A126" t="s">
        <v>101</v>
      </c>
      <c s="6" r="B126" t="n">
        <v>50</v>
      </c>
      <c s="6" r="C126" t="n">
        <v>50</v>
      </c>
    </row>
    <row r="127" spans="1:5">
      <c s="4" r="A127" t="s">
        <v>564</v>
      </c>
      <c s="6" r="B127" t="n">
        <v>12386</v>
      </c>
      <c s="6" r="C127" t="n">
        <v>174682</v>
      </c>
    </row>
    <row r="128" spans="1:5">
      <c s="4" r="A128" t="s">
        <v>565</v>
      </c>
      <c s="6" r="B128" t="n">
        <v>1664</v>
      </c>
      <c s="6" r="C128" t="n">
        <v>0</v>
      </c>
    </row>
    <row r="129" spans="1:5">
      <c s="4" r="A129" t="s">
        <v>566</v>
      </c>
      <c s="6" r="B129" t="n">
        <v>2919</v>
      </c>
      <c s="6" r="C129" t="n">
        <v>1341</v>
      </c>
    </row>
    <row r="130" spans="1:5">
      <c s="4" r="A130" t="s">
        <v>141</v>
      </c>
      <c s="6" r="B130" t="n">
        <v>605</v>
      </c>
    </row>
    <row r="131" spans="1:5">
      <c s="4" r="A131" t="s">
        <v>572</v>
      </c>
    </row>
    <row r="132" spans="1:5">
      <c s="4" r="A132" t="s">
        <v>33</v>
      </c>
      <c s="6" r="B132" t="n">
        <v>-42698</v>
      </c>
      <c s="6" r="C132" t="n">
        <v>-41319</v>
      </c>
      <c s="6" r="D132" t="n">
        <v>-41110</v>
      </c>
    </row>
    <row r="133" spans="1:5">
      <c s="4" r="A133" t="s">
        <v>34</v>
      </c>
      <c s="6" r="C133" t="n">
        <v>0</v>
      </c>
      <c s="6" r="D133" t="n">
        <v>0</v>
      </c>
    </row>
    <row r="134" spans="1:5">
      <c s="4" r="A134" t="s">
        <v>559</v>
      </c>
      <c s="6" r="C134" t="n">
        <v>0</v>
      </c>
      <c s="6" r="D134" t="n">
        <v>0</v>
      </c>
    </row>
    <row r="135" spans="1:5">
      <c s="4" r="A135" t="s">
        <v>560</v>
      </c>
      <c s="6" r="B135" t="n">
        <v>9493</v>
      </c>
      <c s="6" r="C135" t="n">
        <v>8485</v>
      </c>
      <c s="6" r="D135" t="n">
        <v>8763</v>
      </c>
    </row>
    <row r="136" spans="1:5">
      <c s="4" r="A136" t="s">
        <v>40</v>
      </c>
      <c s="6" r="C136" t="n">
        <v>0</v>
      </c>
      <c s="6" r="D136" t="n">
        <v>0</v>
      </c>
    </row>
    <row r="137" spans="1:5">
      <c s="4" r="A137" t="s">
        <v>561</v>
      </c>
      <c s="6" r="B137" t="n">
        <v>17123</v>
      </c>
      <c s="6" r="C137" t="n">
        <v>-5330</v>
      </c>
      <c s="6" r="D137" t="n">
        <v>40228</v>
      </c>
    </row>
    <row r="138" spans="1:5">
      <c s="4" r="A138" t="s">
        <v>42</v>
      </c>
      <c s="6" r="B138" t="n">
        <v>9227</v>
      </c>
      <c s="6" r="C138" t="n">
        <v>9148</v>
      </c>
      <c s="6" r="D138" t="n">
        <v>9053</v>
      </c>
    </row>
    <row r="139" spans="1:5">
      <c s="4" r="A139" t="s">
        <v>49</v>
      </c>
      <c s="6" r="B139" t="n">
        <v>-9246</v>
      </c>
      <c s="6" r="C139" t="n">
        <v>11878</v>
      </c>
      <c s="6" r="D139" t="n">
        <v>-35038</v>
      </c>
    </row>
    <row r="140" spans="1:5">
      <c s="4" r="A140" t="s">
        <v>562</v>
      </c>
      <c s="6" r="B140" t="n">
        <v>16101</v>
      </c>
      <c s="6" r="C140" t="n">
        <v>17138</v>
      </c>
      <c s="6" r="D140" t="n">
        <v>18104</v>
      </c>
    </row>
    <row r="141" spans="1:5">
      <c s="4" r="A141" t="s">
        <v>52</v>
      </c>
      <c s="6" r="B141" t="n">
        <v>0</v>
      </c>
      <c s="6" r="C141" t="n">
        <v>0</v>
      </c>
      <c s="6" r="D141" t="n">
        <v>0</v>
      </c>
    </row>
    <row r="142" spans="1:5">
      <c s="4" r="A142" t="s">
        <v>563</v>
      </c>
      <c s="6" r="B142" t="n">
        <v>0</v>
      </c>
      <c s="6" r="C142" t="n">
        <v>0</v>
      </c>
      <c s="6" r="D142" t="n">
        <v>0</v>
      </c>
    </row>
    <row r="143" spans="1:5">
      <c s="4" r="A143" t="s">
        <v>54</v>
      </c>
      <c s="6" r="B143" t="n">
        <v>0</v>
      </c>
      <c s="6" r="C143" t="n">
        <v>0</v>
      </c>
      <c s="7" r="D143" t="n">
        <v>0</v>
      </c>
    </row>
    <row r="144" spans="1:5">
      <c s="4" r="A144" t="s">
        <v>82</v>
      </c>
      <c s="6" r="B144" t="n">
        <v>-283539</v>
      </c>
      <c s="6" r="C144" t="n">
        <v>-279670</v>
      </c>
    </row>
    <row r="145" spans="1:5">
      <c s="4" r="A145" t="s">
        <v>85</v>
      </c>
      <c s="6" r="B145" t="n">
        <v>0</v>
      </c>
      <c s="6" r="C145" t="n">
        <v>0</v>
      </c>
    </row>
    <row r="146" spans="1:5">
      <c s="4" r="A146" t="s">
        <v>537</v>
      </c>
      <c s="6" r="B146" t="n">
        <v>0</v>
      </c>
    </row>
    <row r="147" spans="1:5">
      <c s="4" r="A147" t="s">
        <v>75</v>
      </c>
      <c s="6" r="B147" t="n">
        <v>0</v>
      </c>
      <c s="6" r="C147" t="n">
        <v>0</v>
      </c>
    </row>
    <row r="148" spans="1:5">
      <c s="4" r="A148" t="s">
        <v>89</v>
      </c>
      <c s="6" r="B148" t="n">
        <v>-303390</v>
      </c>
      <c s="6" r="C148" t="n">
        <v>-299059</v>
      </c>
    </row>
    <row r="149" spans="1:5">
      <c s="4" r="A149" t="s">
        <v>101</v>
      </c>
      <c s="6" r="B149" t="n">
        <v>-42557</v>
      </c>
      <c s="6" r="C149" t="n">
        <v>-59680</v>
      </c>
    </row>
    <row r="150" spans="1:5">
      <c s="4" r="A150" t="s">
        <v>564</v>
      </c>
      <c s="6" r="B150" t="n">
        <v>-11431</v>
      </c>
      <c s="6" r="C150" t="n">
        <v>-2358</v>
      </c>
    </row>
    <row r="151" spans="1:5">
      <c s="4" r="A151" t="s">
        <v>565</v>
      </c>
      <c s="6" r="B151" t="n">
        <v>-1664</v>
      </c>
      <c s="6" r="C151" t="n">
        <v>0</v>
      </c>
    </row>
    <row r="152" spans="1:5">
      <c s="4" r="A152" t="s">
        <v>566</v>
      </c>
      <c s="6" r="B152" t="n">
        <v>0</v>
      </c>
      <c s="7" r="C152" t="n">
        <v>0</v>
      </c>
    </row>
    <row r="153" spans="1:5">
      <c s="4" r="A153" t="s">
        <v>141</v>
      </c>
      <c s="7" r="B153"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73</v>
      </c>
      <c s="2" r="B1" t="s">
        <v>1</v>
      </c>
    </row>
    <row r="2" spans="1:4">
      <c s="2" r="B2" t="s">
        <v>29</v>
      </c>
      <c s="2" r="C2" t="s">
        <v>30</v>
      </c>
      <c s="2" r="D2" t="s">
        <v>31</v>
      </c>
    </row>
    <row r="3" spans="1:4">
      <c s="4" r="A3" t="s">
        <v>574</v>
      </c>
    </row>
    <row r="4" spans="1:4">
      <c s="4" r="A4" t="s">
        <v>575</v>
      </c>
      <c s="4" r="B4" t="s">
        <v>576</v>
      </c>
      <c s="4" r="C4" t="s">
        <v>458</v>
      </c>
      <c s="4" r="D4" t="s">
        <v>458</v>
      </c>
    </row>
    <row r="5" spans="1:4">
      <c s="4" r="A5" t="s">
        <v>577</v>
      </c>
    </row>
    <row r="6" spans="1:4">
      <c s="4" r="A6" t="s">
        <v>575</v>
      </c>
      <c s="4" r="B6" t="s">
        <v>578</v>
      </c>
      <c s="4" r="C6" t="s">
        <v>579</v>
      </c>
      <c s="4" r="D6" t="s">
        <v>5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580</v>
      </c>
      <c s="2" r="B1" t="s">
        <v>29</v>
      </c>
      <c s="2" r="C1" t="s">
        <v>30</v>
      </c>
      <c s="2" r="D1" t="s">
        <v>63</v>
      </c>
      <c s="2" r="E1" t="s">
        <v>31</v>
      </c>
    </row>
    <row r="2" spans="1:5">
      <c s="4" r="A2" t="s">
        <v>454</v>
      </c>
      <c s="4" r="D2" t="s">
        <v>455</v>
      </c>
    </row>
    <row r="3" spans="1:5">
      <c s="4" r="A3" t="s">
        <v>581</v>
      </c>
    </row>
    <row r="4" spans="1:5">
      <c s="4" r="A4" t="s">
        <v>454</v>
      </c>
      <c s="4" r="B4" t="s">
        <v>455</v>
      </c>
      <c s="4" r="C4" t="s">
        <v>455</v>
      </c>
      <c s="4" r="E4" t="s">
        <v>4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82</v>
      </c>
      <c s="2" r="B1" t="s">
        <v>583</v>
      </c>
    </row>
    <row r="2" spans="1:2">
      <c s="3" r="A2" t="s">
        <v>584</v>
      </c>
    </row>
    <row r="3" spans="1:2">
      <c s="6" r="A3" t="n">
        <v>2016</v>
      </c>
      <c s="7" r="B3" t="n">
        <v>88748</v>
      </c>
    </row>
    <row r="4" spans="1:2">
      <c s="6" r="A4" t="n">
        <v>2017</v>
      </c>
      <c s="6" r="B4" t="n">
        <v>88748</v>
      </c>
    </row>
    <row r="5" spans="1:2">
      <c s="6" r="A5" t="n">
        <v>2018</v>
      </c>
      <c s="6" r="B5" t="n">
        <v>88748</v>
      </c>
    </row>
    <row r="6" spans="1:2">
      <c s="6" r="A6" t="n">
        <v>2019</v>
      </c>
      <c s="6" r="B6" t="n">
        <v>88748</v>
      </c>
    </row>
    <row r="7" spans="1:2">
      <c s="6" r="A7" t="n">
        <v>2020</v>
      </c>
      <c s="6" r="B7" t="n">
        <v>55670</v>
      </c>
    </row>
    <row r="8" spans="1:2">
      <c s="4" r="A8" t="s">
        <v>585</v>
      </c>
      <c s="6" r="B8" t="n">
        <v>541479</v>
      </c>
    </row>
    <row r="9" spans="1:2">
      <c s="4" r="A9" t="s">
        <v>114</v>
      </c>
      <c s="7" r="B9" t="n">
        <v>9521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9</v>
      </c>
      <c s="2" r="C1" t="s">
        <v>30</v>
      </c>
    </row>
    <row r="2" spans="1:3">
      <c s="3" r="A2" t="s">
        <v>584</v>
      </c>
    </row>
    <row r="3" spans="1:3">
      <c s="4" r="A3" t="s">
        <v>587</v>
      </c>
      <c s="7" r="B3" t="n">
        <v>589074</v>
      </c>
      <c s="7" r="C3" t="n">
        <v>589074</v>
      </c>
    </row>
    <row r="4" spans="1:3">
      <c s="4" r="A4" t="s">
        <v>588</v>
      </c>
      <c s="6" r="B4" t="n">
        <v>146000</v>
      </c>
      <c s="6" r="C4" t="n">
        <v>146000</v>
      </c>
    </row>
    <row r="5" spans="1:3">
      <c s="4" r="A5" t="s">
        <v>589</v>
      </c>
      <c s="6" r="B5" t="n">
        <v>-440606</v>
      </c>
      <c s="6" r="C5" t="n">
        <v>-441465</v>
      </c>
    </row>
    <row r="6" spans="1:3">
      <c s="4" r="A6" t="s">
        <v>590</v>
      </c>
      <c s="6" r="B6" t="n">
        <v>3095</v>
      </c>
      <c s="6" r="C6" t="n">
        <v>3095</v>
      </c>
    </row>
    <row r="7" spans="1:3">
      <c s="4" r="A7" t="s">
        <v>85</v>
      </c>
      <c s="6" r="B7" t="n">
        <v>297563</v>
      </c>
      <c s="6" r="C7" t="n">
        <v>296704</v>
      </c>
    </row>
    <row r="8" spans="1:3">
      <c s="4" r="A8" t="s">
        <v>591</v>
      </c>
      <c s="6" r="B8" t="n">
        <v>-4260</v>
      </c>
      <c s="6" r="C8" t="n">
        <v>-1341</v>
      </c>
    </row>
    <row r="9" spans="1:3">
      <c s="4" r="A9" t="s">
        <v>592</v>
      </c>
      <c s="6" r="B9" t="n">
        <v>293303</v>
      </c>
      <c s="6" r="C9" t="n">
        <v>295363</v>
      </c>
    </row>
    <row r="10" spans="1:3">
      <c s="4" r="A10" t="s">
        <v>593</v>
      </c>
      <c s="6" r="B10" t="n">
        <v>-3192</v>
      </c>
      <c s="6" r="C10" t="n">
        <v>-2894</v>
      </c>
    </row>
    <row r="11" spans="1:3">
      <c s="4" r="A11" t="s">
        <v>594</v>
      </c>
      <c s="7" r="B11" t="n">
        <v>290111</v>
      </c>
      <c s="7" r="C11" t="n">
        <v>2924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5</v>
      </c>
      <c s="2" r="B1" t="s">
        <v>522</v>
      </c>
      <c s="2" r="C1" t="s">
        <v>1</v>
      </c>
    </row>
    <row r="2" spans="1:3">
      <c s="2" r="B2" t="s">
        <v>453</v>
      </c>
      <c s="2" r="C2" t="s">
        <v>29</v>
      </c>
    </row>
    <row r="3" spans="1:3">
      <c s="3" r="A3" t="s">
        <v>584</v>
      </c>
    </row>
    <row r="4" spans="1:3">
      <c s="4" r="A4" t="s">
        <v>547</v>
      </c>
      <c s="4" r="B4" t="s">
        <v>458</v>
      </c>
    </row>
    <row r="5" spans="1:3">
      <c s="4" r="A5" t="s">
        <v>439</v>
      </c>
    </row>
    <row r="6" spans="1:3">
      <c s="3" r="A6" t="s">
        <v>584</v>
      </c>
    </row>
    <row r="7" spans="1:3">
      <c s="4" r="A7" t="s">
        <v>547</v>
      </c>
      <c s="4" r="B7" t="s">
        <v>552</v>
      </c>
      <c s="4" r="C7" t="s">
        <v>552</v>
      </c>
    </row>
    <row r="8" spans="1:3">
      <c s="4" r="A8" t="s">
        <v>596</v>
      </c>
    </row>
    <row r="9" spans="1:3">
      <c s="3" r="A9" t="s">
        <v>584</v>
      </c>
    </row>
    <row r="10" spans="1:3">
      <c s="4" r="A10" t="s">
        <v>597</v>
      </c>
      <c s="6" r="C10" t="n">
        <v>2020</v>
      </c>
    </row>
    <row r="11" spans="1:3">
      <c s="4" r="A11" t="s">
        <v>598</v>
      </c>
      <c s="4" r="C11" t="s">
        <v>599</v>
      </c>
    </row>
    <row r="12" spans="1:3">
      <c s="4" r="A12" t="s">
        <v>600</v>
      </c>
    </row>
    <row r="13" spans="1:3">
      <c s="3" r="A13" t="s">
        <v>584</v>
      </c>
    </row>
    <row r="14" spans="1:3">
      <c s="4" r="A14" t="s">
        <v>597</v>
      </c>
      <c s="6" r="C14" t="n">
        <v>2034</v>
      </c>
    </row>
    <row r="15" spans="1:3">
      <c s="4" r="A15" t="s">
        <v>598</v>
      </c>
      <c s="4" r="C15" t="s">
        <v>6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9</v>
      </c>
    </row>
    <row r="3" spans="1:2">
      <c s="3" r="A3" t="s">
        <v>179</v>
      </c>
    </row>
    <row r="4" spans="1:2">
      <c s="4" r="A4" t="s">
        <v>180</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02</v>
      </c>
      <c s="2" r="B1" t="s">
        <v>1</v>
      </c>
    </row>
    <row r="2" spans="1:4">
      <c s="2" r="B2" t="s">
        <v>29</v>
      </c>
      <c s="2" r="C2" t="s">
        <v>30</v>
      </c>
      <c s="2" r="D2" t="s">
        <v>31</v>
      </c>
    </row>
    <row r="3" spans="1:4">
      <c s="3" r="A3" t="s">
        <v>603</v>
      </c>
    </row>
    <row r="4" spans="1:4">
      <c s="4" r="A4" t="s">
        <v>604</v>
      </c>
      <c s="7" r="B4" t="n">
        <v>0</v>
      </c>
      <c s="7" r="C4" t="n">
        <v>51868</v>
      </c>
      <c s="7" r="D4" t="n">
        <v>51062</v>
      </c>
    </row>
    <row r="5" spans="1:4">
      <c s="4" r="A5" t="s">
        <v>40</v>
      </c>
      <c s="6" r="B5" t="n">
        <v>0</v>
      </c>
      <c s="6" r="C5" t="n">
        <v>-38570</v>
      </c>
      <c s="6" r="D5" t="n">
        <v>-43958</v>
      </c>
    </row>
    <row r="6" spans="1:4">
      <c s="4" r="A6" t="s">
        <v>605</v>
      </c>
      <c s="7" r="B6" t="n">
        <v>0</v>
      </c>
      <c s="7" r="C6" t="n">
        <v>13298</v>
      </c>
      <c s="7" r="D6" t="n">
        <v>71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606</v>
      </c>
      <c s="2" r="B1" t="s">
        <v>1</v>
      </c>
    </row>
    <row r="2" spans="1:4">
      <c s="2" r="B2" t="s">
        <v>30</v>
      </c>
      <c s="2" r="C2" t="s">
        <v>29</v>
      </c>
      <c s="2" r="D2" t="s">
        <v>31</v>
      </c>
    </row>
    <row r="3" spans="1:4">
      <c s="3" r="A3" t="s">
        <v>603</v>
      </c>
    </row>
    <row r="4" spans="1:4">
      <c s="4" r="A4" t="s">
        <v>607</v>
      </c>
      <c s="7" r="B4" t="n">
        <v>2</v>
      </c>
    </row>
    <row r="5" spans="1:4">
      <c s="4" r="A5" t="s">
        <v>608</v>
      </c>
      <c s="7" r="C5" t="n">
        <v>1</v>
      </c>
    </row>
    <row r="6" spans="1:4">
      <c s="4" r="A6" t="s">
        <v>609</v>
      </c>
      <c s="7" r="C6" t="n">
        <v>1</v>
      </c>
    </row>
    <row r="7" spans="1:4">
      <c s="4" r="A7" t="s">
        <v>610</v>
      </c>
    </row>
    <row r="8" spans="1:4">
      <c s="3" r="A8" t="s">
        <v>603</v>
      </c>
    </row>
    <row r="9" spans="1:4">
      <c s="4" r="A9" t="s">
        <v>611</v>
      </c>
      <c s="4" r="B9" t="s">
        <v>458</v>
      </c>
      <c s="4" r="D9" t="s">
        <v>612</v>
      </c>
    </row>
    <row r="10" spans="1:4">
      <c s="4" r="A10" t="s">
        <v>613</v>
      </c>
    </row>
    <row r="11" spans="1:4">
      <c s="3" r="A11" t="s">
        <v>603</v>
      </c>
    </row>
    <row r="12" spans="1:4">
      <c s="4" r="A12" t="s">
        <v>614</v>
      </c>
      <c s="11" r="B12" t="n">
        <v>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15</v>
      </c>
      <c s="2" r="B1" t="s">
        <v>1</v>
      </c>
    </row>
    <row r="2" spans="1:4">
      <c s="2" r="B2" t="s">
        <v>29</v>
      </c>
      <c s="2" r="C2" t="s">
        <v>30</v>
      </c>
      <c s="2" r="D2" t="s">
        <v>31</v>
      </c>
    </row>
    <row r="3" spans="1:4">
      <c s="4" r="A3" t="s">
        <v>47</v>
      </c>
      <c s="7" r="B3" t="n">
        <v>7568</v>
      </c>
      <c s="7" r="C3" t="n">
        <v>4959</v>
      </c>
      <c s="7" r="D3" t="n">
        <v>2122</v>
      </c>
    </row>
    <row r="4" spans="1:4">
      <c s="3" r="A4" t="s">
        <v>616</v>
      </c>
    </row>
    <row r="5" spans="1:4">
      <c s="4" r="A5" t="s">
        <v>48</v>
      </c>
      <c s="6" r="B5" t="n">
        <v>-14099</v>
      </c>
      <c s="6" r="C5" t="n">
        <v>-9163</v>
      </c>
      <c s="6" r="D5" t="n">
        <v>-6110</v>
      </c>
    </row>
    <row r="6" spans="1:4">
      <c s="4" r="A6" t="s">
        <v>617</v>
      </c>
      <c s="6" r="B6" t="n">
        <v>-1191</v>
      </c>
      <c s="6" r="C6" t="n">
        <v>-1587</v>
      </c>
      <c s="6" r="D6" t="n">
        <v>-2162</v>
      </c>
    </row>
    <row r="7" spans="1:4">
      <c s="4" r="A7" t="s">
        <v>618</v>
      </c>
      <c s="6" r="B7" t="n">
        <v>-2480</v>
      </c>
      <c s="6" r="C7" t="n">
        <v>-4362</v>
      </c>
      <c s="6" r="D7" t="n">
        <v>-379</v>
      </c>
    </row>
    <row r="8" spans="1:4">
      <c s="4" r="A8" t="s">
        <v>619</v>
      </c>
      <c s="6" r="B8" t="n">
        <v>0</v>
      </c>
      <c s="6" r="C8" t="n">
        <v>5447</v>
      </c>
      <c s="6" r="D8" t="n">
        <v>8299</v>
      </c>
    </row>
    <row r="9" spans="1:4">
      <c s="4" r="A9" t="s">
        <v>620</v>
      </c>
      <c s="6" r="B9" t="n">
        <v>-17770</v>
      </c>
      <c s="6" r="C9" t="n">
        <v>-9665</v>
      </c>
      <c s="6" r="D9" t="n">
        <v>-352</v>
      </c>
    </row>
    <row r="10" spans="1:4">
      <c s="4" r="A10" t="s">
        <v>49</v>
      </c>
      <c s="6" r="B10" t="n">
        <v>949</v>
      </c>
      <c s="6" r="C10" t="n">
        <v>-161</v>
      </c>
      <c s="6" r="D10" t="n">
        <v>0</v>
      </c>
    </row>
    <row r="11" spans="1:4">
      <c s="3" r="A11" t="s">
        <v>621</v>
      </c>
    </row>
    <row r="12" spans="1:4">
      <c s="4" r="A12" t="s">
        <v>622</v>
      </c>
      <c s="6" r="B12" t="n">
        <v>-16</v>
      </c>
      <c s="6" r="C12" t="n">
        <v>124</v>
      </c>
      <c s="6" r="D12" t="n">
        <v>9</v>
      </c>
    </row>
    <row r="13" spans="1:4">
      <c s="4" r="A13" t="s">
        <v>623</v>
      </c>
      <c s="6" r="B13" t="n">
        <v>-77</v>
      </c>
      <c s="6" r="C13" t="n">
        <v>-84</v>
      </c>
      <c s="6" r="D13" t="n">
        <v>0</v>
      </c>
    </row>
    <row r="14" spans="1:4">
      <c s="4" r="A14" t="s">
        <v>624</v>
      </c>
      <c s="6" r="B14" t="n">
        <v>-2585</v>
      </c>
      <c s="6" r="C14" t="n">
        <v>-2828</v>
      </c>
      <c s="6" r="D14" t="n">
        <v>-1105</v>
      </c>
    </row>
    <row r="15" spans="1:4">
      <c s="4" r="A15" t="s">
        <v>625</v>
      </c>
      <c s="6" r="B15" t="n">
        <v>-2678</v>
      </c>
      <c s="6" r="C15" t="n">
        <v>-2788</v>
      </c>
      <c s="6" r="D15" t="n">
        <v>-1096</v>
      </c>
    </row>
    <row r="16" spans="1:4">
      <c s="4" r="A16" t="s">
        <v>51</v>
      </c>
      <c s="7" r="B16" t="n">
        <v>-11931</v>
      </c>
      <c s="7" r="C16" t="n">
        <v>-7655</v>
      </c>
      <c s="7" r="D16" t="n">
        <v>6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626</v>
      </c>
      <c s="2" r="B1" t="s">
        <v>1</v>
      </c>
    </row>
    <row r="2" spans="1:4">
      <c s="2" r="B2" t="s">
        <v>29</v>
      </c>
      <c s="2" r="C2" t="s">
        <v>30</v>
      </c>
      <c s="2" r="D2" t="s">
        <v>31</v>
      </c>
    </row>
    <row r="3" spans="1:4">
      <c s="4" r="A3" t="s">
        <v>627</v>
      </c>
      <c s="7" r="B3" t="n">
        <v>136</v>
      </c>
      <c s="7" r="C3" t="n">
        <v>505</v>
      </c>
      <c s="7" r="D3" t="n">
        <v>0</v>
      </c>
    </row>
    <row r="4" spans="1:4">
      <c s="3" r="A4" t="s">
        <v>628</v>
      </c>
    </row>
    <row r="5" spans="1:4">
      <c s="4" r="A5" t="s">
        <v>629</v>
      </c>
      <c s="6" r="B5" t="n">
        <v>4388</v>
      </c>
      <c s="6" r="C5" t="n">
        <v>1878</v>
      </c>
      <c s="6" r="D5" t="n">
        <v>-6788</v>
      </c>
    </row>
    <row r="6" spans="1:4">
      <c s="4" r="A6" t="s">
        <v>630</v>
      </c>
      <c s="6" r="B6" t="n">
        <v>-153</v>
      </c>
      <c s="6" r="C6" t="n">
        <v>-3390</v>
      </c>
      <c s="6" r="D6" t="n">
        <v>0</v>
      </c>
    </row>
    <row r="7" spans="1:4">
      <c s="4" r="A7" t="s">
        <v>631</v>
      </c>
      <c s="6" r="B7" t="n">
        <v>-4058</v>
      </c>
      <c s="6" r="C7" t="n">
        <v>1488</v>
      </c>
      <c s="6" r="D7" t="n">
        <v>6788</v>
      </c>
    </row>
    <row r="8" spans="1:4">
      <c s="4" r="A8" t="s">
        <v>632</v>
      </c>
      <c s="6" r="B8" t="n">
        <v>177</v>
      </c>
      <c s="6" r="C8" t="n">
        <v>-24</v>
      </c>
      <c s="6" r="D8" t="n">
        <v>0</v>
      </c>
    </row>
    <row r="9" spans="1:4">
      <c s="4" r="A9" t="s">
        <v>633</v>
      </c>
      <c s="7" r="B9" t="n">
        <v>313</v>
      </c>
      <c s="7" r="C9" t="n">
        <v>481</v>
      </c>
      <c s="7" r="D9"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634</v>
      </c>
      <c s="2" r="B1" t="s">
        <v>1</v>
      </c>
    </row>
    <row r="2" spans="1:4">
      <c s="2" r="B2" t="s">
        <v>29</v>
      </c>
      <c s="2" r="C2" t="s">
        <v>30</v>
      </c>
      <c s="2" r="D2" t="s">
        <v>31</v>
      </c>
    </row>
    <row r="3" spans="1:4">
      <c s="4" r="A3" t="s">
        <v>52</v>
      </c>
      <c s="7" r="B3" t="n">
        <v>41592</v>
      </c>
      <c s="7" r="C3" t="n">
        <v>1795</v>
      </c>
      <c s="7" r="D3" t="n">
        <v>40466</v>
      </c>
    </row>
    <row r="4" spans="1:4">
      <c s="3" r="A4" t="s">
        <v>635</v>
      </c>
    </row>
    <row r="5" spans="1:4">
      <c s="4" r="A5" t="s">
        <v>636</v>
      </c>
      <c s="6" r="B5" t="n">
        <v>0</v>
      </c>
      <c s="6" r="C5" t="n">
        <v>0</v>
      </c>
      <c s="6" r="D5" t="n">
        <v>0</v>
      </c>
    </row>
    <row r="6" spans="1:4">
      <c s="4" r="A6" t="s">
        <v>637</v>
      </c>
      <c s="6" r="B6" t="n">
        <v>3960</v>
      </c>
      <c s="6" r="C6" t="n">
        <v>-1429</v>
      </c>
      <c s="6" r="D6" t="n">
        <v>44</v>
      </c>
    </row>
    <row r="7" spans="1:4">
      <c s="3" r="A7" t="s">
        <v>638</v>
      </c>
    </row>
    <row r="8" spans="1:4">
      <c s="4" r="A8" t="s">
        <v>639</v>
      </c>
      <c s="6" r="B8" t="n">
        <v>0</v>
      </c>
      <c s="6" r="C8" t="n">
        <v>0</v>
      </c>
      <c s="6" r="D8" t="n">
        <v>-2535</v>
      </c>
    </row>
    <row r="9" spans="1:4">
      <c s="4" r="A9" t="s">
        <v>640</v>
      </c>
      <c s="6" r="B9" t="n">
        <v>777</v>
      </c>
      <c s="6" r="C9" t="n">
        <v>905</v>
      </c>
      <c s="6" r="D9" t="n">
        <v>189</v>
      </c>
    </row>
    <row r="10" spans="1:4">
      <c s="4" r="A10" t="s">
        <v>641</v>
      </c>
      <c s="6" r="B10" t="n">
        <v>-27</v>
      </c>
      <c s="6" r="C10" t="n">
        <v>-29</v>
      </c>
      <c s="6" r="D10" t="n">
        <v>0</v>
      </c>
    </row>
    <row r="11" spans="1:4">
      <c s="4" r="A11" t="s">
        <v>642</v>
      </c>
      <c s="6" r="B11" t="n">
        <v>580</v>
      </c>
      <c s="6" r="C11" t="n">
        <v>286</v>
      </c>
      <c s="6" r="D11" t="n">
        <v>0</v>
      </c>
    </row>
    <row r="12" spans="1:4">
      <c s="4" r="A12" t="s">
        <v>643</v>
      </c>
      <c s="6" r="B12" t="n">
        <v>32</v>
      </c>
      <c s="6" r="C12" t="n">
        <v>61</v>
      </c>
      <c s="6" r="D12" t="n">
        <v>0</v>
      </c>
    </row>
    <row r="13" spans="1:4">
      <c s="4" r="A13" t="s">
        <v>644</v>
      </c>
      <c s="6" r="B13" t="n">
        <v>102</v>
      </c>
      <c s="6" r="C13" t="n">
        <v>198</v>
      </c>
      <c s="6" r="D13" t="n">
        <v>60</v>
      </c>
    </row>
    <row r="14" spans="1:4">
      <c s="4" r="A14" t="s">
        <v>645</v>
      </c>
      <c s="6" r="B14" t="n">
        <v>-1053</v>
      </c>
      <c s="6" r="C14" t="n">
        <v>-999</v>
      </c>
      <c s="6" r="D14" t="n">
        <v>0</v>
      </c>
    </row>
    <row r="15" spans="1:4">
      <c s="4" r="A15" t="s">
        <v>646</v>
      </c>
      <c s="6" r="B15" t="n">
        <v>0</v>
      </c>
      <c s="6" r="C15" t="n">
        <v>0</v>
      </c>
      <c s="6" r="D15" t="n">
        <v>2626</v>
      </c>
    </row>
    <row r="16" spans="1:4">
      <c s="4" r="A16" t="s">
        <v>647</v>
      </c>
      <c s="6" r="B16" t="n">
        <v>-4058</v>
      </c>
      <c s="6" r="C16" t="n">
        <v>1488</v>
      </c>
      <c s="6" r="D16" t="n">
        <v>-384</v>
      </c>
    </row>
    <row r="17" spans="1:4">
      <c s="4" r="A17" t="s">
        <v>648</v>
      </c>
      <c s="7" r="B17" t="n">
        <v>313</v>
      </c>
      <c s="7" r="C17" t="n">
        <v>481</v>
      </c>
      <c s="7" r="D1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649</v>
      </c>
      <c s="2" r="B1" t="s">
        <v>1</v>
      </c>
    </row>
    <row r="2" spans="1:4">
      <c s="2" r="B2" t="s">
        <v>29</v>
      </c>
      <c s="2" r="C2" t="s">
        <v>30</v>
      </c>
      <c s="2" r="D2" t="s">
        <v>31</v>
      </c>
    </row>
    <row r="3" spans="1:4">
      <c s="4" r="A3" t="s">
        <v>650</v>
      </c>
      <c s="7" r="B3" t="n">
        <v>395</v>
      </c>
      <c s="7" r="C3" t="n">
        <v>-2374</v>
      </c>
      <c s="7" r="D3" t="n">
        <v>0</v>
      </c>
    </row>
    <row r="4" spans="1:4">
      <c s="4" r="A4" t="s">
        <v>651</v>
      </c>
      <c s="6" r="B4" t="n">
        <v>0</v>
      </c>
      <c s="6" r="C4" t="n">
        <v>390</v>
      </c>
      <c s="6" r="D4" t="n">
        <v>0</v>
      </c>
    </row>
    <row r="5" spans="1:4">
      <c s="4" r="A5" t="s">
        <v>652</v>
      </c>
      <c s="7" r="B5" t="n">
        <v>395</v>
      </c>
      <c s="7" r="C5" t="n">
        <v>-1984</v>
      </c>
      <c s="7" r="D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53</v>
      </c>
      <c s="2" r="B1" t="s">
        <v>29</v>
      </c>
      <c s="2" r="C1" t="s">
        <v>30</v>
      </c>
    </row>
    <row r="2" spans="1:3">
      <c s="3" r="A2" t="s">
        <v>654</v>
      </c>
    </row>
    <row r="3" spans="1:3">
      <c s="4" r="A3" t="s">
        <v>655</v>
      </c>
      <c s="7" r="B3" t="n">
        <v>-777</v>
      </c>
      <c s="7" r="C3" t="n">
        <v>-1388</v>
      </c>
    </row>
    <row r="4" spans="1:3">
      <c s="3" r="A4" t="s">
        <v>656</v>
      </c>
    </row>
    <row r="5" spans="1:3">
      <c s="4" r="A5" t="s">
        <v>657</v>
      </c>
      <c s="6" r="B5" t="n">
        <v>-3824</v>
      </c>
      <c s="6" r="C5" t="n">
        <v>-7256</v>
      </c>
    </row>
    <row r="6" spans="1:3">
      <c s="3" r="A6" t="s">
        <v>658</v>
      </c>
    </row>
    <row r="7" spans="1:3">
      <c s="4" r="A7" t="s">
        <v>659</v>
      </c>
      <c s="6" r="B7" t="n">
        <v>932</v>
      </c>
      <c s="6" r="C7" t="n">
        <v>2010</v>
      </c>
    </row>
    <row r="8" spans="1:3">
      <c s="4" r="A8" t="s">
        <v>660</v>
      </c>
    </row>
    <row r="9" spans="1:3">
      <c s="3" r="A9" t="s">
        <v>654</v>
      </c>
    </row>
    <row r="10" spans="1:3">
      <c s="4" r="A10" t="s">
        <v>661</v>
      </c>
      <c s="6" r="B10" t="n">
        <v>23</v>
      </c>
      <c s="6" r="C10" t="n">
        <v>70</v>
      </c>
    </row>
    <row r="11" spans="1:3">
      <c s="3" r="A11" t="s">
        <v>656</v>
      </c>
    </row>
    <row r="12" spans="1:3">
      <c s="4" r="A12" t="s">
        <v>662</v>
      </c>
      <c s="6" r="B12" t="n">
        <v>2105</v>
      </c>
      <c s="6" r="C12" t="n">
        <v>5446</v>
      </c>
    </row>
    <row r="13" spans="1:3">
      <c s="4" r="A13" t="s">
        <v>663</v>
      </c>
    </row>
    <row r="14" spans="1:3">
      <c s="3" r="A14" t="s">
        <v>654</v>
      </c>
    </row>
    <row r="15" spans="1:3">
      <c s="4" r="A15" t="s">
        <v>661</v>
      </c>
      <c s="6" r="B15" t="n">
        <v>279</v>
      </c>
      <c s="6" r="C15" t="n">
        <v>524</v>
      </c>
    </row>
    <row r="16" spans="1:3">
      <c s="4" r="A16" t="s">
        <v>664</v>
      </c>
    </row>
    <row r="17" spans="1:3">
      <c s="3" r="A17" t="s">
        <v>654</v>
      </c>
    </row>
    <row r="18" spans="1:3">
      <c s="4" r="A18" t="s">
        <v>661</v>
      </c>
      <c s="6" r="B18" t="n">
        <v>873</v>
      </c>
      <c s="6" r="C18" t="n">
        <v>1170</v>
      </c>
    </row>
    <row r="19" spans="1:3">
      <c s="3" r="A19" t="s">
        <v>656</v>
      </c>
    </row>
    <row r="20" spans="1:3">
      <c s="4" r="A20" t="s">
        <v>662</v>
      </c>
      <c s="6" r="B20" t="n">
        <v>1106</v>
      </c>
      <c s="6" r="C20" t="n">
        <v>1205</v>
      </c>
    </row>
    <row r="21" spans="1:3">
      <c s="4" r="A21" t="s">
        <v>665</v>
      </c>
    </row>
    <row r="22" spans="1:3">
      <c s="3" r="A22" t="s">
        <v>656</v>
      </c>
    </row>
    <row r="23" spans="1:3">
      <c s="4" r="A23" t="s">
        <v>662</v>
      </c>
      <c s="6" r="B23" t="n">
        <v>11</v>
      </c>
      <c s="6" r="C23" t="n">
        <v>6</v>
      </c>
    </row>
    <row r="24" spans="1:3">
      <c s="4" r="A24" t="s">
        <v>666</v>
      </c>
    </row>
    <row r="25" spans="1:3">
      <c s="3" r="A25" t="s">
        <v>654</v>
      </c>
    </row>
    <row r="26" spans="1:3">
      <c s="4" r="A26" t="s">
        <v>661</v>
      </c>
      <c s="6" r="B26" t="n">
        <v>512</v>
      </c>
      <c s="6" r="C26" t="n">
        <v>0</v>
      </c>
    </row>
    <row r="27" spans="1:3">
      <c s="3" r="A27" t="s">
        <v>656</v>
      </c>
    </row>
    <row r="28" spans="1:3">
      <c s="4" r="A28" t="s">
        <v>662</v>
      </c>
      <c s="6" r="B28" t="n">
        <v>732</v>
      </c>
      <c s="6" r="C28" t="n">
        <v>975</v>
      </c>
    </row>
    <row r="29" spans="1:3">
      <c s="4" r="A29" t="s">
        <v>667</v>
      </c>
    </row>
    <row r="30" spans="1:3">
      <c s="3" r="A30" t="s">
        <v>656</v>
      </c>
    </row>
    <row r="31" spans="1:3">
      <c s="4" r="A31" t="s">
        <v>662</v>
      </c>
      <c s="6" r="B31" t="n">
        <v>2317</v>
      </c>
      <c s="6" r="C31" t="n">
        <v>2415</v>
      </c>
    </row>
    <row r="32" spans="1:3">
      <c s="4" r="A32" t="s">
        <v>668</v>
      </c>
    </row>
    <row r="33" spans="1:3">
      <c s="3" r="A33" t="s">
        <v>658</v>
      </c>
    </row>
    <row r="34" spans="1:3">
      <c s="4" r="A34" t="s">
        <v>669</v>
      </c>
      <c s="6" r="B34" t="n">
        <v>-962</v>
      </c>
      <c s="6" r="C34" t="n">
        <v>-975</v>
      </c>
    </row>
    <row r="35" spans="1:3">
      <c s="4" r="A35" t="s">
        <v>670</v>
      </c>
      <c s="6" r="B35" t="n">
        <v>-1376</v>
      </c>
      <c s="6" r="C35" t="n">
        <v>0</v>
      </c>
    </row>
    <row r="36" spans="1:3">
      <c s="4" r="A36" t="s">
        <v>671</v>
      </c>
    </row>
    <row r="37" spans="1:3">
      <c s="3" r="A37" t="s">
        <v>658</v>
      </c>
    </row>
    <row r="38" spans="1:3">
      <c s="4" r="A38" t="s">
        <v>669</v>
      </c>
      <c s="6" r="B38" t="n">
        <v>-18</v>
      </c>
      <c s="6" r="C38" t="n">
        <v>-33</v>
      </c>
    </row>
    <row r="39" spans="1:3">
      <c s="4" r="A39" t="s">
        <v>672</v>
      </c>
    </row>
    <row r="40" spans="1:3">
      <c s="3" r="A40" t="s">
        <v>658</v>
      </c>
    </row>
    <row r="41" spans="1:3">
      <c s="4" r="A41" t="s">
        <v>670</v>
      </c>
      <c s="7" r="B41" t="n">
        <v>-69</v>
      </c>
      <c s="7" r="C41" t="n">
        <v>-14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3</v>
      </c>
      <c s="2" r="B1" t="s">
        <v>1</v>
      </c>
    </row>
    <row r="2" spans="1:4">
      <c s="2" r="B2" t="s">
        <v>29</v>
      </c>
      <c s="2" r="C2" t="s">
        <v>30</v>
      </c>
      <c s="2" r="D2" t="s">
        <v>31</v>
      </c>
    </row>
    <row r="3" spans="1:4">
      <c s="4" r="A3" t="s">
        <v>674</v>
      </c>
      <c s="4" r="B3" t="s">
        <v>675</v>
      </c>
    </row>
    <row r="4" spans="1:4">
      <c s="4" r="A4" t="s">
        <v>676</v>
      </c>
      <c s="7" r="B4" t="n">
        <v>-4058</v>
      </c>
      <c s="7" r="C4" t="n">
        <v>1488</v>
      </c>
      <c s="7" r="D4" t="n">
        <v>-384</v>
      </c>
    </row>
    <row r="5" spans="1:4">
      <c s="4" r="A5" t="s">
        <v>677</v>
      </c>
      <c s="6" r="B5" t="n">
        <v>0</v>
      </c>
      <c s="6" r="C5" t="n">
        <v>390</v>
      </c>
      <c s="6" r="D5" t="n">
        <v>0</v>
      </c>
    </row>
    <row r="6" spans="1:4">
      <c s="4" r="A6" t="s">
        <v>678</v>
      </c>
      <c s="6" r="B6" t="n">
        <v>1979</v>
      </c>
      <c s="6" r="C6" t="n">
        <v>1985</v>
      </c>
    </row>
    <row r="7" spans="1:4">
      <c s="4" r="A7" t="s">
        <v>679</v>
      </c>
      <c s="6" r="B7" t="n">
        <v>2500</v>
      </c>
      <c s="7" r="D7" t="n">
        <v>2626</v>
      </c>
    </row>
    <row r="8" spans="1:4">
      <c s="4" r="A8" t="s">
        <v>680</v>
      </c>
      <c s="6" r="B8" t="n">
        <v>126</v>
      </c>
    </row>
    <row r="9" spans="1:4">
      <c s="4" r="A9" t="s">
        <v>491</v>
      </c>
    </row>
    <row r="10" spans="1:4">
      <c s="4" r="A10" t="s">
        <v>678</v>
      </c>
      <c s="7" r="C10" t="n">
        <v>25</v>
      </c>
    </row>
    <row r="11" spans="1:4">
      <c s="4" r="A11" t="s">
        <v>681</v>
      </c>
      <c s="6" r="B11" t="n">
        <v>1047</v>
      </c>
    </row>
    <row r="12" spans="1:4">
      <c s="4" r="A12" t="s">
        <v>682</v>
      </c>
    </row>
    <row r="13" spans="1:4">
      <c s="4" r="A13" t="s">
        <v>683</v>
      </c>
      <c s="7" r="B13" t="n">
        <v>512</v>
      </c>
    </row>
    <row r="14" spans="1:4">
      <c s="4" r="A14" t="s">
        <v>684</v>
      </c>
      <c s="6" r="B14" t="n">
        <v>2016</v>
      </c>
    </row>
    <row r="15" spans="1:4">
      <c s="4" r="A15" t="s">
        <v>685</v>
      </c>
    </row>
    <row r="16" spans="1:4">
      <c s="4" r="A16" t="s">
        <v>683</v>
      </c>
      <c s="7" r="B16" t="n">
        <v>732</v>
      </c>
    </row>
    <row r="17" spans="1:4">
      <c s="4" r="A17" t="s">
        <v>684</v>
      </c>
      <c s="6" r="B17" t="n">
        <v>2017</v>
      </c>
    </row>
    <row r="18" spans="1:4">
      <c s="4" r="A18" t="s">
        <v>686</v>
      </c>
    </row>
    <row r="19" spans="1:4">
      <c s="4" r="A19" t="s">
        <v>683</v>
      </c>
      <c s="7" r="B19" t="n">
        <v>2317</v>
      </c>
    </row>
    <row r="20" spans="1:4">
      <c s="4" r="A20" t="s">
        <v>684</v>
      </c>
      <c s="6" r="B20" t="n">
        <v>20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9</v>
      </c>
      <c s="2" r="C1" t="s">
        <v>30</v>
      </c>
    </row>
    <row r="2" spans="1:3">
      <c s="4" r="A2" t="s">
        <v>143</v>
      </c>
      <c s="7" r="B2" t="n">
        <v>10064</v>
      </c>
      <c s="7" r="C2" t="n">
        <v>15449</v>
      </c>
    </row>
    <row r="3" spans="1:3">
      <c s="4" r="A3" t="s">
        <v>87</v>
      </c>
      <c s="6" r="B3" t="n">
        <v>86</v>
      </c>
      <c s="6" r="C3" t="n">
        <v>0</v>
      </c>
    </row>
    <row r="4" spans="1:3">
      <c s="4" r="A4" t="s">
        <v>688</v>
      </c>
      <c s="7" r="B4" t="n">
        <v>10150</v>
      </c>
      <c s="7" r="C4" t="n">
        <v>154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9</v>
      </c>
      <c s="2" r="C1" t="s">
        <v>30</v>
      </c>
    </row>
    <row r="2" spans="1:3">
      <c s="4" r="A2" t="s">
        <v>690</v>
      </c>
      <c s="7" r="B2" t="n">
        <v>17428</v>
      </c>
      <c s="7" r="C2" t="n">
        <v>24524</v>
      </c>
    </row>
    <row r="3" spans="1:3">
      <c s="4" r="A3" t="s">
        <v>691</v>
      </c>
      <c s="6" r="B3" t="n">
        <v>-2795</v>
      </c>
      <c s="6" r="C3" t="n">
        <v>-2318</v>
      </c>
    </row>
    <row r="4" spans="1:3">
      <c s="4" r="A4" t="s">
        <v>692</v>
      </c>
      <c s="7" r="B4" t="n">
        <v>14633</v>
      </c>
      <c s="7" r="C4" t="n">
        <v>222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2</v>
      </c>
      <c s="2" r="B1" t="s">
        <v>1</v>
      </c>
    </row>
    <row r="2" spans="1:2">
      <c s="2" r="B2" t="s">
        <v>29</v>
      </c>
    </row>
    <row r="3" spans="1:2">
      <c s="3" r="A3" t="s">
        <v>183</v>
      </c>
    </row>
    <row r="4" spans="1:2">
      <c s="4" r="A4" t="s">
        <v>184</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93</v>
      </c>
      <c s="2" r="B1" t="s">
        <v>1</v>
      </c>
    </row>
    <row r="2" spans="1:2">
      <c s="2" r="B2" t="s">
        <v>583</v>
      </c>
    </row>
    <row r="3" spans="1:2">
      <c s="4" r="A3" t="s">
        <v>613</v>
      </c>
    </row>
    <row r="4" spans="1:2">
      <c s="4" r="A4" t="s">
        <v>694</v>
      </c>
      <c s="11" r="B4" t="n">
        <v>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695</v>
      </c>
      <c s="2" r="B1" t="s">
        <v>1</v>
      </c>
    </row>
    <row r="2" spans="1:3">
      <c s="2" r="B2" t="s">
        <v>29</v>
      </c>
      <c s="2" r="C2" t="s">
        <v>30</v>
      </c>
    </row>
    <row r="3" spans="1:3">
      <c s="3" r="A3" t="s">
        <v>696</v>
      </c>
    </row>
    <row r="4" spans="1:3">
      <c s="4" r="A4" t="s">
        <v>697</v>
      </c>
      <c s="7" r="B4" t="n">
        <v>0</v>
      </c>
    </row>
    <row r="5" spans="1:3">
      <c s="4" r="A5" t="s">
        <v>698</v>
      </c>
      <c s="6" r="B5" t="n">
        <v>355700</v>
      </c>
    </row>
    <row r="6" spans="1:3">
      <c s="4" r="A6" t="s">
        <v>699</v>
      </c>
      <c s="6" r="B6" t="n">
        <v>355700</v>
      </c>
      <c s="7" r="C6" t="n">
        <v>0</v>
      </c>
    </row>
    <row r="7" spans="1:3">
      <c s="4" r="A7" t="s">
        <v>700</v>
      </c>
    </row>
    <row r="8" spans="1:3">
      <c s="3" r="A8" t="s">
        <v>696</v>
      </c>
    </row>
    <row r="9" spans="1:3">
      <c s="4" r="A9" t="s">
        <v>697</v>
      </c>
      <c s="6" r="B9" t="n">
        <v>0</v>
      </c>
      <c s="6" r="C9" t="n">
        <v>122572</v>
      </c>
    </row>
    <row r="10" spans="1:3">
      <c s="4" r="A10" t="s">
        <v>698</v>
      </c>
      <c s="6" r="B10" t="n">
        <v>0</v>
      </c>
      <c s="6" r="C10" t="n">
        <v>169003</v>
      </c>
    </row>
    <row r="11" spans="1:3">
      <c s="4" r="A11" t="s">
        <v>619</v>
      </c>
      <c s="6" r="B11" t="n">
        <v>0</v>
      </c>
      <c s="6" r="C11" t="n">
        <v>3292</v>
      </c>
    </row>
    <row r="12" spans="1:3">
      <c s="4" r="A12" t="s">
        <v>701</v>
      </c>
      <c s="6" r="B12" t="n">
        <v>0</v>
      </c>
      <c s="6" r="C12" t="n">
        <v>-294867</v>
      </c>
    </row>
    <row r="13" spans="1:3">
      <c s="4" r="A13" t="s">
        <v>699</v>
      </c>
      <c s="7" r="B13" t="n">
        <v>0</v>
      </c>
      <c s="7" r="C13"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702</v>
      </c>
      <c s="2" r="B1" t="s">
        <v>1</v>
      </c>
    </row>
    <row r="2" spans="1:3">
      <c s="2" r="B2" t="s">
        <v>29</v>
      </c>
      <c s="2" r="C2" t="s">
        <v>30</v>
      </c>
    </row>
    <row r="3" spans="1:3">
      <c s="3" r="A3" t="s">
        <v>696</v>
      </c>
    </row>
    <row r="4" spans="1:3">
      <c s="4" r="A4" t="s">
        <v>703</v>
      </c>
      <c s="7" r="B4" t="n">
        <v>2622</v>
      </c>
    </row>
    <row r="5" spans="1:3">
      <c s="4" r="A5" t="s">
        <v>704</v>
      </c>
    </row>
    <row r="6" spans="1:3">
      <c s="3" r="A6" t="s">
        <v>696</v>
      </c>
    </row>
    <row r="7" spans="1:3">
      <c s="4" r="A7" t="s">
        <v>703</v>
      </c>
      <c s="7" r="C7" t="n">
        <v>12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705</v>
      </c>
      <c s="2" r="B1" t="s">
        <v>1</v>
      </c>
    </row>
    <row r="2" spans="1:3">
      <c s="2" r="B2" t="s">
        <v>29</v>
      </c>
      <c s="2" r="C2" t="s">
        <v>30</v>
      </c>
    </row>
    <row r="3" spans="1:3">
      <c s="4" r="A3" t="s">
        <v>697</v>
      </c>
      <c s="7" r="B3" t="n">
        <v>0</v>
      </c>
    </row>
    <row r="4" spans="1:3">
      <c s="4" r="A4" t="s">
        <v>698</v>
      </c>
      <c s="6" r="B4" t="n">
        <v>355700</v>
      </c>
    </row>
    <row r="5" spans="1:3">
      <c s="4" r="A5" t="s">
        <v>706</v>
      </c>
      <c s="6" r="B5" t="n">
        <v>0</v>
      </c>
    </row>
    <row r="6" spans="1:3">
      <c s="4" r="A6" t="s">
        <v>699</v>
      </c>
      <c s="6" r="B6" t="n">
        <v>355700</v>
      </c>
      <c s="7" r="C6" t="n">
        <v>0</v>
      </c>
    </row>
    <row r="7" spans="1:3">
      <c s="4" r="A7" t="s">
        <v>707</v>
      </c>
      <c s="6" r="B7" t="n">
        <v>0</v>
      </c>
    </row>
    <row r="8" spans="1:3">
      <c s="4" r="A8" t="s">
        <v>708</v>
      </c>
      <c s="6" r="B8" t="n">
        <v>-2622</v>
      </c>
    </row>
    <row r="9" spans="1:3">
      <c s="4" r="A9" t="s">
        <v>709</v>
      </c>
      <c s="6" r="B9" t="n">
        <v>-2622</v>
      </c>
      <c s="6" r="C9" t="n">
        <v>0</v>
      </c>
    </row>
    <row r="10" spans="1:3">
      <c s="4" r="A10" t="s">
        <v>710</v>
      </c>
      <c s="6" r="B10" t="n">
        <v>353078</v>
      </c>
      <c s="6" r="C10" t="n">
        <v>0</v>
      </c>
    </row>
    <row r="11" spans="1:3">
      <c s="4" r="A11" t="s">
        <v>711</v>
      </c>
    </row>
    <row r="12" spans="1:3">
      <c s="4" r="A12" t="s">
        <v>697</v>
      </c>
      <c s="6" r="B12" t="n">
        <v>0</v>
      </c>
    </row>
    <row r="13" spans="1:3">
      <c s="4" r="A13" t="s">
        <v>698</v>
      </c>
      <c s="6" r="B13" t="n">
        <v>352433</v>
      </c>
    </row>
    <row r="14" spans="1:3">
      <c s="4" r="A14" t="s">
        <v>706</v>
      </c>
      <c s="6" r="B14" t="n">
        <v>0</v>
      </c>
    </row>
    <row r="15" spans="1:3">
      <c s="4" r="A15" t="s">
        <v>699</v>
      </c>
      <c s="6" r="B15" t="n">
        <v>352433</v>
      </c>
      <c s="6" r="C15" t="n">
        <v>0</v>
      </c>
    </row>
    <row r="16" spans="1:3">
      <c s="4" r="A16" t="s">
        <v>707</v>
      </c>
      <c s="6" r="B16" t="n">
        <v>0</v>
      </c>
    </row>
    <row r="17" spans="1:3">
      <c s="4" r="A17" t="s">
        <v>708</v>
      </c>
      <c s="6" r="B17" t="n">
        <v>-2422</v>
      </c>
    </row>
    <row r="18" spans="1:3">
      <c s="4" r="A18" t="s">
        <v>709</v>
      </c>
      <c s="6" r="B18" t="n">
        <v>-2422</v>
      </c>
      <c s="6" r="C18" t="n">
        <v>0</v>
      </c>
    </row>
    <row r="19" spans="1:3">
      <c s="4" r="A19" t="s">
        <v>710</v>
      </c>
      <c s="6" r="B19" t="n">
        <v>350011</v>
      </c>
    </row>
    <row r="20" spans="1:3">
      <c s="4" r="A20" t="s">
        <v>712</v>
      </c>
    </row>
    <row r="21" spans="1:3">
      <c s="4" r="A21" t="s">
        <v>697</v>
      </c>
      <c s="6" r="B21" t="n">
        <v>0</v>
      </c>
    </row>
    <row r="22" spans="1:3">
      <c s="4" r="A22" t="s">
        <v>698</v>
      </c>
      <c s="6" r="B22" t="n">
        <v>3267</v>
      </c>
    </row>
    <row r="23" spans="1:3">
      <c s="4" r="A23" t="s">
        <v>706</v>
      </c>
      <c s="6" r="B23" t="n">
        <v>0</v>
      </c>
    </row>
    <row r="24" spans="1:3">
      <c s="4" r="A24" t="s">
        <v>699</v>
      </c>
      <c s="6" r="B24" t="n">
        <v>3267</v>
      </c>
      <c s="6" r="C24" t="n">
        <v>0</v>
      </c>
    </row>
    <row r="25" spans="1:3">
      <c s="4" r="A25" t="s">
        <v>707</v>
      </c>
      <c s="6" r="B25" t="n">
        <v>0</v>
      </c>
    </row>
    <row r="26" spans="1:3">
      <c s="4" r="A26" t="s">
        <v>708</v>
      </c>
      <c s="6" r="B26" t="n">
        <v>-200</v>
      </c>
    </row>
    <row r="27" spans="1:3">
      <c s="4" r="A27" t="s">
        <v>709</v>
      </c>
      <c s="6" r="B27" t="n">
        <v>-200</v>
      </c>
      <c s="7" r="C27" t="n">
        <v>0</v>
      </c>
    </row>
    <row r="28" spans="1:3">
      <c s="4" r="A28" t="s">
        <v>710</v>
      </c>
      <c s="7" r="B28" t="n">
        <v>30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13</v>
      </c>
      <c s="2" r="B1" t="s">
        <v>1</v>
      </c>
    </row>
    <row r="2" spans="1:4">
      <c s="2" r="B2" t="s">
        <v>29</v>
      </c>
      <c s="2" r="C2" t="s">
        <v>30</v>
      </c>
      <c s="2" r="D2" t="s">
        <v>31</v>
      </c>
    </row>
    <row r="3" spans="1:4">
      <c s="4" r="A3" t="s">
        <v>714</v>
      </c>
      <c s="7" r="B3" t="n">
        <v>353078</v>
      </c>
      <c s="7" r="C3" t="n">
        <v>0</v>
      </c>
    </row>
    <row r="4" spans="1:4">
      <c s="4" r="A4" t="s">
        <v>703</v>
      </c>
      <c s="6" r="B4" t="n">
        <v>2622</v>
      </c>
    </row>
    <row r="5" spans="1:4">
      <c s="4" r="A5" t="s">
        <v>715</v>
      </c>
    </row>
    <row r="6" spans="1:4">
      <c s="4" r="A6" t="s">
        <v>714</v>
      </c>
      <c s="6" r="B6" t="n">
        <v>189</v>
      </c>
      <c s="6" r="C6" t="n">
        <v>70</v>
      </c>
    </row>
    <row r="7" spans="1:4">
      <c s="4" r="A7" t="s">
        <v>703</v>
      </c>
      <c s="7" r="B7" t="n">
        <v>31</v>
      </c>
      <c s="7" r="C7" t="n">
        <v>31</v>
      </c>
      <c s="7" r="D7"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716</v>
      </c>
      <c s="2" r="B1" t="s">
        <v>1</v>
      </c>
    </row>
    <row r="2" spans="1:3">
      <c s="2" r="B2" t="s">
        <v>29</v>
      </c>
      <c s="2" r="C2" t="s">
        <v>453</v>
      </c>
    </row>
    <row r="3" spans="1:3">
      <c s="4" r="A3" t="s">
        <v>717</v>
      </c>
      <c s="7" r="B3" t="n">
        <v>0</v>
      </c>
    </row>
    <row r="4" spans="1:3">
      <c s="4" r="A4" t="s">
        <v>698</v>
      </c>
      <c s="6" r="B4" t="n">
        <v>19000</v>
      </c>
    </row>
    <row r="5" spans="1:3">
      <c s="4" r="A5" t="s">
        <v>706</v>
      </c>
      <c s="6" r="B5" t="n">
        <v>0</v>
      </c>
    </row>
    <row r="6" spans="1:3">
      <c s="4" r="A6" t="s">
        <v>717</v>
      </c>
      <c s="6" r="B6" t="n">
        <v>19000</v>
      </c>
    </row>
    <row r="7" spans="1:3">
      <c s="4" r="A7" t="s">
        <v>718</v>
      </c>
      <c s="6" r="B7" t="n">
        <v>0</v>
      </c>
    </row>
    <row r="8" spans="1:3">
      <c s="4" r="A8" t="s">
        <v>719</v>
      </c>
      <c s="6" r="B8" t="n">
        <v>-605</v>
      </c>
    </row>
    <row r="9" spans="1:3">
      <c s="4" r="A9" t="s">
        <v>720</v>
      </c>
      <c s="6" r="B9" t="n">
        <v>-605</v>
      </c>
    </row>
    <row r="10" spans="1:3">
      <c s="4" r="A10" t="s">
        <v>84</v>
      </c>
      <c s="6" r="B10" t="n">
        <v>18395</v>
      </c>
    </row>
    <row r="11" spans="1:3">
      <c s="4" r="A11" t="s">
        <v>84</v>
      </c>
      <c s="6" r="B11" t="n">
        <v>251</v>
      </c>
      <c s="7" r="C11" t="n">
        <v>251</v>
      </c>
    </row>
    <row r="12" spans="1:3">
      <c s="4" r="A12" t="s">
        <v>717</v>
      </c>
      <c s="6" r="B12" t="n">
        <v>0</v>
      </c>
    </row>
    <row r="13" spans="1:3">
      <c s="4" r="A13" t="s">
        <v>698</v>
      </c>
      <c s="6" r="B13" t="n">
        <v>19251</v>
      </c>
    </row>
    <row r="14" spans="1:3">
      <c s="4" r="A14" t="s">
        <v>706</v>
      </c>
      <c s="6" r="B14" t="n">
        <v>0</v>
      </c>
    </row>
    <row r="15" spans="1:3">
      <c s="4" r="A15" t="s">
        <v>717</v>
      </c>
      <c s="6" r="B15" t="n">
        <v>18646</v>
      </c>
    </row>
    <row r="16" spans="1:3">
      <c s="4" r="A16" t="s">
        <v>718</v>
      </c>
      <c s="6" r="B16" t="n">
        <v>0</v>
      </c>
    </row>
    <row r="17" spans="1:3">
      <c s="4" r="A17" t="s">
        <v>719</v>
      </c>
      <c s="6" r="B17" t="n">
        <v>-605</v>
      </c>
    </row>
    <row r="18" spans="1:3">
      <c s="4" r="A18" t="s">
        <v>718</v>
      </c>
      <c s="6" r="B18" t="n">
        <v>-605</v>
      </c>
    </row>
    <row r="19" spans="1:3">
      <c s="4" r="A19" t="s">
        <v>721</v>
      </c>
    </row>
    <row r="20" spans="1:3">
      <c s="4" r="A20" t="s">
        <v>717</v>
      </c>
      <c s="6" r="B20" t="n">
        <v>0</v>
      </c>
    </row>
    <row r="21" spans="1:3">
      <c s="4" r="A21" t="s">
        <v>698</v>
      </c>
      <c s="6" r="B21" t="n">
        <v>11000</v>
      </c>
    </row>
    <row r="22" spans="1:3">
      <c s="4" r="A22" t="s">
        <v>706</v>
      </c>
      <c s="6" r="B22" t="n">
        <v>0</v>
      </c>
    </row>
    <row r="23" spans="1:3">
      <c s="4" r="A23" t="s">
        <v>717</v>
      </c>
      <c s="6" r="B23" t="n">
        <v>11000</v>
      </c>
    </row>
    <row r="24" spans="1:3">
      <c s="4" r="A24" t="s">
        <v>718</v>
      </c>
      <c s="6" r="B24" t="n">
        <v>0</v>
      </c>
    </row>
    <row r="25" spans="1:3">
      <c s="4" r="A25" t="s">
        <v>719</v>
      </c>
      <c s="6" r="B25" t="n">
        <v>-605</v>
      </c>
    </row>
    <row r="26" spans="1:3">
      <c s="4" r="A26" t="s">
        <v>720</v>
      </c>
      <c s="6" r="B26" t="n">
        <v>-605</v>
      </c>
    </row>
    <row r="27" spans="1:3">
      <c s="4" r="A27" t="s">
        <v>84</v>
      </c>
      <c s="6" r="B27" t="n">
        <v>10395</v>
      </c>
    </row>
    <row r="28" spans="1:3">
      <c s="4" r="A28" t="s">
        <v>541</v>
      </c>
    </row>
    <row r="29" spans="1:3">
      <c s="4" r="A29" t="s">
        <v>717</v>
      </c>
      <c s="6" r="B29" t="n">
        <v>0</v>
      </c>
    </row>
    <row r="30" spans="1:3">
      <c s="4" r="A30" t="s">
        <v>698</v>
      </c>
      <c s="6" r="B30" t="n">
        <v>8000</v>
      </c>
    </row>
    <row r="31" spans="1:3">
      <c s="4" r="A31" t="s">
        <v>706</v>
      </c>
      <c s="6" r="B31" t="n">
        <v>0</v>
      </c>
    </row>
    <row r="32" spans="1:3">
      <c s="4" r="A32" t="s">
        <v>717</v>
      </c>
      <c s="6" r="B32" t="n">
        <v>8000</v>
      </c>
    </row>
    <row r="33" spans="1:3">
      <c s="4" r="A33" t="s">
        <v>718</v>
      </c>
      <c s="6" r="B33" t="n">
        <v>0</v>
      </c>
    </row>
    <row r="34" spans="1:3">
      <c s="4" r="A34" t="s">
        <v>719</v>
      </c>
      <c s="6" r="B34" t="n">
        <v>0</v>
      </c>
    </row>
    <row r="35" spans="1:3">
      <c s="4" r="A35" t="s">
        <v>720</v>
      </c>
      <c s="6" r="B35" t="n">
        <v>0</v>
      </c>
    </row>
    <row r="36" spans="1:3">
      <c s="4" r="A36" t="s">
        <v>84</v>
      </c>
      <c s="6" r="B36" t="n">
        <v>8000</v>
      </c>
    </row>
    <row r="37" spans="1:3">
      <c s="4" r="A37" t="s">
        <v>722</v>
      </c>
    </row>
    <row r="38" spans="1:3">
      <c s="4" r="A38" t="s">
        <v>717</v>
      </c>
      <c s="6" r="B38" t="n">
        <v>0</v>
      </c>
    </row>
    <row r="39" spans="1:3">
      <c s="4" r="A39" t="s">
        <v>698</v>
      </c>
      <c s="6" r="B39" t="n">
        <v>251</v>
      </c>
    </row>
    <row r="40" spans="1:3">
      <c s="4" r="A40" t="s">
        <v>706</v>
      </c>
      <c s="6" r="B40" t="n">
        <v>0</v>
      </c>
    </row>
    <row r="41" spans="1:3">
      <c s="4" r="A41" t="s">
        <v>717</v>
      </c>
      <c s="6" r="B41" t="n">
        <v>251</v>
      </c>
    </row>
    <row r="42" spans="1:3">
      <c s="4" r="A42" t="s">
        <v>718</v>
      </c>
      <c s="6" r="B42" t="n">
        <v>0</v>
      </c>
    </row>
    <row r="43" spans="1:3">
      <c s="4" r="A43" t="s">
        <v>719</v>
      </c>
      <c s="6" r="B43" t="n">
        <v>0</v>
      </c>
    </row>
    <row r="44" spans="1:3">
      <c s="4" r="A44" t="s">
        <v>720</v>
      </c>
      <c s="6" r="B44" t="n">
        <v>0</v>
      </c>
    </row>
    <row r="45" spans="1:3">
      <c s="4" r="A45" t="s">
        <v>84</v>
      </c>
      <c s="7" r="B45" t="n">
        <v>2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723</v>
      </c>
      <c s="2" r="B1" t="s">
        <v>583</v>
      </c>
    </row>
    <row r="2" spans="1:2">
      <c s="6" r="A2" t="n">
        <v>2016</v>
      </c>
      <c s="7" r="B2" t="n">
        <v>2405</v>
      </c>
    </row>
    <row r="3" spans="1:2">
      <c s="6" r="A3" t="n">
        <v>2017</v>
      </c>
      <c s="6" r="B3" t="n">
        <v>2398</v>
      </c>
    </row>
    <row r="4" spans="1:2">
      <c s="6" r="A4" t="n">
        <v>2018</v>
      </c>
      <c s="6" r="B4" t="n">
        <v>2398</v>
      </c>
    </row>
    <row r="5" spans="1:2">
      <c s="6" r="A5" t="n">
        <v>2019</v>
      </c>
      <c s="6" r="B5" t="n">
        <v>2398</v>
      </c>
    </row>
    <row r="6" spans="1:2">
      <c s="6" r="A6" t="n">
        <v>2020</v>
      </c>
      <c s="7" r="B6" t="n">
        <v>17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724</v>
      </c>
      <c s="2" r="B1" t="s">
        <v>29</v>
      </c>
      <c s="2" r="C1" t="s">
        <v>30</v>
      </c>
    </row>
    <row r="2" spans="1:3">
      <c s="3" r="A2" t="s">
        <v>725</v>
      </c>
    </row>
    <row r="3" spans="1:3">
      <c s="4" r="A3" t="s">
        <v>726</v>
      </c>
      <c s="7" r="B3" t="n">
        <v>7130</v>
      </c>
      <c s="7" r="C3" t="n">
        <v>6665</v>
      </c>
    </row>
    <row r="4" spans="1:3">
      <c s="4" r="A4" t="s">
        <v>727</v>
      </c>
      <c s="6" r="B4" t="n">
        <v>6861</v>
      </c>
      <c s="6" r="C4" t="n">
        <v>12287</v>
      </c>
    </row>
    <row r="5" spans="1:3">
      <c s="4" r="A5" t="s">
        <v>728</v>
      </c>
      <c s="7" r="B5" t="n">
        <v>13991</v>
      </c>
      <c s="7" r="C5" t="n">
        <v>1895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29</v>
      </c>
      <c s="2" r="B1" t="s">
        <v>29</v>
      </c>
      <c s="2" r="C1" t="s">
        <v>30</v>
      </c>
    </row>
    <row r="2" spans="1:3">
      <c s="3" r="A2" t="s">
        <v>725</v>
      </c>
    </row>
    <row r="3" spans="1:3">
      <c s="4" r="A3" t="s">
        <v>730</v>
      </c>
      <c s="7" r="B3" t="n">
        <v>13991</v>
      </c>
      <c s="7" r="C3" t="n">
        <v>18952</v>
      </c>
    </row>
    <row r="4" spans="1:3">
      <c s="4" r="A4" t="s">
        <v>731</v>
      </c>
    </row>
    <row r="5" spans="1:3">
      <c s="3" r="A5" t="s">
        <v>725</v>
      </c>
    </row>
    <row r="6" spans="1:3">
      <c s="4" r="A6" t="s">
        <v>732</v>
      </c>
      <c s="4" r="B6" t="s">
        <v>733</v>
      </c>
    </row>
    <row r="7" spans="1:3">
      <c s="4" r="A7" t="s">
        <v>433</v>
      </c>
    </row>
    <row r="8" spans="1:3">
      <c s="3" r="A8" t="s">
        <v>725</v>
      </c>
    </row>
    <row r="9" spans="1:3">
      <c s="4" r="A9" t="s">
        <v>730</v>
      </c>
      <c s="7" r="B9" t="n">
        <v>7200</v>
      </c>
      <c s="6" r="C9" t="n">
        <v>9800</v>
      </c>
    </row>
    <row r="10" spans="1:3">
      <c s="4" r="A10" t="s">
        <v>437</v>
      </c>
    </row>
    <row r="11" spans="1:3">
      <c s="3" r="A11" t="s">
        <v>725</v>
      </c>
    </row>
    <row r="12" spans="1:3">
      <c s="4" r="A12" t="s">
        <v>730</v>
      </c>
      <c s="7" r="B12" t="n">
        <v>6800</v>
      </c>
      <c s="7" r="C12" t="n">
        <v>91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34</v>
      </c>
      <c s="2" r="B1" t="s">
        <v>29</v>
      </c>
      <c s="2" r="C1" t="s">
        <v>30</v>
      </c>
    </row>
    <row r="2" spans="1:3">
      <c s="3" r="A2" t="s">
        <v>735</v>
      </c>
    </row>
    <row r="3" spans="1:3">
      <c s="4" r="A3" t="s">
        <v>736</v>
      </c>
      <c s="7" r="B3" t="n">
        <v>373306</v>
      </c>
      <c s="7" r="C3" t="n">
        <v>212333</v>
      </c>
    </row>
    <row r="4" spans="1:3">
      <c s="4" r="A4" t="s">
        <v>737</v>
      </c>
      <c s="6" r="B4" t="n">
        <v>-11745</v>
      </c>
      <c s="6" r="C4" t="n">
        <v>-14130</v>
      </c>
    </row>
    <row r="5" spans="1:3">
      <c s="4" r="A5" t="s">
        <v>738</v>
      </c>
      <c s="6" r="B5" t="n">
        <v>1282</v>
      </c>
      <c s="6" r="C5" t="n">
        <v>0</v>
      </c>
    </row>
    <row r="6" spans="1:3">
      <c s="4" r="A6" t="s">
        <v>739</v>
      </c>
      <c s="6" r="B6" t="n">
        <v>362843</v>
      </c>
      <c s="6" r="C6" t="n">
        <v>198203</v>
      </c>
    </row>
    <row r="7" spans="1:3">
      <c s="4" r="A7" t="s">
        <v>740</v>
      </c>
      <c s="6" r="B7" t="n">
        <v>-32208</v>
      </c>
      <c s="6" r="C7" t="n">
        <v>-19062</v>
      </c>
    </row>
    <row r="8" spans="1:3">
      <c s="4" r="A8" t="s">
        <v>102</v>
      </c>
      <c s="6" r="B8" t="n">
        <v>330635</v>
      </c>
      <c s="6" r="C8" t="n">
        <v>179141</v>
      </c>
    </row>
    <row r="9" spans="1:3">
      <c s="4" r="A9" t="s">
        <v>741</v>
      </c>
    </row>
    <row r="10" spans="1:3">
      <c s="3" r="A10" t="s">
        <v>735</v>
      </c>
    </row>
    <row r="11" spans="1:3">
      <c s="4" r="A11" t="s">
        <v>736</v>
      </c>
      <c s="6" r="B11" t="n">
        <v>153755</v>
      </c>
      <c s="6" r="C11" t="n">
        <v>168640</v>
      </c>
    </row>
    <row r="12" spans="1:3">
      <c s="4" r="A12" t="s">
        <v>742</v>
      </c>
    </row>
    <row r="13" spans="1:3">
      <c s="3" r="A13" t="s">
        <v>735</v>
      </c>
    </row>
    <row r="14" spans="1:3">
      <c s="4" r="A14" t="s">
        <v>736</v>
      </c>
      <c s="6" r="B14" t="n">
        <v>39517</v>
      </c>
      <c s="6" r="C14" t="n">
        <v>43693</v>
      </c>
    </row>
    <row r="15" spans="1:3">
      <c s="4" r="A15" t="s">
        <v>743</v>
      </c>
    </row>
    <row r="16" spans="1:3">
      <c s="3" r="A16" t="s">
        <v>735</v>
      </c>
    </row>
    <row r="17" spans="1:3">
      <c s="4" r="A17" t="s">
        <v>736</v>
      </c>
      <c s="6" r="B17" t="n">
        <v>139701</v>
      </c>
      <c s="6" r="C17" t="n">
        <v>0</v>
      </c>
    </row>
    <row r="18" spans="1:3">
      <c s="4" r="A18" t="s">
        <v>741</v>
      </c>
    </row>
    <row r="19" spans="1:3">
      <c s="3" r="A19" t="s">
        <v>735</v>
      </c>
    </row>
    <row r="20" spans="1:3">
      <c s="4" r="A20" t="s">
        <v>736</v>
      </c>
      <c s="7" r="B20" t="n">
        <v>40333</v>
      </c>
      <c s="7" r="C20"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6</v>
      </c>
      <c s="2" r="B1" t="s">
        <v>1</v>
      </c>
    </row>
    <row r="2" spans="1:2">
      <c s="2" r="B2" t="s">
        <v>29</v>
      </c>
    </row>
    <row r="3" spans="1:2">
      <c s="3" r="A3" t="s">
        <v>187</v>
      </c>
    </row>
    <row r="4" spans="1:2">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744</v>
      </c>
      <c s="2" r="B1" t="s">
        <v>29</v>
      </c>
      <c s="2" r="C1" t="s">
        <v>30</v>
      </c>
    </row>
    <row r="2" spans="1:3">
      <c s="3" r="A2" t="s">
        <v>735</v>
      </c>
    </row>
    <row r="3" spans="1:3">
      <c s="6" r="A3" t="n">
        <v>2016</v>
      </c>
      <c s="7" r="B3" t="n">
        <v>32208</v>
      </c>
    </row>
    <row r="4" spans="1:3">
      <c s="6" r="A4" t="n">
        <v>2017</v>
      </c>
      <c s="6" r="B4" t="n">
        <v>32208</v>
      </c>
    </row>
    <row r="5" spans="1:3">
      <c s="6" r="A5" t="n">
        <v>2018</v>
      </c>
      <c s="6" r="B5" t="n">
        <v>32208</v>
      </c>
    </row>
    <row r="6" spans="1:3">
      <c s="6" r="A6" t="n">
        <v>2019</v>
      </c>
      <c s="6" r="B6" t="n">
        <v>159659</v>
      </c>
    </row>
    <row r="7" spans="1:3">
      <c s="6" r="A7" t="n">
        <v>2020</v>
      </c>
      <c s="6" r="B7" t="n">
        <v>19062</v>
      </c>
    </row>
    <row r="8" spans="1:3">
      <c s="4" r="A8" t="s">
        <v>745</v>
      </c>
      <c s="6" r="B8" t="n">
        <v>97961</v>
      </c>
    </row>
    <row r="9" spans="1:3">
      <c s="4" r="A9" t="s">
        <v>114</v>
      </c>
      <c s="7" r="B9" t="n">
        <v>373306</v>
      </c>
      <c s="7" r="C9" t="n">
        <v>2123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80"/>
    <col customWidth="1" max="7" min="7" width="4"/>
    <col customWidth="1" max="8" min="8" width="80"/>
    <col customWidth="1" max="9" min="9" width="14"/>
    <col customWidth="1" max="10" min="10" width="14"/>
    <col customWidth="1" max="11" min="11" width="14"/>
  </cols>
  <sheetData>
    <row r="1" spans="1:11">
      <c s="1" r="A1" t="s">
        <v>746</v>
      </c>
      <c s="2" r="B1" t="s">
        <v>747</v>
      </c>
      <c s="2" r="C1" t="s">
        <v>748</v>
      </c>
      <c s="2" r="D1" t="s">
        <v>749</v>
      </c>
      <c s="2" r="E1" t="s">
        <v>750</v>
      </c>
      <c s="2" r="F1" t="s">
        <v>29</v>
      </c>
      <c s="2" r="H1" t="s">
        <v>30</v>
      </c>
      <c s="2" r="I1" t="s">
        <v>751</v>
      </c>
      <c s="2" r="J1" t="s">
        <v>752</v>
      </c>
      <c s="2" r="K1" t="s">
        <v>753</v>
      </c>
    </row>
    <row r="2" spans="1:11">
      <c s="3" r="A2" t="s">
        <v>735</v>
      </c>
    </row>
    <row r="3" spans="1:11">
      <c s="4" r="A3" t="s">
        <v>754</v>
      </c>
      <c s="4" r="F3" t="s">
        <v>755</v>
      </c>
      <c s="4" r="G3" t="s">
        <v>431</v>
      </c>
      <c s="4" r="H3" t="s">
        <v>756</v>
      </c>
    </row>
    <row r="4" spans="1:11">
      <c s="4" r="A4" t="s">
        <v>757</v>
      </c>
      <c s="4" r="F4" t="s">
        <v>758</v>
      </c>
    </row>
    <row r="5" spans="1:11">
      <c s="4" r="A5" t="s">
        <v>759</v>
      </c>
    </row>
    <row r="6" spans="1:11">
      <c s="3" r="A6" t="s">
        <v>735</v>
      </c>
    </row>
    <row r="7" spans="1:11">
      <c s="4" r="A7" t="s">
        <v>760</v>
      </c>
      <c s="4" r="F7" t="s">
        <v>761</v>
      </c>
    </row>
    <row r="8" spans="1:11">
      <c s="4" r="A8" t="s">
        <v>762</v>
      </c>
    </row>
    <row r="9" spans="1:11">
      <c s="3" r="A9" t="s">
        <v>735</v>
      </c>
    </row>
    <row r="10" spans="1:11">
      <c s="4" r="A10" t="s">
        <v>760</v>
      </c>
      <c s="4" r="F10" t="s">
        <v>763</v>
      </c>
    </row>
    <row r="11" spans="1:11">
      <c s="4" r="A11" t="s">
        <v>764</v>
      </c>
    </row>
    <row r="12" spans="1:11">
      <c s="3" r="A12" t="s">
        <v>735</v>
      </c>
    </row>
    <row r="13" spans="1:11">
      <c s="4" r="A13" t="s">
        <v>760</v>
      </c>
      <c s="4" r="F13" t="s">
        <v>765</v>
      </c>
    </row>
    <row r="14" spans="1:11">
      <c s="4" r="A14" t="s">
        <v>766</v>
      </c>
    </row>
    <row r="15" spans="1:11">
      <c s="3" r="A15" t="s">
        <v>735</v>
      </c>
    </row>
    <row r="16" spans="1:11">
      <c s="4" r="A16" t="s">
        <v>767</v>
      </c>
      <c s="11" r="I16" t="n">
        <v>161.1</v>
      </c>
      <c s="7" r="J16" t="n">
        <v>96</v>
      </c>
    </row>
    <row r="17" spans="1:11">
      <c s="4" r="A17" t="s">
        <v>768</v>
      </c>
      <c s="11" r="C17" t="n">
        <v>7.9</v>
      </c>
    </row>
    <row r="18" spans="1:11">
      <c s="4" r="A18" t="s">
        <v>769</v>
      </c>
    </row>
    <row r="19" spans="1:11">
      <c s="3" r="A19" t="s">
        <v>735</v>
      </c>
    </row>
    <row r="20" spans="1:11">
      <c s="4" r="A20" t="s">
        <v>770</v>
      </c>
      <c s="7" r="D20" t="n">
        <v>288</v>
      </c>
    </row>
    <row r="21" spans="1:11">
      <c s="4" r="A21" t="s">
        <v>771</v>
      </c>
      <c s="4" r="E21" t="s">
        <v>772</v>
      </c>
    </row>
    <row r="22" spans="1:11">
      <c s="4" r="A22" t="s">
        <v>773</v>
      </c>
      <c s="11" r="D22" t="n">
        <v>1.9</v>
      </c>
    </row>
    <row r="23" spans="1:11">
      <c s="4" r="A23" t="s">
        <v>774</v>
      </c>
    </row>
    <row r="24" spans="1:11">
      <c s="3" r="A24" t="s">
        <v>735</v>
      </c>
    </row>
    <row r="25" spans="1:11">
      <c s="4" r="A25" t="s">
        <v>767</v>
      </c>
      <c s="7" r="K25" t="n">
        <v>299</v>
      </c>
    </row>
    <row r="26" spans="1:11">
      <c s="4" r="A26" t="s">
        <v>775</v>
      </c>
    </row>
    <row r="27" spans="1:11">
      <c s="3" r="A27" t="s">
        <v>735</v>
      </c>
    </row>
    <row r="28" spans="1:11">
      <c s="4" r="A28" t="s">
        <v>767</v>
      </c>
      <c s="12" r="I28" t="n">
        <v>143.1</v>
      </c>
      <c s="12" r="J28" t="n">
        <v>35.5</v>
      </c>
    </row>
    <row r="29" spans="1:11">
      <c s="4" r="A29" t="s">
        <v>776</v>
      </c>
      <c s="4" r="F29" t="s">
        <v>777</v>
      </c>
    </row>
    <row r="30" spans="1:11">
      <c s="4" r="A30" t="s">
        <v>778</v>
      </c>
      <c s="4" r="H30" t="s">
        <v>779</v>
      </c>
    </row>
    <row r="31" spans="1:11">
      <c s="4" r="A31" t="s">
        <v>771</v>
      </c>
      <c s="4" r="F31" t="s">
        <v>780</v>
      </c>
    </row>
    <row r="32" spans="1:11">
      <c s="4" r="A32" t="s">
        <v>781</v>
      </c>
      <c s="4" r="H32" t="s">
        <v>782</v>
      </c>
    </row>
    <row r="33" spans="1:11">
      <c s="4" r="A33" t="s">
        <v>768</v>
      </c>
      <c s="12" r="C33" t="n">
        <v>6.3</v>
      </c>
    </row>
    <row r="34" spans="1:11">
      <c s="4" r="A34" t="s">
        <v>742</v>
      </c>
    </row>
    <row r="35" spans="1:11">
      <c s="3" r="A35" t="s">
        <v>735</v>
      </c>
    </row>
    <row r="36" spans="1:11">
      <c s="4" r="A36" t="s">
        <v>783</v>
      </c>
      <c s="11" r="H36" t="n">
        <v>12.1</v>
      </c>
    </row>
    <row r="37" spans="1:11">
      <c s="4" r="A37" t="s">
        <v>784</v>
      </c>
    </row>
    <row r="38" spans="1:11">
      <c s="3" r="A38" t="s">
        <v>735</v>
      </c>
    </row>
    <row r="39" spans="1:11">
      <c s="4" r="A39" t="s">
        <v>767</v>
      </c>
      <c s="7" r="I39" t="n">
        <v>18</v>
      </c>
      <c s="12" r="J39" t="n">
        <v>28.4</v>
      </c>
    </row>
    <row r="40" spans="1:11">
      <c s="4" r="A40" t="s">
        <v>776</v>
      </c>
      <c s="4" r="H40" t="s">
        <v>785</v>
      </c>
    </row>
    <row r="41" spans="1:11">
      <c s="4" r="A41" t="s">
        <v>778</v>
      </c>
      <c s="4" r="H41" t="s">
        <v>786</v>
      </c>
    </row>
    <row r="42" spans="1:11">
      <c s="4" r="A42" t="s">
        <v>771</v>
      </c>
      <c s="4" r="F42" t="s">
        <v>787</v>
      </c>
    </row>
    <row r="43" spans="1:11">
      <c s="4" r="A43" t="s">
        <v>781</v>
      </c>
      <c s="4" r="H43" t="s">
        <v>788</v>
      </c>
    </row>
    <row r="44" spans="1:11">
      <c s="4" r="A44" t="s">
        <v>773</v>
      </c>
      <c s="11" r="H44" t="n">
        <v>16.5</v>
      </c>
    </row>
    <row r="45" spans="1:11">
      <c s="4" r="A45" t="s">
        <v>768</v>
      </c>
      <c s="11" r="C45" t="n">
        <v>1.6</v>
      </c>
    </row>
    <row r="46" spans="1:11">
      <c s="4" r="A46" t="s">
        <v>789</v>
      </c>
    </row>
    <row r="47" spans="1:11">
      <c s="3" r="A47" t="s">
        <v>735</v>
      </c>
    </row>
    <row r="48" spans="1:11">
      <c s="4" r="A48" t="s">
        <v>767</v>
      </c>
      <c s="11" r="J48" t="n">
        <v>32.1</v>
      </c>
    </row>
    <row r="49" spans="1:11">
      <c s="4" r="A49" t="s">
        <v>790</v>
      </c>
      <c s="11" r="B49" t="n">
        <v>32.1</v>
      </c>
    </row>
    <row r="50" spans="1:11">
      <c s="4" r="A50" t="s">
        <v>776</v>
      </c>
      <c s="4" r="H50" t="s">
        <v>791</v>
      </c>
    </row>
    <row r="51" spans="1:11">
      <c s="4" r="A51" t="s">
        <v>771</v>
      </c>
      <c s="4" r="F51" t="s">
        <v>792</v>
      </c>
    </row>
    <row r="52" spans="1:11">
      <c s="4" r="A52" t="s">
        <v>768</v>
      </c>
      <c s="11" r="H52" t="n">
        <v>61.9</v>
      </c>
    </row>
    <row r="53" spans="1:11">
      <c s="4" r="A53" t="s">
        <v>754</v>
      </c>
      <c s="4" r="F53" t="s">
        <v>793</v>
      </c>
      <c s="4" r="H53" t="s">
        <v>794</v>
      </c>
    </row>
    <row r="54" spans="1:11">
      <c s="4" r="A54" t="s">
        <v>795</v>
      </c>
    </row>
    <row r="55" spans="1:11">
      <c s="3" r="A55" t="s">
        <v>735</v>
      </c>
    </row>
    <row r="56" spans="1:11">
      <c s="4" r="A56" t="s">
        <v>770</v>
      </c>
      <c s="11" r="K56" t="n">
        <v>10.7</v>
      </c>
    </row>
    <row r="57" spans="1:11">
      <c s="4" r="A57" t="s">
        <v>796</v>
      </c>
    </row>
    <row r="58" spans="1:11">
      <c s="3" r="A58" t="s">
        <v>735</v>
      </c>
    </row>
    <row r="59" spans="1:11">
      <c s="4" r="A59" t="s">
        <v>760</v>
      </c>
      <c s="4" r="F59" t="s">
        <v>797</v>
      </c>
    </row>
    <row r="60" spans="1:11">
      <c s="4" r="A60" t="s">
        <v>798</v>
      </c>
    </row>
    <row r="61" spans="1:11">
      <c s="3" r="A61" t="s">
        <v>735</v>
      </c>
    </row>
    <row r="62" spans="1:11">
      <c s="4" r="A62" t="s">
        <v>771</v>
      </c>
      <c s="4" r="E62" t="s">
        <v>455</v>
      </c>
    </row>
    <row r="63" spans="1:11">
      <c s="4" r="A63" t="s">
        <v>799</v>
      </c>
    </row>
    <row r="64" spans="1:11">
      <c s="3" r="A64" t="s">
        <v>735</v>
      </c>
    </row>
    <row r="65" spans="1:11">
      <c s="4" r="A65" t="s">
        <v>770</v>
      </c>
      <c s="11" r="F65" t="n">
        <v>26.6</v>
      </c>
    </row>
    <row r="66" spans="1:11">
      <c s="4" r="A66" t="s">
        <v>800</v>
      </c>
      <c s="11" r="F66" t="n">
        <v>106.5</v>
      </c>
    </row>
    <row r="67" spans="1:11">
      <c s="4" r="A67" t="s">
        <v>732</v>
      </c>
      <c s="4" r="F67" t="s">
        <v>801</v>
      </c>
    </row>
    <row r="68" spans="1:11">
      <c s="4" r="A68" t="s">
        <v>754</v>
      </c>
      <c s="4" r="F68" t="s">
        <v>788</v>
      </c>
    </row>
    <row r="69" spans="1:11">
      <c s="4" r="A69" t="s">
        <v>802</v>
      </c>
      <c s="4" r="F69" t="s">
        <v>803</v>
      </c>
    </row>
    <row r="70" spans="1:11">
      <c s="4" r="A70" t="s">
        <v>804</v>
      </c>
    </row>
    <row r="71" spans="1:11">
      <c s="3" r="A71" t="s">
        <v>735</v>
      </c>
    </row>
    <row r="72" spans="1:11">
      <c s="4" r="A72" t="s">
        <v>805</v>
      </c>
      <c s="4" r="F72" t="s">
        <v>806</v>
      </c>
    </row>
    <row r="73" spans="1:11">
      <c r="A73" t="n"/>
    </row>
    <row r="74" spans="1:11">
      <c s="4" r="A74" t="s">
        <v>431</v>
      </c>
      <c s="4" r="B74" t="s">
        <v>807</v>
      </c>
    </row>
  </sheetData>
  <mergeCells count="3">
    <mergeCell ref="F1:G1"/>
    <mergeCell ref="A73:K73"/>
    <mergeCell ref="B74:K7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808</v>
      </c>
      <c s="2" r="B1" t="s">
        <v>29</v>
      </c>
      <c s="2" r="C1" t="s">
        <v>30</v>
      </c>
    </row>
    <row r="2" spans="1:3">
      <c s="3" r="A2" t="s">
        <v>809</v>
      </c>
    </row>
    <row r="3" spans="1:3">
      <c s="4" r="A3" t="s">
        <v>810</v>
      </c>
      <c s="7" r="B3" t="n">
        <v>1067</v>
      </c>
      <c s="7" r="C3" t="n">
        <v>400</v>
      </c>
    </row>
    <row r="4" spans="1:3">
      <c s="4" r="A4" t="s">
        <v>811</v>
      </c>
      <c s="6" r="B4" t="n">
        <v>3242</v>
      </c>
      <c s="6" r="C4" t="n">
        <v>2247</v>
      </c>
    </row>
    <row r="5" spans="1:3">
      <c s="4" r="A5" t="s">
        <v>812</v>
      </c>
      <c s="6" r="B5" t="n">
        <v>136</v>
      </c>
      <c s="6" r="C5" t="n">
        <v>505</v>
      </c>
    </row>
    <row r="6" spans="1:3">
      <c s="4" r="A6" t="s">
        <v>813</v>
      </c>
      <c s="6" r="B6" t="n">
        <v>929</v>
      </c>
      <c s="6" r="C6" t="n">
        <v>2000</v>
      </c>
    </row>
    <row r="7" spans="1:3">
      <c s="4" r="A7" t="s">
        <v>814</v>
      </c>
      <c s="6" r="B7" t="n">
        <v>2795</v>
      </c>
      <c s="6" r="C7" t="n">
        <v>2318</v>
      </c>
    </row>
    <row r="8" spans="1:3">
      <c s="4" r="A8" t="s">
        <v>815</v>
      </c>
      <c s="6" r="B8" t="n">
        <v>1998</v>
      </c>
      <c s="6" r="C8" t="n">
        <v>339</v>
      </c>
    </row>
    <row r="9" spans="1:3">
      <c s="4" r="A9" t="s">
        <v>816</v>
      </c>
      <c s="6" r="B9" t="n">
        <v>10615</v>
      </c>
      <c s="6" r="C9" t="n">
        <v>5556</v>
      </c>
    </row>
    <row r="10" spans="1:3">
      <c s="4" r="A10" t="s">
        <v>817</v>
      </c>
      <c s="7" r="B10" t="n">
        <v>20782</v>
      </c>
      <c s="7" r="C10" t="n">
        <v>1336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18</v>
      </c>
      <c s="2" r="B1" t="s">
        <v>29</v>
      </c>
      <c s="2" r="C1" t="s">
        <v>30</v>
      </c>
    </row>
    <row r="2" spans="1:3">
      <c s="3" r="A2" t="s">
        <v>385</v>
      </c>
    </row>
    <row r="3" spans="1:3">
      <c s="4" r="A3" t="s">
        <v>101</v>
      </c>
      <c s="7" r="B3" t="n">
        <v>42507</v>
      </c>
      <c s="7" r="C3" t="n">
        <v>5963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s>
  <sheetData>
    <row r="1" spans="1:6">
      <c s="1" r="A1" t="s">
        <v>819</v>
      </c>
      <c s="2" r="B1" t="s">
        <v>62</v>
      </c>
      <c s="2" r="C1" t="s">
        <v>1</v>
      </c>
    </row>
    <row r="2" spans="1:6">
      <c s="2" r="B2" t="s">
        <v>63</v>
      </c>
      <c s="2" r="C2" t="s">
        <v>29</v>
      </c>
      <c s="2" r="D2" t="s">
        <v>30</v>
      </c>
      <c s="2" r="E2" t="s">
        <v>31</v>
      </c>
      <c s="2" r="F2" t="s">
        <v>820</v>
      </c>
    </row>
    <row r="3" spans="1:6">
      <c s="4" r="A3" t="s">
        <v>33</v>
      </c>
      <c s="7" r="C3" t="n">
        <v>57465</v>
      </c>
      <c s="7" r="D3" t="n">
        <v>22227</v>
      </c>
      <c s="7" r="E3" t="n">
        <v>0</v>
      </c>
    </row>
    <row r="4" spans="1:6">
      <c s="4" r="A4" t="s">
        <v>560</v>
      </c>
      <c s="6" r="C4" t="n">
        <v>-18412</v>
      </c>
      <c s="6" r="D4" t="n">
        <v>-19902</v>
      </c>
      <c s="6" r="E4" t="n">
        <v>-8043</v>
      </c>
    </row>
    <row r="5" spans="1:6">
      <c s="4" r="A5" t="s">
        <v>42</v>
      </c>
      <c s="6" r="C5" t="n">
        <v>-2653</v>
      </c>
      <c s="6" r="D5" t="n">
        <v>-1317</v>
      </c>
      <c s="6" r="E5" t="n">
        <v>-8</v>
      </c>
    </row>
    <row r="6" spans="1:6">
      <c s="4" r="A6" t="s">
        <v>821</v>
      </c>
      <c s="6" r="C6" t="n">
        <v>53523</v>
      </c>
      <c s="6" r="D6" t="n">
        <v>9450</v>
      </c>
      <c s="6" r="E6" t="n">
        <v>39792</v>
      </c>
    </row>
    <row r="7" spans="1:6">
      <c s="4" r="A7" t="s">
        <v>822</v>
      </c>
      <c s="6" r="C7" t="n">
        <v>949</v>
      </c>
      <c s="6" r="D7" t="n">
        <v>-161</v>
      </c>
      <c s="6" r="E7" t="n">
        <v>0</v>
      </c>
    </row>
    <row r="8" spans="1:6">
      <c s="4" r="A8" t="s">
        <v>54</v>
      </c>
      <c s="7" r="B8" t="n">
        <v>-11941</v>
      </c>
      <c s="6" r="C8" t="n">
        <v>41279</v>
      </c>
      <c s="6" r="D8" t="n">
        <v>1314</v>
      </c>
      <c s="6" r="E8" t="n">
        <v>40466</v>
      </c>
    </row>
    <row r="9" spans="1:6">
      <c s="4" r="A9" t="s">
        <v>823</v>
      </c>
      <c s="4" r="B9" t="s">
        <v>455</v>
      </c>
    </row>
    <row r="10" spans="1:6">
      <c s="4" r="A10" t="s">
        <v>44</v>
      </c>
      <c s="6" r="C10" t="n">
        <v>17123</v>
      </c>
      <c s="6" r="D10" t="n">
        <v>-5330</v>
      </c>
      <c s="6" r="E10" t="n">
        <v>40228</v>
      </c>
    </row>
    <row r="11" spans="1:6">
      <c s="4" r="A11" t="s">
        <v>70</v>
      </c>
      <c s="6" r="C11" t="n">
        <v>32868</v>
      </c>
      <c s="6" r="D11" t="n">
        <v>30477</v>
      </c>
      <c s="6" r="E11" t="n">
        <v>108</v>
      </c>
      <c s="7" r="F11" t="n">
        <v>100</v>
      </c>
    </row>
    <row r="12" spans="1:6">
      <c s="4" r="A12" t="s">
        <v>71</v>
      </c>
      <c s="6" r="C12" t="n">
        <v>10630</v>
      </c>
      <c s="6" r="D12" t="n">
        <v>21935</v>
      </c>
    </row>
    <row r="13" spans="1:6">
      <c s="4" r="A13" t="s">
        <v>80</v>
      </c>
      <c s="6" r="C13" t="n">
        <v>67935</v>
      </c>
      <c s="6" r="D13" t="n">
        <v>212308</v>
      </c>
    </row>
    <row r="14" spans="1:6">
      <c s="4" r="A14" t="s">
        <v>71</v>
      </c>
      <c s="6" r="C14" t="n">
        <v>15198</v>
      </c>
      <c s="6" r="D14" t="n">
        <v>15184</v>
      </c>
    </row>
    <row r="15" spans="1:6">
      <c s="4" r="A15" t="s">
        <v>82</v>
      </c>
      <c s="6" r="C15" t="n">
        <v>353078</v>
      </c>
      <c s="6" r="D15" t="n">
        <v>0</v>
      </c>
    </row>
    <row r="16" spans="1:6">
      <c s="4" r="A16" t="s">
        <v>88</v>
      </c>
      <c s="6" r="C16" t="n">
        <v>695808</v>
      </c>
      <c s="6" r="D16" t="n">
        <v>337110</v>
      </c>
    </row>
    <row r="17" spans="1:6">
      <c s="4" r="A17" t="s">
        <v>91</v>
      </c>
      <c s="6" r="C17" t="n">
        <v>32208</v>
      </c>
      <c s="6" r="D17" t="n">
        <v>19062</v>
      </c>
    </row>
    <row r="18" spans="1:6">
      <c s="4" r="A18" t="s">
        <v>824</v>
      </c>
      <c s="6" r="C18" t="n">
        <v>287</v>
      </c>
      <c s="6" r="D18" t="n">
        <v>467</v>
      </c>
    </row>
    <row r="19" spans="1:6">
      <c s="4" r="A19" t="s">
        <v>96</v>
      </c>
      <c s="6" r="C19" t="n">
        <v>4912</v>
      </c>
      <c s="6" r="D19" t="n">
        <v>4676</v>
      </c>
    </row>
    <row r="20" spans="1:6">
      <c s="4" r="A20" t="s">
        <v>99</v>
      </c>
      <c s="6" r="C20" t="n">
        <v>72671</v>
      </c>
      <c s="6" r="D20" t="n">
        <v>47519</v>
      </c>
    </row>
    <row r="21" spans="1:6">
      <c s="4" r="A21" t="s">
        <v>102</v>
      </c>
      <c s="6" r="C21" t="n">
        <v>330635</v>
      </c>
      <c s="6" r="D21" t="n">
        <v>179141</v>
      </c>
    </row>
    <row r="22" spans="1:6">
      <c s="4" r="A22" t="s">
        <v>825</v>
      </c>
      <c s="6" r="C22" t="n">
        <v>5855</v>
      </c>
      <c s="6" r="D22" t="n">
        <v>4544</v>
      </c>
    </row>
    <row r="23" spans="1:6">
      <c s="4" r="A23" t="s">
        <v>105</v>
      </c>
      <c s="6" r="C23" t="n">
        <v>14633</v>
      </c>
      <c s="6" r="D23" t="n">
        <v>22206</v>
      </c>
    </row>
    <row r="24" spans="1:6">
      <c s="4" r="A24" t="s">
        <v>106</v>
      </c>
      <c s="6" r="C24" t="n">
        <v>441274</v>
      </c>
      <c s="6" r="D24" t="n">
        <v>265521</v>
      </c>
    </row>
    <row r="25" spans="1:6">
      <c s="4" r="A25" t="s">
        <v>101</v>
      </c>
      <c s="6" r="C25" t="n">
        <v>-42507</v>
      </c>
      <c s="6" r="D25" t="n">
        <v>-59630</v>
      </c>
    </row>
    <row r="26" spans="1:6">
      <c s="4" r="A26" t="s">
        <v>826</v>
      </c>
    </row>
    <row r="27" spans="1:6">
      <c s="4" r="A27" t="s">
        <v>33</v>
      </c>
      <c s="6" r="C27" t="n">
        <v>85396</v>
      </c>
      <c s="6" r="D27" t="n">
        <v>82638</v>
      </c>
      <c s="6" r="E27" t="n">
        <v>82220</v>
      </c>
    </row>
    <row r="28" spans="1:6">
      <c s="4" r="A28" t="s">
        <v>560</v>
      </c>
      <c s="6" r="C28" t="n">
        <v>-18986</v>
      </c>
      <c s="6" r="D28" t="n">
        <v>-16970</v>
      </c>
      <c s="6" r="E28" t="n">
        <v>-17526</v>
      </c>
    </row>
    <row r="29" spans="1:6">
      <c s="4" r="A29" t="s">
        <v>42</v>
      </c>
      <c s="6" r="C29" t="n">
        <v>-19070</v>
      </c>
      <c s="6" r="D29" t="n">
        <v>-18912</v>
      </c>
      <c s="6" r="E29" t="n">
        <v>-18722</v>
      </c>
    </row>
    <row r="30" spans="1:6">
      <c s="4" r="A30" t="s">
        <v>821</v>
      </c>
      <c s="6" r="C30" t="n">
        <v>47340</v>
      </c>
      <c s="6" r="D30" t="n">
        <v>46756</v>
      </c>
      <c s="6" r="E30" t="n">
        <v>45972</v>
      </c>
    </row>
    <row r="31" spans="1:6">
      <c s="4" r="A31" t="s">
        <v>822</v>
      </c>
      <c s="6" r="C31" t="n">
        <v>18492</v>
      </c>
      <c s="6" r="D31" t="n">
        <v>-23757</v>
      </c>
      <c s="6" r="E31" t="n">
        <v>70075</v>
      </c>
    </row>
    <row r="32" spans="1:6">
      <c s="4" r="A32" t="s">
        <v>827</v>
      </c>
      <c s="6" r="C32" t="n">
        <v>-32202</v>
      </c>
      <c s="6" r="D32" t="n">
        <v>-34275</v>
      </c>
      <c s="6" r="E32" t="n">
        <v>-36207</v>
      </c>
    </row>
    <row r="33" spans="1:6">
      <c s="4" r="A33" t="s">
        <v>54</v>
      </c>
      <c s="7" r="C33" t="n">
        <v>33630</v>
      </c>
      <c s="7" r="D33" t="n">
        <v>-11276</v>
      </c>
      <c s="7" r="E33" t="n">
        <v>79840</v>
      </c>
    </row>
    <row r="34" spans="1:6">
      <c s="4" r="A34" t="s">
        <v>823</v>
      </c>
      <c s="4" r="C34" t="s">
        <v>455</v>
      </c>
      <c s="4" r="D34" t="s">
        <v>455</v>
      </c>
      <c s="4" r="E34" t="s">
        <v>455</v>
      </c>
    </row>
    <row r="35" spans="1:6">
      <c s="4" r="A35" t="s">
        <v>828</v>
      </c>
      <c s="7" r="C35" t="n">
        <v>16815</v>
      </c>
      <c s="7" r="D35" t="n">
        <v>-5638</v>
      </c>
      <c s="7" r="E35" t="n">
        <v>39920</v>
      </c>
    </row>
    <row r="36" spans="1:6">
      <c s="4" r="A36" t="s">
        <v>829</v>
      </c>
      <c s="6" r="C36" t="n">
        <v>308</v>
      </c>
      <c s="6" r="D36" t="n">
        <v>308</v>
      </c>
      <c s="6" r="E36" t="n">
        <v>308</v>
      </c>
    </row>
    <row r="37" spans="1:6">
      <c s="4" r="A37" t="s">
        <v>44</v>
      </c>
      <c s="6" r="C37" t="n">
        <v>17123</v>
      </c>
      <c s="6" r="D37" t="n">
        <v>-5330</v>
      </c>
      <c s="7" r="E37" t="n">
        <v>40228</v>
      </c>
    </row>
    <row r="38" spans="1:6">
      <c s="4" r="A38" t="s">
        <v>70</v>
      </c>
      <c s="6" r="C38" t="n">
        <v>4197</v>
      </c>
      <c s="6" r="D38" t="n">
        <v>2315</v>
      </c>
    </row>
    <row r="39" spans="1:6">
      <c s="4" r="A39" t="s">
        <v>71</v>
      </c>
      <c s="6" r="C39" t="n">
        <v>8444</v>
      </c>
      <c s="6" r="D39" t="n">
        <v>8404</v>
      </c>
    </row>
    <row r="40" spans="1:6">
      <c s="4" r="A40" t="s">
        <v>830</v>
      </c>
      <c s="6" r="C40" t="n">
        <v>1957</v>
      </c>
      <c s="6" r="D40" t="n">
        <v>2953</v>
      </c>
    </row>
    <row r="41" spans="1:6">
      <c s="4" r="A41" t="s">
        <v>80</v>
      </c>
      <c s="6" r="C41" t="n">
        <v>14598</v>
      </c>
      <c s="6" r="D41" t="n">
        <v>13672</v>
      </c>
    </row>
    <row r="42" spans="1:6">
      <c s="4" r="A42" t="s">
        <v>71</v>
      </c>
      <c s="6" r="C42" t="n">
        <v>25104</v>
      </c>
      <c s="6" r="D42" t="n">
        <v>25104</v>
      </c>
    </row>
    <row r="43" spans="1:6">
      <c s="4" r="A43" t="s">
        <v>82</v>
      </c>
      <c s="6" r="C43" t="n">
        <v>585017</v>
      </c>
      <c s="6" r="D43" t="n">
        <v>577897</v>
      </c>
    </row>
    <row r="44" spans="1:6">
      <c s="4" r="A44" t="s">
        <v>88</v>
      </c>
      <c s="6" r="C44" t="n">
        <v>610121</v>
      </c>
      <c s="6" r="D44" t="n">
        <v>603001</v>
      </c>
    </row>
    <row r="45" spans="1:6">
      <c s="4" r="A45" t="s">
        <v>91</v>
      </c>
      <c s="6" r="C45" t="n">
        <v>22093</v>
      </c>
      <c s="6" r="D45" t="n">
        <v>20768</v>
      </c>
    </row>
    <row r="46" spans="1:6">
      <c s="4" r="A46" t="s">
        <v>824</v>
      </c>
      <c s="6" r="C46" t="n">
        <v>14795</v>
      </c>
      <c s="6" r="D46" t="n">
        <v>14516</v>
      </c>
    </row>
    <row r="47" spans="1:6">
      <c s="4" r="A47" t="s">
        <v>96</v>
      </c>
      <c s="6" r="C47" t="n">
        <v>20239</v>
      </c>
      <c s="6" r="D47" t="n">
        <v>23887</v>
      </c>
    </row>
    <row r="48" spans="1:6">
      <c s="4" r="A48" t="s">
        <v>831</v>
      </c>
      <c s="6" r="C48" t="n">
        <v>11067</v>
      </c>
      <c s="6" r="D48" t="n">
        <v>8278</v>
      </c>
    </row>
    <row r="49" spans="1:6">
      <c s="4" r="A49" t="s">
        <v>99</v>
      </c>
      <c s="6" r="C49" t="n">
        <v>68194</v>
      </c>
      <c s="6" r="D49" t="n">
        <v>67449</v>
      </c>
    </row>
    <row r="50" spans="1:6">
      <c s="4" r="A50" t="s">
        <v>102</v>
      </c>
      <c s="6" r="C50" t="n">
        <v>477102</v>
      </c>
      <c s="6" r="D50" t="n">
        <v>498831</v>
      </c>
    </row>
    <row r="51" spans="1:6">
      <c s="4" r="A51" t="s">
        <v>832</v>
      </c>
      <c s="6" r="C51" t="n">
        <v>13722</v>
      </c>
      <c s="6" r="D51" t="n">
        <v>24575</v>
      </c>
    </row>
    <row r="52" spans="1:6">
      <c s="4" r="A52" t="s">
        <v>825</v>
      </c>
      <c s="6" r="C52" t="n">
        <v>87065</v>
      </c>
      <c s="6" r="D52" t="n">
        <v>101910</v>
      </c>
    </row>
    <row r="53" spans="1:6">
      <c s="4" r="A53" t="s">
        <v>105</v>
      </c>
      <c s="6" r="C53" t="n">
        <v>45710</v>
      </c>
      <c s="6" r="D53" t="n">
        <v>24612</v>
      </c>
    </row>
    <row r="54" spans="1:6">
      <c s="4" r="A54" t="s">
        <v>106</v>
      </c>
      <c s="6" r="C54" t="n">
        <v>623599</v>
      </c>
      <c s="6" r="D54" t="n">
        <v>649928</v>
      </c>
    </row>
    <row r="55" spans="1:6">
      <c s="4" r="A55" t="s">
        <v>833</v>
      </c>
      <c s="6" r="C55" t="n">
        <v>-67074</v>
      </c>
      <c s="6" r="D55" t="n">
        <v>-100704</v>
      </c>
    </row>
    <row r="56" spans="1:6">
      <c s="4" r="A56" t="s">
        <v>834</v>
      </c>
      <c s="6" r="C56" t="n">
        <v>-33537</v>
      </c>
      <c s="6" r="D56" t="n">
        <v>-50352</v>
      </c>
    </row>
    <row r="57" spans="1:6">
      <c s="4" r="A57" t="s">
        <v>829</v>
      </c>
      <c s="6" r="C57" t="n">
        <v>-8970</v>
      </c>
      <c s="6" r="D57" t="n">
        <v>-9278</v>
      </c>
    </row>
    <row r="58" spans="1:6">
      <c s="4" r="A58" t="s">
        <v>101</v>
      </c>
      <c s="7" r="C58" t="n">
        <v>-42507</v>
      </c>
      <c s="7" r="D58" t="n">
        <v>-5963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835</v>
      </c>
      <c s="2" r="B1" t="s">
        <v>29</v>
      </c>
      <c s="2" r="C1" t="s">
        <v>63</v>
      </c>
    </row>
    <row r="2" spans="1:3">
      <c s="3" r="A2" t="s">
        <v>385</v>
      </c>
    </row>
    <row r="3" spans="1:3">
      <c s="4" r="A3" t="s">
        <v>454</v>
      </c>
      <c s="4" r="C3" t="s">
        <v>455</v>
      </c>
    </row>
    <row r="4" spans="1:3">
      <c s="4" r="A4" t="s">
        <v>433</v>
      </c>
    </row>
    <row r="5" spans="1:3">
      <c s="3" r="A5" t="s">
        <v>385</v>
      </c>
    </row>
    <row r="6" spans="1:3">
      <c s="4" r="A6" t="s">
        <v>454</v>
      </c>
      <c s="4" r="B6" t="s">
        <v>455</v>
      </c>
    </row>
    <row r="7" spans="1:3">
      <c s="4" r="A7" t="s">
        <v>437</v>
      </c>
    </row>
    <row r="8" spans="1:3">
      <c s="3" r="A8" t="s">
        <v>385</v>
      </c>
    </row>
    <row r="9" spans="1:3">
      <c s="4" r="A9" t="s">
        <v>454</v>
      </c>
      <c s="4" r="B9" t="s">
        <v>45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6"/>
    <col customWidth="1" max="5" min="5" width="14"/>
    <col customWidth="1" max="6" min="6" width="14"/>
  </cols>
  <sheetData>
    <row r="1" spans="1:6">
      <c s="1" r="A1" t="s">
        <v>836</v>
      </c>
      <c s="2" r="C1" t="s">
        <v>62</v>
      </c>
      <c s="2" r="D1" t="s">
        <v>1</v>
      </c>
    </row>
    <row r="2" spans="1:6">
      <c s="2" r="C2" t="s">
        <v>63</v>
      </c>
      <c s="2" r="D2" t="s">
        <v>29</v>
      </c>
      <c s="2" r="E2" t="s">
        <v>30</v>
      </c>
      <c s="2" r="F2" t="s">
        <v>31</v>
      </c>
    </row>
    <row r="3" spans="1:6">
      <c s="3" r="A3" t="s">
        <v>837</v>
      </c>
    </row>
    <row r="4" spans="1:6">
      <c s="4" r="A4" t="s">
        <v>33</v>
      </c>
      <c s="7" r="D4" t="n">
        <v>57465</v>
      </c>
      <c s="7" r="E4" t="n">
        <v>22227</v>
      </c>
      <c s="7" r="F4" t="n">
        <v>0</v>
      </c>
    </row>
    <row r="5" spans="1:6">
      <c s="3" r="A5" t="s">
        <v>37</v>
      </c>
    </row>
    <row r="6" spans="1:6">
      <c s="4" r="A6" t="s">
        <v>39</v>
      </c>
      <c s="6" r="D6" t="n">
        <v>-9679</v>
      </c>
      <c s="6" r="E6" t="n">
        <v>-6197</v>
      </c>
      <c s="6" r="F6" t="n">
        <v>0</v>
      </c>
    </row>
    <row r="7" spans="1:6">
      <c s="3" r="A7" t="s">
        <v>838</v>
      </c>
    </row>
    <row r="8" spans="1:6">
      <c s="4" r="A8" t="s">
        <v>839</v>
      </c>
      <c s="6" r="D8" t="n">
        <v>7568</v>
      </c>
      <c s="6" r="E8" t="n">
        <v>4959</v>
      </c>
      <c s="6" r="F8" t="n">
        <v>2122</v>
      </c>
    </row>
    <row r="9" spans="1:6">
      <c s="4" r="A9" t="s">
        <v>840</v>
      </c>
      <c s="6" r="D9" t="n">
        <v>-17770</v>
      </c>
      <c s="6" r="E9" t="n">
        <v>-9665</v>
      </c>
      <c s="6" r="F9" t="n">
        <v>-352</v>
      </c>
    </row>
    <row r="10" spans="1:6">
      <c s="4" r="A10" t="s">
        <v>114</v>
      </c>
      <c s="7" r="C10" t="n">
        <v>-11941</v>
      </c>
      <c s="6" r="D10" t="n">
        <v>41279</v>
      </c>
      <c s="6" r="E10" t="n">
        <v>1314</v>
      </c>
      <c s="6" r="F10" t="n">
        <v>40466</v>
      </c>
    </row>
    <row r="11" spans="1:6">
      <c s="4" r="A11" t="s">
        <v>841</v>
      </c>
    </row>
    <row r="12" spans="1:6">
      <c s="3" r="A12" t="s">
        <v>837</v>
      </c>
    </row>
    <row r="13" spans="1:6">
      <c s="4" r="A13" t="s">
        <v>33</v>
      </c>
      <c s="4" r="B13" t="s">
        <v>431</v>
      </c>
      <c s="6" r="D13" t="n">
        <v>0</v>
      </c>
      <c s="6" r="E13" t="n">
        <v>13269</v>
      </c>
      <c s="6" r="F13" t="n">
        <v>0</v>
      </c>
    </row>
    <row r="14" spans="1:6">
      <c s="3" r="A14" t="s">
        <v>37</v>
      </c>
    </row>
    <row r="15" spans="1:6">
      <c s="4" r="A15" t="s">
        <v>39</v>
      </c>
      <c s="4" r="B15" t="s">
        <v>435</v>
      </c>
      <c s="6" r="D15" t="n">
        <v>-6505</v>
      </c>
      <c s="6" r="E15" t="n">
        <v>-5297</v>
      </c>
      <c s="6" r="F15" t="n">
        <v>0</v>
      </c>
    </row>
    <row r="16" spans="1:6">
      <c s="4" r="A16" t="s">
        <v>842</v>
      </c>
      <c s="4" r="B16" t="s">
        <v>440</v>
      </c>
      <c s="6" r="D16" t="n">
        <v>-2002</v>
      </c>
      <c s="6" r="E16" t="n">
        <v>-2016</v>
      </c>
      <c s="6" r="F16" t="n">
        <v>-2088</v>
      </c>
    </row>
    <row r="17" spans="1:6">
      <c s="4" r="A17" t="s">
        <v>843</v>
      </c>
      <c s="4" r="B17" t="s">
        <v>844</v>
      </c>
      <c s="6" r="D17" t="n">
        <v>0</v>
      </c>
      <c s="6" r="E17" t="n">
        <v>-4723</v>
      </c>
      <c s="6" r="F17" t="n">
        <v>-4260</v>
      </c>
    </row>
    <row r="18" spans="1:6">
      <c s="4" r="A18" t="s">
        <v>845</v>
      </c>
      <c s="4" r="B18" t="s">
        <v>846</v>
      </c>
      <c s="6" r="D18" t="n">
        <v>0</v>
      </c>
      <c s="6" r="E18" t="n">
        <v>-761</v>
      </c>
      <c s="6" r="F18" t="n">
        <v>-2559</v>
      </c>
    </row>
    <row r="19" spans="1:6">
      <c s="4" r="A19" t="s">
        <v>847</v>
      </c>
      <c s="4" r="B19" t="s">
        <v>848</v>
      </c>
      <c s="6" r="D19" t="n">
        <v>0</v>
      </c>
      <c s="6" r="E19" t="n">
        <v>-690</v>
      </c>
      <c s="6" r="F19" t="n">
        <v>-1179</v>
      </c>
    </row>
    <row r="20" spans="1:6">
      <c s="3" r="A20" t="s">
        <v>838</v>
      </c>
    </row>
    <row r="21" spans="1:6">
      <c s="4" r="A21" t="s">
        <v>839</v>
      </c>
      <c s="4" r="B21" t="s">
        <v>849</v>
      </c>
      <c s="6" r="D21" t="n">
        <v>7568</v>
      </c>
      <c s="6" r="E21" t="n">
        <v>4959</v>
      </c>
      <c s="6" r="F21" t="n">
        <v>2122</v>
      </c>
    </row>
    <row r="22" spans="1:6">
      <c s="4" r="A22" t="s">
        <v>840</v>
      </c>
      <c s="4" r="B22" t="s">
        <v>850</v>
      </c>
      <c s="6" r="D22" t="n">
        <v>-2151</v>
      </c>
      <c s="6" r="E22" t="n">
        <v>-998</v>
      </c>
      <c s="6" r="F22" t="n">
        <v>-352</v>
      </c>
    </row>
    <row r="23" spans="1:6">
      <c s="4" r="A23" t="s">
        <v>114</v>
      </c>
      <c s="6" r="D23" t="n">
        <v>9485</v>
      </c>
      <c s="6" r="E23" t="n">
        <v>3743</v>
      </c>
      <c s="6" r="F23" t="n">
        <v>-8316</v>
      </c>
    </row>
    <row r="24" spans="1:6">
      <c s="4" r="A24" t="s">
        <v>596</v>
      </c>
    </row>
    <row r="25" spans="1:6">
      <c s="3" r="A25" t="s">
        <v>837</v>
      </c>
    </row>
    <row r="26" spans="1:6">
      <c s="4" r="A26" t="s">
        <v>33</v>
      </c>
      <c s="4" r="B26" t="s">
        <v>851</v>
      </c>
      <c s="7" r="D26" t="n">
        <v>12575</v>
      </c>
      <c s="7" r="E26" t="n">
        <v>0</v>
      </c>
      <c s="7" r="F26" t="n">
        <v>0</v>
      </c>
    </row>
    <row r="27" spans="1:6">
      <c r="A27" t="n"/>
    </row>
    <row r="28" spans="1:6">
      <c s="4" r="A28" t="s">
        <v>431</v>
      </c>
      <c s="4" r="B28" t="s">
        <v>852</v>
      </c>
    </row>
    <row r="29" spans="1:6">
      <c s="4" r="A29" t="s">
        <v>435</v>
      </c>
      <c s="4" r="B29" t="s">
        <v>853</v>
      </c>
    </row>
    <row r="30" spans="1:6">
      <c s="4" r="A30" t="s">
        <v>440</v>
      </c>
      <c s="4" r="B30" t="s">
        <v>854</v>
      </c>
    </row>
    <row r="31" spans="1:6">
      <c s="4" r="A31" t="s">
        <v>844</v>
      </c>
      <c s="4" r="B31" t="s">
        <v>855</v>
      </c>
    </row>
    <row r="32" spans="1:6">
      <c s="4" r="A32" t="s">
        <v>846</v>
      </c>
      <c s="4" r="B32" t="s">
        <v>856</v>
      </c>
    </row>
    <row r="33" spans="1:6">
      <c s="4" r="A33" t="s">
        <v>848</v>
      </c>
      <c s="4" r="B33" t="s">
        <v>857</v>
      </c>
    </row>
    <row r="34" spans="1:6">
      <c s="4" r="A34" t="s">
        <v>849</v>
      </c>
      <c s="4" r="B34" t="s">
        <v>858</v>
      </c>
    </row>
    <row r="35" spans="1:6">
      <c s="4" r="A35" t="s">
        <v>850</v>
      </c>
      <c s="4" r="B35" t="s">
        <v>859</v>
      </c>
    </row>
    <row r="36" spans="1:6">
      <c s="4" r="A36" t="s">
        <v>851</v>
      </c>
      <c s="4" r="B36" t="s">
        <v>860</v>
      </c>
    </row>
  </sheetData>
  <mergeCells count="12">
    <mergeCell ref="A1:B2"/>
    <mergeCell ref="D1:F1"/>
    <mergeCell ref="A27:E27"/>
    <mergeCell ref="B28:E28"/>
    <mergeCell ref="B29:E29"/>
    <mergeCell ref="B30:E30"/>
    <mergeCell ref="B31:E31"/>
    <mergeCell ref="B32:E32"/>
    <mergeCell ref="B33:E33"/>
    <mergeCell ref="B34:E34"/>
    <mergeCell ref="B35:E35"/>
    <mergeCell ref="B36:E3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s="1" r="A1" t="s">
        <v>861</v>
      </c>
      <c s="2" r="C1" t="s">
        <v>29</v>
      </c>
      <c s="2" r="D1" t="s">
        <v>30</v>
      </c>
    </row>
    <row r="2" spans="1:4">
      <c s="3" r="A2" t="s">
        <v>862</v>
      </c>
    </row>
    <row r="3" spans="1:4">
      <c s="4" r="A3" t="s">
        <v>114</v>
      </c>
      <c s="7" r="C3" t="n">
        <v>353078</v>
      </c>
      <c s="7" r="D3" t="n">
        <v>0</v>
      </c>
    </row>
    <row r="4" spans="1:4">
      <c s="4" r="A4" t="s">
        <v>841</v>
      </c>
    </row>
    <row r="5" spans="1:4">
      <c s="3" r="A5" t="s">
        <v>862</v>
      </c>
    </row>
    <row r="6" spans="1:4">
      <c s="4" r="A6" t="s">
        <v>863</v>
      </c>
      <c s="4" r="B6" t="s">
        <v>431</v>
      </c>
      <c s="6" r="C6" t="n">
        <v>0</v>
      </c>
      <c s="6" r="D6" t="n">
        <v>1228</v>
      </c>
    </row>
    <row r="7" spans="1:4">
      <c s="4" r="A7" t="s">
        <v>864</v>
      </c>
      <c s="4" r="B7" t="s">
        <v>435</v>
      </c>
      <c s="6" r="C7" t="n">
        <v>0</v>
      </c>
      <c s="6" r="D7" t="n">
        <v>1464</v>
      </c>
    </row>
    <row r="8" spans="1:4">
      <c s="4" r="A8" t="s">
        <v>865</v>
      </c>
      <c s="4" r="B8" t="s">
        <v>440</v>
      </c>
      <c s="6" r="C8" t="n">
        <v>6596</v>
      </c>
      <c s="6" r="D8" t="n">
        <v>0</v>
      </c>
    </row>
    <row r="9" spans="1:4">
      <c s="4" r="A9" t="s">
        <v>114</v>
      </c>
      <c s="7" r="C9" t="n">
        <v>6596</v>
      </c>
      <c s="7" r="D9" t="n">
        <v>2692</v>
      </c>
    </row>
    <row r="10" spans="1:4">
      <c r="A10" t="n"/>
    </row>
    <row r="11" spans="1:4">
      <c s="4" r="A11" t="s">
        <v>431</v>
      </c>
      <c s="4" r="B11" t="s">
        <v>856</v>
      </c>
    </row>
    <row r="12" spans="1:4">
      <c s="4" r="A12" t="s">
        <v>435</v>
      </c>
      <c s="4" r="B12" t="s">
        <v>857</v>
      </c>
    </row>
    <row r="13" spans="1:4">
      <c s="4" r="A13" t="s">
        <v>440</v>
      </c>
      <c s="4" r="B13" t="s">
        <v>807</v>
      </c>
    </row>
  </sheetData>
  <mergeCells count="5">
    <mergeCell ref="A1:B1"/>
    <mergeCell ref="A10:C10"/>
    <mergeCell ref="B11:C11"/>
    <mergeCell ref="B12:C12"/>
    <mergeCell ref="B13:C1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66</v>
      </c>
      <c s="2" r="B1" t="s">
        <v>29</v>
      </c>
      <c s="2" r="C1" t="s">
        <v>30</v>
      </c>
    </row>
    <row r="2" spans="1:3">
      <c s="3" r="A2" t="s">
        <v>862</v>
      </c>
    </row>
    <row r="3" spans="1:3">
      <c s="4" r="A3" t="s">
        <v>74</v>
      </c>
      <c s="7" r="B3" t="n">
        <v>0</v>
      </c>
      <c s="7" r="C3" t="n">
        <v>-14324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67</v>
      </c>
      <c s="2" r="B1" t="s">
        <v>29</v>
      </c>
      <c s="2" r="C1" t="s">
        <v>30</v>
      </c>
    </row>
    <row r="2" spans="1:3">
      <c s="3" r="A2" t="s">
        <v>862</v>
      </c>
    </row>
    <row r="3" spans="1:3">
      <c s="4" r="A3" t="s">
        <v>93</v>
      </c>
      <c s="7" r="B3" t="n">
        <v>10604</v>
      </c>
      <c s="7" r="C3" t="n">
        <v>6019</v>
      </c>
    </row>
    <row r="4" spans="1:3">
      <c s="4" r="A4" t="s">
        <v>73</v>
      </c>
      <c s="7" r="B4" t="n">
        <v>4239</v>
      </c>
      <c s="7" r="C4"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AND COMBINED CARVE</vt:lpstr>
      <vt:lpstr>CONSOLIDATED AND COMBINED CARV3</vt:lpstr>
      <vt:lpstr>CONSOLIDATED AND COMBINED CARV4</vt:lpstr>
      <vt:lpstr>CONSOLIDATED AND COMBINED CARV5</vt:lpstr>
      <vt:lpstr>CONSOLIDATED AND COMBINED CARV6</vt:lpstr>
      <vt:lpstr>Description of business</vt:lpstr>
      <vt:lpstr>Significant accounting policies</vt:lpstr>
      <vt:lpstr>Formation transactions and Init</vt:lpstr>
      <vt:lpstr>Purchase price allocation</vt:lpstr>
      <vt:lpstr>Segment information</vt:lpstr>
      <vt:lpstr>Time charter revenues and net i</vt:lpstr>
      <vt:lpstr>Construction contract revenues</vt:lpstr>
      <vt:lpstr>Financial income (expense), net</vt:lpstr>
      <vt:lpstr>Income tax</vt:lpstr>
      <vt:lpstr>Other long-term assets and othe</vt:lpstr>
      <vt:lpstr>Newbuildings</vt:lpstr>
      <vt:lpstr>Vessel and other equipment</vt:lpstr>
      <vt:lpstr>Intangibles and goodwill</vt:lpstr>
      <vt:lpstr>Advances to joint ventures</vt:lpstr>
      <vt:lpstr>Long-term debt</vt:lpstr>
      <vt:lpstr>Accrued liabilities and other p</vt:lpstr>
      <vt:lpstr>Investments in joint ventures</vt:lpstr>
      <vt:lpstr>Related party transactions</vt:lpstr>
      <vt:lpstr>Financial Instruments</vt:lpstr>
      <vt:lpstr>Risk management and concentrati</vt:lpstr>
      <vt:lpstr>Commitments and contingencies</vt:lpstr>
      <vt:lpstr>Supplemental cash flow informat</vt:lpstr>
      <vt:lpstr>Earning per unit and cash distr</vt:lpstr>
      <vt:lpstr>Subsequent events</vt:lpstr>
      <vt:lpstr>Schedule I- Condensed Financial</vt:lpstr>
      <vt:lpstr>Significant accounting polici32</vt:lpstr>
      <vt:lpstr>Description of business (Tables</vt:lpstr>
      <vt:lpstr>Significant accounting polici34</vt:lpstr>
      <vt:lpstr>Formation transactions and In35</vt:lpstr>
      <vt:lpstr>Purchase price allocation (Tabl</vt:lpstr>
      <vt:lpstr>Segment information (Tables)</vt:lpstr>
      <vt:lpstr>Time charter revenues and net38</vt:lpstr>
      <vt:lpstr>Construction contract revenues </vt:lpstr>
      <vt:lpstr>Financial income (expense), n40</vt:lpstr>
      <vt:lpstr>Income tax (Tables)</vt:lpstr>
      <vt:lpstr>Other long-term assets and ot42</vt:lpstr>
      <vt:lpstr>Newbuildings (Tables)</vt:lpstr>
      <vt:lpstr>Vessel and other equipment (Tab</vt:lpstr>
      <vt:lpstr>Intangibles and goodwill (Table</vt:lpstr>
      <vt:lpstr>Advances to joint ventures (Tab</vt:lpstr>
      <vt:lpstr>Long-term debt (Tables)</vt:lpstr>
      <vt:lpstr>Accrued liabilities and other48</vt:lpstr>
      <vt:lpstr>Investments in joint ventures (</vt:lpstr>
      <vt:lpstr>Related party transactions (Tab</vt:lpstr>
      <vt:lpstr>Financial Instruments (Tables)</vt:lpstr>
      <vt:lpstr>Risk management and concentra52</vt:lpstr>
      <vt:lpstr>Supplemental cash flow inform53</vt:lpstr>
      <vt:lpstr>Earning per unit and cash dis54</vt:lpstr>
      <vt:lpstr>Description of business (Detail</vt:lpstr>
      <vt:lpstr>Description of business (Deta56</vt:lpstr>
      <vt:lpstr>Significant accounting polici57</vt:lpstr>
      <vt:lpstr>Significant accounting polici58</vt:lpstr>
      <vt:lpstr>Formation transactions and In59</vt:lpstr>
      <vt:lpstr>Formation transactions and In60</vt:lpstr>
      <vt:lpstr>Purchase price allocation (Deta</vt:lpstr>
      <vt:lpstr>Purchase price allocation (De62</vt:lpstr>
      <vt:lpstr>Purchase price allocation (De63</vt:lpstr>
      <vt:lpstr>Segment information (Details)</vt:lpstr>
      <vt:lpstr>Segment information (Details 1)</vt:lpstr>
      <vt:lpstr>Segment information (Details Te</vt:lpstr>
      <vt:lpstr>Time charter revenues and net67</vt:lpstr>
      <vt:lpstr>Time charter revenues and net68</vt:lpstr>
      <vt:lpstr>Time charter revenues and net69</vt:lpstr>
      <vt:lpstr>Construction contract revenue70</vt:lpstr>
      <vt:lpstr>Construction contract revenue71</vt:lpstr>
      <vt:lpstr>Financial income (expense), n72</vt:lpstr>
      <vt:lpstr>Income tax (Details)</vt:lpstr>
      <vt:lpstr>Income tax (Details 1)</vt:lpstr>
      <vt:lpstr>Income tax (Details 2)</vt:lpstr>
      <vt:lpstr>Income tax (Details 3)</vt:lpstr>
      <vt:lpstr>Income tax (Details Textual)</vt:lpstr>
      <vt:lpstr>Other long-term assets and ot78</vt:lpstr>
      <vt:lpstr>Other long-term assets and ot79</vt:lpstr>
      <vt:lpstr>Other long-term assets and ot80</vt:lpstr>
      <vt:lpstr>Newbuildings (Details)</vt:lpstr>
      <vt:lpstr>Newbuildings (Details Textual)</vt:lpstr>
      <vt:lpstr>Vessel and other equipment (Det</vt:lpstr>
      <vt:lpstr>Vessel and other equipment (D84</vt:lpstr>
      <vt:lpstr>Intangibles and goodwill (Detai</vt:lpstr>
      <vt:lpstr>Intangibles and goodwill (Det86</vt:lpstr>
      <vt:lpstr>Advances to joint ventures (Det</vt:lpstr>
      <vt:lpstr>Advances to joint ventures (D88</vt:lpstr>
      <vt:lpstr>Long-term debt (Details)</vt:lpstr>
      <vt:lpstr>Long-term debt (Details 1)</vt:lpstr>
      <vt:lpstr>Long-term debt (Details Textual</vt:lpstr>
      <vt:lpstr>Accrued liabilities and other92</vt:lpstr>
      <vt:lpstr>Investments in joint ventures93</vt:lpstr>
      <vt:lpstr>Investments in joint ventures94</vt:lpstr>
      <vt:lpstr>Investments in joint ventures95</vt:lpstr>
      <vt:lpstr>Related party transactions (Det</vt:lpstr>
      <vt:lpstr>Related party transactions (D97</vt:lpstr>
      <vt:lpstr>Related party transactions (D98</vt:lpstr>
      <vt:lpstr>Related party transactions (D99</vt:lpstr>
      <vt:lpstr>Related party transactions (100</vt:lpstr>
      <vt:lpstr>Related party transactions (101</vt:lpstr>
      <vt:lpstr>Related party transactions (102</vt:lpstr>
      <vt:lpstr>Financial Instruments (Details)</vt:lpstr>
      <vt:lpstr>Financial Instruments (Details </vt:lpstr>
      <vt:lpstr>Financial Instruments (Detai105</vt:lpstr>
      <vt:lpstr>Risk management and concentr106</vt:lpstr>
      <vt:lpstr>Risk management and concentr107</vt:lpstr>
      <vt:lpstr>Risk management and concentr108</vt:lpstr>
      <vt:lpstr>Risk management and concentr109</vt:lpstr>
      <vt:lpstr>Risk management and concentr110</vt:lpstr>
      <vt:lpstr>Commitments and contingencies (</vt:lpstr>
      <vt:lpstr>Supplemental cash flow infor112</vt:lpstr>
      <vt:lpstr>Earning per unit and cash di113</vt:lpstr>
      <vt:lpstr>Earning per unit and cash di114</vt:lpstr>
      <vt:lpstr>Subsequent events (Details Text</vt:lpstr>
      <vt:lpstr>SCHEDULE I - CONDENSED STATEMEN</vt:lpstr>
      <vt:lpstr>SCHEDULE I - CONDENSED BALANCE </vt:lpstr>
      <vt:lpstr>SCHEDULE I - CONDENSED STATE118</vt:lpstr>
      <vt:lpstr>Schedule I- Condensed Financ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8:33:06Z</dcterms:created>
  <dcterms:modified xmlns:dcterms="http://purl.org/dc/terms/" xmlns:xsi="http://www.w3.org/2001/XMLSchema-instance" xsi:type="dcterms:W3CDTF">2016-04-28T08:33:06Z</dcterms:modified>
  <dc:title xmlns:dc="http://purl.org/dc/elements/1.1/">Untitled</dc:title>
  <dc:description xmlns:dc="http://purl.org/dc/elements/1.1/"/>
  <dc:subject xmlns:dc="http://purl.org/dc/elements/1.1/"/>
  <cp:keywords/>
  <cp:category/>
</cp:coreProperties>
</file>